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Bas" sheetId="8" r:id="rId8"/>
    <s:sheet name="Summary of Significant Accounti" sheetId="9" r:id="rId9"/>
    <s:sheet name="Discontinued Operations" sheetId="10" r:id="rId10"/>
    <s:sheet name="Accounts Receivable Financing" sheetId="11" r:id="rId11"/>
    <s:sheet name="Goodwill, Purchased Intangibles" sheetId="12" r:id="rId12"/>
    <s:sheet name="Balance Sheet Details" sheetId="13" r:id="rId13"/>
    <s:sheet name="Restructuring Costs" sheetId="14" r:id="rId14"/>
    <s:sheet name="Debt" sheetId="15" r:id="rId15"/>
    <s:sheet name="Investments" sheetId="16" r:id="rId16"/>
    <s:sheet name="Fair Value Measurements" sheetId="17" r:id="rId17"/>
    <s:sheet name="Business Risks and Credit Conce" sheetId="18" r:id="rId18"/>
    <s:sheet name="Commitments and Contingencies" sheetId="19" r:id="rId19"/>
    <s:sheet name="Foreign Currency Derivatives" sheetId="20" r:id="rId20"/>
    <s:sheet name="Stockholders' Equity" sheetId="21" r:id="rId21"/>
    <s:sheet name="Stock-Based Employee Benefit Pl" sheetId="22" r:id="rId22"/>
    <s:sheet name="Employee Benefit Plan" sheetId="23" r:id="rId23"/>
    <s:sheet name="Income Taxes" sheetId="24" r:id="rId24"/>
    <s:sheet name="Net Income (Loss) Per Share" sheetId="25" r:id="rId25"/>
    <s:sheet name="Business Segment Information" sheetId="26" r:id="rId26"/>
    <s:sheet name="Valuation And Qualifying Accoun" sheetId="27" r:id="rId27"/>
    <s:sheet name="Description of Business and B28" sheetId="28" r:id="rId28"/>
    <s:sheet name="Summary of Significant Accoun29" sheetId="29" r:id="rId29"/>
    <s:sheet name="Summary of Significant Accoun30" sheetId="30" r:id="rId30"/>
    <s:sheet name="Goodwill, Purchased Intangibl31" sheetId="31" r:id="rId31"/>
    <s:sheet name="Balance Sheet Details (Tables)" sheetId="32" r:id="rId32"/>
    <s:sheet name="Restructuring Costs (Tables)" sheetId="33" r:id="rId33"/>
    <s:sheet name="Debt (Tables)" sheetId="34" r:id="rId34"/>
    <s:sheet name="Investments (Tables)" sheetId="35" r:id="rId35"/>
    <s:sheet name="Fair Value Measurements (Tables" sheetId="36" r:id="rId36"/>
    <s:sheet name="Commitments and Contingencies (" sheetId="37" r:id="rId37"/>
    <s:sheet name="Foreign Currency Derivatives (T" sheetId="38" r:id="rId38"/>
    <s:sheet name="Stockholders' Equity (Tables)" sheetId="39" r:id="rId39"/>
    <s:sheet name="Stock-Based Employee Benefit 40" sheetId="40" r:id="rId40"/>
    <s:sheet name="Income Taxes (Tables)" sheetId="41" r:id="rId41"/>
    <s:sheet name="Net Income (Loss) Per Share (Ta" sheetId="42" r:id="rId42"/>
    <s:sheet name="Business Segment Information (T" sheetId="43" r:id="rId43"/>
    <s:sheet name="Summary of Significant Accoun44" sheetId="44" r:id="rId44"/>
    <s:sheet name="Summary of Significant Accoun45" sheetId="45" r:id="rId45"/>
    <s:sheet name="Discontinued Operations - Addit" sheetId="46" r:id="rId46"/>
    <s:sheet name="Accounts Receivable Financing -" sheetId="47" r:id="rId47"/>
    <s:sheet name="Goodwill, Purchased Intangibl48" sheetId="48" r:id="rId48"/>
    <s:sheet name="Goodwill, Purchased Intangibl49" sheetId="49" r:id="rId49"/>
    <s:sheet name="Goodwill, Purchased Intangibl50" sheetId="50" r:id="rId50"/>
    <s:sheet name="Goodwill, Purchased Intangibl51" sheetId="51" r:id="rId51"/>
    <s:sheet name="Goodwill, Purchased Intangibl52" sheetId="52" r:id="rId52"/>
    <s:sheet name="Balance Sheet Details - Schedul" sheetId="53" r:id="rId53"/>
    <s:sheet name="Balance Sheet Details - Sched54" sheetId="54" r:id="rId54"/>
    <s:sheet name="Balance Sheet Details - Prepaid" sheetId="55" r:id="rId55"/>
    <s:sheet name="Balance Sheet Details - Sched56" sheetId="56" r:id="rId56"/>
    <s:sheet name="Balance Sheet Details - Sched57" sheetId="57" r:id="rId57"/>
    <s:sheet name="Balance Sheet Details - Changes" sheetId="58" r:id="rId58"/>
    <s:sheet name="Balance Sheet Details - Chang59" sheetId="59" r:id="rId59"/>
    <s:sheet name="Balance Sheet Details - Sched60" sheetId="60" r:id="rId60"/>
    <s:sheet name="Balance Sheet Details - Chang61" sheetId="61" r:id="rId61"/>
    <s:sheet name="Restructuring Costs - Additiona" sheetId="62" r:id="rId62"/>
    <s:sheet name="Restructuring Costs - Summary o" sheetId="63" r:id="rId63"/>
    <s:sheet name="Debt - Additional Information (" sheetId="64" r:id="rId64"/>
    <s:sheet name="Debt - Interest Expenses Recogn" sheetId="65" r:id="rId65"/>
    <s:sheet name="Debt - Future Principal Payment" sheetId="66" r:id="rId66"/>
    <s:sheet name="Investments - Additional Inform" sheetId="67" r:id="rId67"/>
    <s:sheet name="Investments - Short-Term and Lo" sheetId="68" r:id="rId68"/>
    <s:sheet name="Investments - Schedule of Inves" sheetId="69" r:id="rId69"/>
    <s:sheet name="Fair Value Measurements - Sched" sheetId="70" r:id="rId70"/>
    <s:sheet name="Fair Value Measurements - Addit" sheetId="71" r:id="rId71"/>
    <s:sheet name="Business Risks and Credit Con72" sheetId="72" r:id="rId72"/>
    <s:sheet name="Commitments and Contingencies -" sheetId="73" r:id="rId73"/>
    <s:sheet name="Commitments and Contingencies74" sheetId="74" r:id="rId74"/>
    <s:sheet name="Foreign Currency Derivatives - " sheetId="75" r:id="rId75"/>
    <s:sheet name="Foreign Currency Derivatives 76" sheetId="76" r:id="rId76"/>
    <s:sheet name="Foreign Currency Derivatives 77" sheetId="77" r:id="rId77"/>
    <s:sheet name="Foreign Currency Derivatives 78" sheetId="78" r:id="rId78"/>
    <s:sheet name="Effect of Derivative Instrument" sheetId="79" r:id="rId79"/>
    <s:sheet name="Foreign Currency Derivatives 80" sheetId="80" r:id="rId80"/>
    <s:sheet name="Foreign Currency Derivatives 81" sheetId="81" r:id="rId81"/>
    <s:sheet name="Foreign Currency Derivatives 82" sheetId="82" r:id="rId82"/>
    <s:sheet name="Foreign Currency Derivatives 83" sheetId="83" r:id="rId83"/>
    <s:sheet name="Stockholders' Equity - Share Re" sheetId="84" r:id="rId84"/>
    <s:sheet name="Stockholders' Equity - Changes " sheetId="85" r:id="rId85"/>
    <s:sheet name="Stock-Based Employee Benefit 86" sheetId="86" r:id="rId86"/>
    <s:sheet name="Stock-Based Employee Benefit 87" sheetId="87" r:id="rId87"/>
    <s:sheet name="Stock-Based Employee Benefit 88" sheetId="88" r:id="rId88"/>
    <s:sheet name="Stock-Based Employee Benefit 89" sheetId="89" r:id="rId89"/>
    <s:sheet name="Stock-Based Employee Benefit 90" sheetId="90" r:id="rId90"/>
    <s:sheet name="Stock-Based Employee Benefit 91" sheetId="91" r:id="rId91"/>
    <s:sheet name="Stock-Based Employee Benefit 92" sheetId="92" r:id="rId92"/>
    <s:sheet name="Stock-Based Employee Benefit 93" sheetId="93" r:id="rId93"/>
    <s:sheet name="Stock-Based Employee Benefit 94" sheetId="94" r:id="rId94"/>
    <s:sheet name="Stock-Based Employee Benefit 95" sheetId="95" r:id="rId95"/>
    <s:sheet name="Stock-Based Employee Benefit 96" sheetId="96" r:id="rId96"/>
    <s:sheet name="Stock-Based Employee Benefit 97" sheetId="97" r:id="rId97"/>
    <s:sheet name="Stock-Based Employee Benefit 98" sheetId="98" r:id="rId98"/>
    <s:sheet name="Employee Benefit Plan - Additio" sheetId="99" r:id="rId99"/>
    <s:sheet name="Income Taxes - Components of In" sheetId="100" r:id="rId100"/>
    <s:sheet name="Income Taxes - Sources of Incom" sheetId="101" r:id="rId101"/>
    <s:sheet name="Income Taxes - Reconciliation o" sheetId="102" r:id="rId102"/>
    <s:sheet name="Income Taxes - Summary of Tempo" sheetId="103" r:id="rId103"/>
    <s:sheet name="Income Taxes - Additional Infor" sheetId="104" r:id="rId104"/>
    <s:sheet name="Income Taxes - Aggregate Change" sheetId="105" r:id="rId105"/>
    <s:sheet name="Net Income (Loss) Per Share - R" sheetId="106" r:id="rId106"/>
    <s:sheet name="Net Income (Loss) Per Share Dis" sheetId="107" r:id="rId107"/>
    <s:sheet name="Business Segment Information - " sheetId="108" r:id="rId108"/>
    <s:sheet name="Business Segment Information109" sheetId="109" r:id="rId109"/>
    <s:sheet name="Business Segment Information110" sheetId="110" r:id="rId110"/>
    <s:sheet name="Business Segment Information111" sheetId="111" r:id="rId111"/>
    <s:sheet name="Business Segment Information112" sheetId="112" r:id="rId112"/>
    <s:sheet name="Business Segment Information113" sheetId="113" r:id="rId113"/>
    <s:sheet name="Valuation and Qualifying Acc114" sheetId="114" r:id="rId114"/>
  </s:sheets>
  <s:definedNames/>
  <s:calcPr calcId="124519" calcMode="auto" fullCalcOnLoad="1"/>
</s:workbook>
</file>

<file path=xl/sharedStrings.xml><?xml version="1.0" encoding="utf-8"?>
<sst xmlns="http://schemas.openxmlformats.org/spreadsheetml/2006/main" uniqueCount="1055">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LCM</t>
  </si>
  <si>
    <t>Entity Registrant Name</t>
  </si>
  <si>
    <t>POLY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Trade receivables, net</t>
  </si>
  <si>
    <t>Inventories</t>
  </si>
  <si>
    <t>Deferred taxes</t>
  </si>
  <si>
    <t>Prepaid expenses and other current assets</t>
  </si>
  <si>
    <t>Total current assets</t>
  </si>
  <si>
    <t>Property and equipment, net</t>
  </si>
  <si>
    <t>Long-term investments</t>
  </si>
  <si>
    <t>Goodwill</t>
  </si>
  <si>
    <t>Purchased intangibles, net</t>
  </si>
  <si>
    <t>Other assets</t>
  </si>
  <si>
    <t>Total assets</t>
  </si>
  <si>
    <t>Current liabilities</t>
  </si>
  <si>
    <t>Accounts payable</t>
  </si>
  <si>
    <t>Accrued payroll and related liabilities</t>
  </si>
  <si>
    <t>Taxes payable</t>
  </si>
  <si>
    <t>Deferred revenue</t>
  </si>
  <si>
    <t>Current portion of long-term debt</t>
  </si>
  <si>
    <t>Other accrued liabilities</t>
  </si>
  <si>
    <t>Total current liabilities</t>
  </si>
  <si>
    <t>Long-term deferred revenue</t>
  </si>
  <si>
    <t>Long-term debt</t>
  </si>
  <si>
    <t>Other non-current liabilities</t>
  </si>
  <si>
    <t>Total liabilities</t>
  </si>
  <si>
    <t>Commitments and contingencies (Note 12)</t>
  </si>
  <si>
    <t xml:space="preserve"> </t>
  </si>
  <si>
    <t>Stockholders' equity</t>
  </si>
  <si>
    <t>Common stock, $0.0005 par value; authorized: 350,000,000 shares; issued and outstanding: 132,665,165 shares at December 31, 2015 and 135,204,948 shares at December 31, 2014</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3</t>
  </si>
  <si>
    <t>Revenues:</t>
  </si>
  <si>
    <t>Product revenues</t>
  </si>
  <si>
    <t>Service revenues</t>
  </si>
  <si>
    <t>Total revenues</t>
  </si>
  <si>
    <t>Cost of revenues:</t>
  </si>
  <si>
    <t>Cost of product revenues</t>
  </si>
  <si>
    <t>Cost of service revenues</t>
  </si>
  <si>
    <t>Total cost of revenues</t>
  </si>
  <si>
    <t>Gross profit</t>
  </si>
  <si>
    <t>Operating expenses:</t>
  </si>
  <si>
    <t>Sales and marketing</t>
  </si>
  <si>
    <t>Research and development</t>
  </si>
  <si>
    <t>General and administrative</t>
  </si>
  <si>
    <t>Amortization of purchased intangibles</t>
  </si>
  <si>
    <t>Restructuring costs</t>
  </si>
  <si>
    <t>Litigation reserves and payments</t>
  </si>
  <si>
    <t>Transaction-related costs</t>
  </si>
  <si>
    <t>Total operating expenses</t>
  </si>
  <si>
    <t>Operating income (loss)</t>
  </si>
  <si>
    <t>Interest and other income (expense), net</t>
  </si>
  <si>
    <t>Interest expense</t>
  </si>
  <si>
    <t>Other income (expense), net</t>
  </si>
  <si>
    <t>Income (loss) from continuing operations before provision for (benefit from) income taxes</t>
  </si>
  <si>
    <t>Provision for (benefit from) income taxes</t>
  </si>
  <si>
    <t>Net income (loss) from continuing operations</t>
  </si>
  <si>
    <t>Gain from sale of discontinued operations, net of taxes</t>
  </si>
  <si>
    <t>Net income (loss)</t>
  </si>
  <si>
    <t>Basic net income (loss) per share:</t>
  </si>
  <si>
    <t>Net income (loss) per share from continuing operations</t>
  </si>
  <si>
    <t>Basic net income (loss) per share</t>
  </si>
  <si>
    <t>Diluted net income (loss) per share:</t>
  </si>
  <si>
    <t>Diluted net income (loss) per share</t>
  </si>
  <si>
    <t>Number of shares used in computation of net income (loss) per share:</t>
  </si>
  <si>
    <t>Basic</t>
  </si>
  <si>
    <t>Diluted</t>
  </si>
  <si>
    <t>Consolidated Statements Of Comprehensive Income (Loss) - USD ($) $ in Thousands</t>
  </si>
  <si>
    <t>Other comprehensive income (loss), net of tax:</t>
  </si>
  <si>
    <t>Foreign currency translation adjustments</t>
  </si>
  <si>
    <t>Unrealized gains/losses on investments:</t>
  </si>
  <si>
    <t>Unrealized holding gains (losses) arising during the period</t>
  </si>
  <si>
    <t>Net gains (losses) reclassified into earnings</t>
  </si>
  <si>
    <t>Net unrealized gains (losses) on investments</t>
  </si>
  <si>
    <t>Unrealized gains/losses on hedging securities:</t>
  </si>
  <si>
    <t>Unrealized hedge gains arising during the period</t>
  </si>
  <si>
    <t>Net unrealized gains (losses) on hedging securities</t>
  </si>
  <si>
    <t>Other comprehensive income (loss)</t>
  </si>
  <si>
    <t>Comprehensive income (loss)</t>
  </si>
  <si>
    <t>Net (gains) losses reclassified into earnings for revenue/expense hedge</t>
  </si>
  <si>
    <t>Operating Expenses</t>
  </si>
  <si>
    <t>Consolidated Statements Of Stockholders' Equity - USD ($) $ in Thousands</t>
  </si>
  <si>
    <t>Total</t>
  </si>
  <si>
    <t>Common Stock</t>
  </si>
  <si>
    <t>Additional Paid-In Capital</t>
  </si>
  <si>
    <t>Accumulated Other Comprehensive (Loss) Income</t>
  </si>
  <si>
    <t>Retained Earnings (Accumulated Deficit)</t>
  </si>
  <si>
    <t>Beginning balances at Dec. 31, 2012</t>
  </si>
  <si>
    <t>Beginning balances, shares at Dec. 31, 2012</t>
  </si>
  <si>
    <t>Issuance of vested performance shares and restricted stock units (in shares)</t>
  </si>
  <si>
    <t>Exercise of stock options under stock option plan</t>
  </si>
  <si>
    <t>Exercise of stock options under stock option plan, shares</t>
  </si>
  <si>
    <t>Shares purchased under employee stock purchase plan</t>
  </si>
  <si>
    <t>Shares purchased under employee stock purchase plan, shares</t>
  </si>
  <si>
    <t>Purchase and retirement of common stock at cost, including fees and expenses</t>
  </si>
  <si>
    <t>Purchase and retirement of common stock at cost, including fees and expenses, shares</t>
  </si>
  <si>
    <t>Common stock repurchase holdback</t>
  </si>
  <si>
    <t>Stock-based compensation</t>
  </si>
  <si>
    <t>Tax expense for stock-based award activity</t>
  </si>
  <si>
    <t>Correction of an error in par value</t>
  </si>
  <si>
    <t>Ending balances at Dec. 31, 2013</t>
  </si>
  <si>
    <t>Ending balances, shares at Dec. 31, 2013</t>
  </si>
  <si>
    <t>Issuance of vested performance shares and restricted stock units</t>
  </si>
  <si>
    <t>Ending balances at Dec. 31, 2014</t>
  </si>
  <si>
    <t>Ending balances, shares at Dec. 31, 2014</t>
  </si>
  <si>
    <t>Ending balances at Dec. 31, 2015</t>
  </si>
  <si>
    <t>Ending balances, shares at Dec. 31, 2015</t>
  </si>
  <si>
    <t>Consolidated Statements of Cash Flows - USD ($) $ in Thousands</t>
  </si>
  <si>
    <t>Cash flows from operating activities:</t>
  </si>
  <si>
    <t>Adjustments to reconcile net income to net cash provided by operating activities:</t>
  </si>
  <si>
    <t>Depreciation and amortization</t>
  </si>
  <si>
    <t>Amortization of capitalized software development costs for products to be sold</t>
  </si>
  <si>
    <t>Amortization of debt issuance costs</t>
  </si>
  <si>
    <t>Amortization of discounts and premiums on investments, net</t>
  </si>
  <si>
    <t>Provision for doubtful accounts</t>
  </si>
  <si>
    <t>Write-down of excess and obsolete inventories</t>
  </si>
  <si>
    <t>Stock-based compensation expense</t>
  </si>
  <si>
    <t>Excess tax benefits from stock-based compensation expense</t>
  </si>
  <si>
    <t>Loss on disposal of property and equipment</t>
  </si>
  <si>
    <t>Net gain on sale of discontinued operations</t>
  </si>
  <si>
    <t>Changes in assets and liabilities, net of effects of acquisitions:</t>
  </si>
  <si>
    <t>Trade receivables</t>
  </si>
  <si>
    <t>Prepaid expenses and other assets</t>
  </si>
  <si>
    <t>Other accrued liabilities and deferred revenue</t>
  </si>
  <si>
    <t>Net cash provided by operating activities</t>
  </si>
  <si>
    <t>Cash flows from investing activities:</t>
  </si>
  <si>
    <t>Purchases of property and equipment</t>
  </si>
  <si>
    <t>Capitalized software development costs for products to be sold</t>
  </si>
  <si>
    <t>Purchases of investments</t>
  </si>
  <si>
    <t>Proceeds from sales of investments</t>
  </si>
  <si>
    <t>Proceeds from maturities of investments</t>
  </si>
  <si>
    <t>Net cash received from sale of discontinued operations</t>
  </si>
  <si>
    <t>Net cash paid in purchase acquisitions</t>
  </si>
  <si>
    <t>Net cash used in investing activities</t>
  </si>
  <si>
    <t>Cash flows from financing activities:</t>
  </si>
  <si>
    <t>Proceeds from issuance of common stock under employee option and stock purchase plans</t>
  </si>
  <si>
    <t>Proceeds from debt, net of debt issuance costs</t>
  </si>
  <si>
    <t>Payments on debt</t>
  </si>
  <si>
    <t>Purchase and retirement of common stock under share purchase plan</t>
  </si>
  <si>
    <t>Purchase and retirement of common stock for tax withholdings on vesting of employee stock-based award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Description of Business and Basis of Presentation</t>
  </si>
  <si>
    <t>Organization Consolidation And Presentation Of Financial Statements [Abstract]</t>
  </si>
  <si>
    <t>1. Description of Business and Basis of Presentation Description of Business Polycom, Inc. (“Polycom” or “the Company”) is a leading global provider of high-quality, easy-to-use collaboration solutions that enable enterprise, government, education and healthcare customers to more effectively collaborate over distance, time zones and organizational boundaries. The Company’s solutions are built on architectures that enable unified video, voice and content communications. Polycom was incorporated in the state of Delaware in December 1990 and trades on the NASDAQ Global Select Market under the ticker symbol “PLCM”. Principles of Accounting and Consolidation These Consolidated Financial Statements have been prepared in accordance with accounting principles generally accepted in the United States of America (“US GAAP”). The Consolidated Financial Statements include the accounts of the Company and its wholly-owned subsidiaries. All significant intercompany balances and transactions have been eliminated. Use of Estimates The preparation of financial statements in conformity with U.S. GAAP requires management to make estimates and assumptions that affect the amounts reported in the Company’s Consolidated Financial Statements and accompanying Notes to Consolidated Financial Statements. Actual results could differ from those estimates.</t>
  </si>
  <si>
    <t>Summary of Significant Accounting Policies</t>
  </si>
  <si>
    <t>Accounting Policies [Abstract]</t>
  </si>
  <si>
    <t xml:space="preserve">2. Summary of Significant Accounting Policies Cash and Cash Equivalents The Company considers all highly liquid investments with original maturities of three months or less at the time of purchase to be cash equivalents. Investments Investments are classified as short-term or long-term based on their remaining maturities. The Company’s short-term and long-term investments as of December 31, 2015 are comprised of U.S. and non-U.S. government securities, U.S. government agency securities and corporate debt securities. All investments are held in the Company’s name at a limited number of major financial institutions. At December 31, 2015 and 2014, all of the Company’s investments were classified as available-for-sale and unrealized gains and losses on investments are recorded as a separate component of “Accumulated other comprehensive (loss) income” in the Consolidated Statements of Stockholders’ Equity. The Company reviews the individual securities in its portfolio to determine whether a decline in a security’s fair value below the amortized cost basis is other-than-temporary. If the decline in fair value is considered to be other-than-temporary, the cost basis of the individual security is written down to its fair value as a new cost basis. If the investments are sold at a loss or are considered to have other-than-temporarily declined in value, the amount of the loss or write-down is accounted for as a realized loss and included in earnings. The specific identification method is used to determine the cost of securities disposed of, with realized gains and losses reflected in “Interest and other income (expense), net” in the Consolidated Statements of Operations. 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 of its customer’s ability to pay Inventories Inventories are valued at the lower of cost or market with cost computed on a first-in, first-out (FIFO) basis. Consideration is given to obsolescence, excessive levels, deterioration and other factors in evaluating net realizable value. The Company records write-downs for excess and obsolete inventory equal to the difference between the carrying value of inventory and the estimated future selling price based upon assumptions about future product life-cycles, product demand and market conditions. At the point of the loss recognition, a new, lower-cost basis for that inventory is established, and subsequent changes in facts and circumstances do not result in the restoration or increase in that newly established cost basis. Property and Equipment Property and equipment are stated at cost less accumulated depreciation and amortization. Depreciation is provided using the straight-line method over the estimated useful lives of the assets, generally from one to seven years. Amortization of leasehold improvements is computed using the straight-line method over the shorter of the remaining lease term or the estimated useful lives of the related assets, typically three to thirteen years. Disposals of capital equipment are recorded by removing the costs and accumulated depreciation from the accounts and gains or losses on disposals are included in “Interest and other income (expense), net” in the Consolidated Statements of Operations. Goodwill Goodwill represents the excess of the purchase price over the fair value of net tangible and intangible assets acquired in a business combination. Goodwill is not amortized but is regularly reviewed for potential impairment. The Company reviews goodwill for impairment annually during the fourth quarter of each calendar year, or whenever events or changes in circumstances indicate the carrying amount of goodwill may not be recoverable. The Company performs an initial qualitative assessment to determine whether it is more likely than not that the fair value of the reporting unit is less than its carrying amount. If, after the initial qualitative assessment, the Company determines that it is more likely than not that the fair value of the reporting unit exceeds its carrying value and there is no indication of impairment, no further testing is performed; however, if the Company concludes otherwise Long-Lived Assets Purchased intangible assets with finite lives are amortized using the straight-line method over the estimated economic lives of the assets, which range from several months to six years. Purchased intangible assets determined to have indefinite useful lives are not amortized. Long-lived assets, including purchased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or group of assets and their eventual disposition. The Company periodically assesses the remaining useful lives of long-lived assets. Measurement of an impairment loss for long-lived assets that management expects to hold and use is based on the estimated fair value of the asset. Long-lived assets to be disposed of are reported at the lower of carrying amount or estimated fair value less costs to sell. Warranty The Company provides for the estimated costs of product warranties at the time revenue is recognized. The specific terms and conditions of those warranties vary depending upon the product sold. In the case of hardware products, warranties generally start from the delivery date and continue for one year. Software products generally carry a 90-day warranty from the date of purchase. The Company’s liability under warranties on software products is to provide a corrected copy of any portion of the software found not to be in substantial compliance with the agreed upon specifications. Factors that affect the Company’s warranty obligation include product failure rates, material usage and service delivery costs incurred in correcting product failures. The Company assesses the adequacy of the recorded warranty liabilities every quarter and makes adjustments to the liability if necessary. Deferred Services Revenue The Company offers maintenance contracts for sale on most of its products which allow for customers to receive maintenance support in addition to the contractual product warranty. The Company also provides managed services to its customers under contractual arrangements. The Company recognizes the maintenance and managed services revenues from these contracts over the life of the service contract. Revenue Recognition The Company recognizes revenue when persuasive evidence of an arrangement exists, title and risk of loss have transferred, product payment is not contingent upon performance of installation or service obligations, the price is fixed or determinable, and collectability is reasonably assured. Additionally, the Company recognizes maintenance service revenues on its hardware and software products ratably over the service periods of one to five years, and other services upon the completion of implementation or professional services provided. Most of the Company’s products are integrated with software that is essential to the functionality of the equipment. Additionally, the Company provides unspecified software upgrades and enhancements related to most of these products through maintenance contracts. A multiple-element arrangement includes the sale of one or more tangible product offerings with one or more associated services offerings, each of which are individually considered separate units of accounting. The Company allocates revenue to each element in a multiple-element arrangement based upon the relative selling price of each deliverable. When applying the relative selling price method, the Company determines the selling price for each deliverable using vendor specific objective evidence (“VSOE”) of selling price, if it exists, or third party evidence (“TPE”) of selling price. If neither VSOE nor TPE of selling price exist for a deliverable, the Company uses its best estimate of selling price (“ESP”) for that deliverable. Revenue allocated to each element is then recognized when the other revenue recognition criteria are met for each element. VSOE is established based on the Company’s standard pricing and discounting practices for the specific product or service when sold separately. In determining VSOE, the Company requires that a substantial majority of the selling prices for a product or service fall within a reasonably narrow pricing range. When VSOE cannot be established, the Company attempts to establish the selling price of each element based on TPE. TPE is determined based on competitor prices for similar deliverables when sold separately. When the Company is unable to establish the selling price using VSOE or TPE, the Company uses ESP in its allocation of revenue for the arrangement. ESP represents the price at which the Company would transact a sale if the element were sold on a stand-alone basis. The Company determines ESP for a product by considering multiple factors including, but not limited to, geographies, market conditions, competitive landscape, and pricing practices. The determination of ESP is made based on review of historical sales price, taking into consideration the Company’s go-to-market strategy. Generally, the Company uses historical net selling prices to establish ESP. The Company regularly reviews its basis for establishing VSOE, TPE and ESP. Sales Returns, Channel Partner Programs and Incentives The Company’s contracts generally do not provide for a right of return on any of its products. However, some of the contracts with our distributors contain stock rotation rights. The Company records an estimate of future returns based upon these contractual rights and its historical returns experience. The Company records estimated reductions to revenues for channel partner programs and incentive offerings including special pricing agreements, promotions and other volume-based incentives. The Company also accrues for joint marketing funds as a marketing expense if the Company receives a separable and identifiable benefit in exchange and can reasonably estimate the fair value of the identifiable benefit received; otherwise, it is recorded as a reduction to revenues. Research and Development and Software Development Costs The Company expenses research and development costs as incurred. Software development costs incurred prior to the establishment of technological feasibility are included in research and development costs as incurred. Eligible and material software development costs are capitalized upon the establishment of technological feasibility and before the general availability of such software products, including direct labor and related overhead costs, as well as stock-based compensation. The Company has defined technological feasibility as the establishment of a working model, which typically occurs when beta testing commences. The Company capitalized approximately $5.6 million, $5.1 million, and $2.4 million of development costs in 2015, 2014, and 2013, respectively, for software products to be marketed or sold to customers. The capitalized costs are included in “Other assets” in the Company’s Consolidated Balance Sheets and are being amortized on a product-by-product basis using the straight-line method over the estimated product life, generally three years, or on the ratio of current revenues to total projected product revenues, whichever is greater. Management believes that the capitalized software costs will be recoverable from future gross profits generated by these products. Advertising The Company expenses advertising costs as incurred. Advertising expense for the years ended December 31, 2015 and 2014 was $13.6 million for both years and $14.9 million for the year ended December 31, 2013. Income Taxes The Company accounts for income taxes under the liability method, which recognizes deferred tax assets and liabilities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The Company recognizes and measures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Significant judgment is required to evaluate uncertain tax positions. The Company evaluates its uncertain tax positions on a quarterly basis.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income tax expense in the period in which the change is made, which could have a material impact on the Company’s effective tax rate and operating results. The Company recognizes interest and/or penalties related to income tax matters in income tax expense. Foreign Currency Translation Assets and liabilities of non-U.S subsidiaries, where the local currency is the functional currency, are translated to U.S. dollars at exchange rates in effect at the balance sheet date and income and expense accounts are translated at average exchange rates in effect during the period. The resulting translation adjustments are directly recorded to a separate component of “Accumulated other comprehensive (loss) income” on the Consolidated Balance Sheets. Foreign exchange transaction gains and losses from the remeasurement of non-functional currency denominated assets and liabilities are included in the Company’s Consolidated Statements of Operations as part of “Interest and other income (expense), net”. The following table sets forth the change of foreign currency translation adjustments during each reporting period and the balances as of December 31 (in thousands):
2015
2014
2013
Beginning balance
$
2,797
$
4,219
$
3,180
Foreign currency translation adjustments
(3,744
)
(1,422
)
1,039
Ending balance
$
(947
)
$
2,797
$
4,219
Derivative Instruments The accounting for changes in the fair value of a derivative depends on the intended use of the derivative and the resulting designation. For a derivative instrument designated and qualifying as a cash flow hedge, the effective portion of the derivative’s gain or loss is initially reported as a separate component of “Accumulated other comprehensive income” in the Consolidated Statements of Stockholders’ Equity and is subsequently reclassified into earnings when the hedged exposure affects earnings. The excluded and ineffective portions of the gain or loss are reported in “Interest and other income (expense), net” on the Consolidated Statements of Operations, immediately. For derivative instruments that are not designated as cash flow hedges, changes in fair value are recognized in “Interest and other income (expense), net” on the Consolidated Statements of Operations in the period of change. The Company does not hold or issue derivative financial instruments for speculative trading purposes. The Company enters into derivatives only with counterparties that are among the largest U.S. banks, ranked by assets, in order to minimize its credit risk. Share Repurchase and Treasury Shares The Company periodically repurchases shares in the market at fair value. Treasury shares repurchased are recorded at cost as a reduction to Stockholders' equity. On retirement of the repurchased shares, Common stock is reduced by an amount equal to the number of shares being retired multiplied by the par value. The excess of the cost of treasury stock that is retired over its par value is allocated as a reduction between Accumulated deficit and Additional paid-in capital. Net Income Per Share Basic net income per share is computed by dividing net income by the weighted average number of common shares outstanding for the period. Diluted net income per share reflects the additional dilution from potential issuance of common stock, such as stock issuable pursuant to the exercise of stock options and unvested restricted stock units and performance shares. Potentially dilutive shares are excluded from the computation of diluted net income per share when their effect is antidilutive. Fair Value Measurements The Company has certain financial assets and liabilities recorded at fair value which have been classified as Level 1, 2 or 3 within the fair value hierarchy. Fair values determined by Level 1 inputs utilize quoted prices (unadjusted) in active markets for identical assets or liabilities that the Company has the ability to access. Fair values determined by Level 2 inputs utilize data points that are observable such as quoted prices for similar assets in active markets, or identical or similar assets in inactive markets, interest rates and yield curves. Fair values determined by Level 3 inputs utilize unobservable data points for the asset or liability. On a recurring basis, the Company measures certain financial assets and liabilities at fair value, including its marketable securities and foreign currency contracts. The Company’s cash equivalents and investment instruments are classified within Level 1 or Level 2 of the fair value hierarchy because they are valued using inputs such as quoted market prices, broker or dealer quotations, or alternative pricing sources with reasonable levels of price transparency. The types of instruments valued based on quoted market prices for identical assets in active markets include money market funds. Such instruments are generally classified within Level 1 of the fair value hierarchy. The types of instruments valued based on other observable inputs include U.S. Treasury, other government agencies, and corporate debt securities. Such instruments are generally classified within Level 2 of the fair value hierarchy. Level 2 instruments are priced using quoted market prices for similar instruments or nonbinding market prices that are corroborated by observable market data. The principal market where the Company executes its foreign currency contracts is the retail market in an over-the-counter environment with a relatively high level of price transparency. The Company’s foreign currency contracts valuation inputs are based on quoted prices and quoted pricing intervals from public data sources such as spot rates, interest rate differentials and credit default rates, which do not involve management judgment. These contracts are typically classified within Level 2 of the fair value hierarchy. In addition, the Company has facilities-related liabilities related to restructuring which were calculated based on the discounted future lease payments less sublease assumptions. This non-recurring fair value measurement is classified as a Level 3 measurement under ASC 820. The key assumptions used in the valuation model include discount rates, cash flow projections and estimated sublease income. These assumptions involve significant judgment, and are based on management’s estimate of current and forecasted market conditions and are sensitive and susceptible to change. The carrying amounts reflected in the Consolidated Balance Sheets for cash and cash equivalents, accounts receivable, accounts payable, and other current accrued liabilities approximate fair value due to their short-term maturities. Stock-Based Compensation The Company’s stock-based compensation programs consist of grants of stock-based awards to employees and non-employee directors, including stock options, restricted stock units and performance shares, as well as purchase rights pursuant to the Company’s Employee Stock Purchase Plan (“ESPP”). Stock-based compensation expense based on the estimated fair value of these awards is charged to operations over the requisite service period, which is generally the vesting period, including the effect of forfeitures. The fair value of stock option and ESPP awards is estimated at the grant date using the Black-Scholes option valuation model. The fair value of restricted stock units is based on the market value of the Company’s common stock on the date of grant. The fair value of a performance share with a market condition is estimated on the date of award, using a Monte Carlo simulation model to estimate the total return ranking of the Company’s stock in relation to the target index of peer companies over each performance period. Stock-based compensation cost on performance shares with a market condition is not adjusted for subsequent changes regardless of the level of ultimate vesting. Recent Accounting Pronouncements In January 2016, the Financial Accounting Standards Board (“FASB”) issued an accounting standard update which amends the current guidance related to accounting for equity investments, financial liabilities under the fair value option, and the presentation and disclosure requirements for financial instruments. The standard is effective for fiscal years beginning after December 15, 2017, and interim periods within fiscal years beginning after December 15, 2017. The Company is evaluating the impact of adopting this standard on its Consolidated Financial Statements and disclosures. In November 2015, the FASB issued an accounting standard update which simplifies presentation of deferred income taxes in the balance sheet by requiring deferred tax liabilities and assets to be classified as noncurrent in lieu of current requirement of separating them into current and noncurrent classification. The standard is effective for fiscal years beginning after December 15, 2016, and interim periods within those annual periods. Early adoption is permitted. The standard can be applied either prospectively to all deferred tax liabilities and assets or retrospectively to all periods presented. The Company prospectively adopted the guidance in 2015 and it reclassified current deferred tax liabilities and assets to noncurrent on its December 31, 2015 Consolidated Balance Sheets. In April 2015, the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Company prospectively adopted the guidance in 2015, and such adoption did not have a material impact on the Company’s Consolidated Financial Statements. 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Company adopted the guidance in 2015, and it reclassified approximately $2.0 million of debt issuance costs related to the term loan as a deduction to the carrying amounts on its 2014 Consolidated Balance Sheets. In May 2014, the FASB an accounting standard update which promised goods or services are transferred to customers in an amount that reflects the consideration that is expected to be received for those goods or services Companies may use either a full retrospective or a modified retrospective approach to adopt the standard. The Company is evaluating the potential effects of the adoption of this standard on its Consolidated Financial Statements. </t>
  </si>
  <si>
    <t>Discontinued Operations</t>
  </si>
  <si>
    <t>Discontinued Operations And Disposal Groups [Abstract]</t>
  </si>
  <si>
    <t xml:space="preserve">3. Discontinued Operations On December 4, 2012, the Company completed the disposition of the net assets of its enterprise wireless voice solutions (“EWS”) business to Mobile Devices Holdings, LLC, a Delaware limited liability corporation. In 2013, the Company recorded an additional gain on sale of discontinued operations, net of taxes, of approximately $0.5 million as a result of the final net working capital adjustment in accordance with the purchase agreement. Additional cash consideration of up to $25.0 million is payable over the next two years subject to certain conditions, including meeting certain agreed-upon EBITDA-based milestones for fiscal 2015 and 2016. These conditions were not met for the fiscal year ended December 31, 2014. Such additional cash consideration will be accounted for as a gain on sale of discontinued operations, net of taxes, when it is realized or realizable. </t>
  </si>
  <si>
    <t>Accounts Receivable Financing</t>
  </si>
  <si>
    <t>Receivables [Abstract]</t>
  </si>
  <si>
    <t xml:space="preserve">4. Accounts Receivable Financing The Company has a financing agreement with an unrelated third party financing company (the “Financing Agreement”) whereby the Company offers distributors and resellers direct or indirect financing on their purchases of the Company’s products and services. In return, the Company agrees to pay the financing company a fee based on a pre-defined percentage of the transaction amount financed. In certain instances, these financing arrangements result in a transfer of our receivables, without recourse, to the financing company. If the transaction meets the applicable criteria under Accounting Standards Codification (“ASC”) 860 and is accounted for as a sale of financial assets, the accounts receivable are excluded from the balance sheet upon the third party financing company’s payment remittance to the Company. In certain legal jurisdictions, the arrangement fee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distributor or reseller remits payment to the third-party financing company. In 2015, 2014 and 2013, total transactions entered pursuant to the terms of the Financing Agreement were approximately $232.6 million, $194.4 million, and $123.4 million, respectively, of which $139.4 million, $136.0 million, and $109.4 million, respectively, were related to the transfer of the financial assets arrangement. The financing of these receivables accelerated the collection of the Company’s cash and reduced its credit exposure. The amount due from the financing company as of December 31, 2015 and 2014 was approximately $32.7 million and $28.5 million, respectively, of which $22.1 million and $20.2 million, respectively, was related to the accounts receivable transferred, and is included in “Trade receivables” in the Company’s Consolidated Balance Sheets. Fees incurred pursuant to the Financing Agreement were approximately $3.4 million, $2.6 million and $1.8 million for the fiscal year ended December 31, 2015, 2014 and 2013, respectively. Those fees were recorded as a reduction to revenues in the Company’s Consolidated Statements of Operations. </t>
  </si>
  <si>
    <t>Goodwill, Purchased Intangibles, and Software Development Costs</t>
  </si>
  <si>
    <t>Goodwill And Intangible Assets Disclosure [Abstract]</t>
  </si>
  <si>
    <t>5. Goodwill, Purchased Intangibles, and Software Development Costs Polycom’s business is organized around four major geographic theaters: North America, Caribbean and Latin America (“CALA”), Europe, Middle East and Africa (“EMEA”) and Asia Pacific (“APAC”), which are considered its reporting units. In the fourth quarter of 2015, the Company performed the qualitative assessment for its four reporting units. For each reporting unit, the Company weighed the relative impact of factors that are specific to the reporting unit as well as industry and macroeconomic factors. The reporting unit specific factors that were considered included the results of the most recent impairment tests, as well as financial performance and changes to the reporting units’ carrying amounts since the most recent impairment tests. For the industry in which the reporting units operate, the Company considered growth projections from independent sources and significant developments or transactions within the industry during 2015, where applicable. The Company also determined that macroeconomic factors during 2015 did not have a significant impact on the discount rates and growth rates used for the valuation performed. Based on the qualitative assessment, the Company concluded that for the four reporting units, it was more likely than not that the fair value of each reporting unit exceeded its carrying amount and there was no indication of impairment. As a result, performing the two-step impairment test was unnecessary and that no impairment charge was recognized for 2015. The following table summarizes the changes in carrying amount of goodwill in each of the Company’s segments for the periods presented (in thousands):
Segments
Americas
EMEA
APAC
Total
Balance at December 31, 2013
$
308,159
$
101,882
$
149,419
$
559,460
Foreign currency translation
—
—
(229
)
(229
)
Balance at December 31, 2014
308,159
101,882
149,190
559,231
Foreign currency translation
—
—
(456
)
(456
)
Balance at December 31, 2015
$
308,159
$
101,882
$
148,734
$
558,775
The following table sets forth details of the Company’s total purchased intangible assets and capitalized software development costs for products to be sold as of the following periods (in thousands):
December 31, 2015
December 31, 2014
Gross Value
Accumulated Amortization &amp;
Net Value
Gross Value
Accumulated Amortization &amp; Impairment
Net Value
Core and developed technology
$
81,178
$
(80,945
)
$
233
$
81,178
$
(79,986
)
$
1,192
Customer and partner relationships
79,525
(66,742
)
12,783
79,525
(57,983
)
21,542
Non-compete agreements
1,800
(1,700
)
100
1,800
(1,100
)
700
Trade name
3,400
(3,369
)
31
3,400
(3,229
)
171
Other
4,462
(4,462
)
—
4,462
(4,418
)
44
Finite-lived intangible assets
170,365
(157,218
)
13,147
170,365
(146,716
)
23,649
Indefinite-lived trade name
918
—
918
918
—
918
Total acquired intangible assets
$
171,283
$
(157,218
)
$
14,065
$
171,283
$
(146,716
)
$
24,567
Capitalized software development costs for products to be sold
$
12,993
$
(5,002
)
$
7,991
$
7,416
$
(1,900
)
$
5,516
The Company determined that a purchased trade name intangible of $0.9 million had an indefinite life as the Company expects to generate cash flows related to this asset indefinitely. No impairment charges related to the Company’s purchased intangible assets were recognized in the years ended December 31, 2015, 2014, and 2013. The following table summarizes amortization expense recorded in the following periods (in thousands):
Year Ended December 31,
2015
2014
2013
Amortization of purchased intangibles in revenues
$
51
$
75
$
75
Amortization of purchased intangibles in cost of product revenues
956
3,035
9,361
Amortization of purchased intangibles in operating expenses
9,495
9,781
10,389
Total amortization expenses of purchased intangibles
$
10,502
$
12,891
$
19,825
Amortization expense of purchased intangibles is not allocated to the Company’s operating segments. The estimated future amortization expense of purchased intangible assets as of December 31, 2015 is as follows (in thousands):
Year ending December 31,
Amount
2016
$
8,478
2017
4,669
2018
—
2019
—
2020
—
Total
$
13,147</t>
  </si>
  <si>
    <t>Balance Sheet Details</t>
  </si>
  <si>
    <t>Balance Sheet Related Disclosures [Abstract]</t>
  </si>
  <si>
    <t>6. Balance Sheet Details Trade receivables, net, consist of the following (in thousands):
December 31,
2015
2014
Gross trade receivables
$
242,911
$
214,664
Returns and other reserves
(52,000
)
(42,224
)
Allowance for doubtful accounts
(3,023
)
(3,040
)
Total
$
187,888
$
169,400
Inventories consist of the following (in thousands):
December 31,
2015
2014
Raw materials
$
824
$
1,496
Work in process
117
545
Finished goods
88,451
98,287
Total
$
89,392
$
100,328
Prepaid expenses and other current assets consist of the following (in thousands):
December 31,
2015
2014
Non-trade receivables
$
7,689
$
6,547
Prepaid expenses
33,174
37,385
Derivative assets
10,396
14,342
Other current assets
1,593
2,265
Total
$
52,852
$
60,539
Property and equipment, net, consist of the following (in thousands):
December 31,
Estimated
2015
2014
Computer equipment and software
3 to 5 years
$
315,828
$
294,724
Equipment, furniture and fixtures
1 to 7 years
123,124
115,226
Tooling equipment
3 years
18,123
16,325
Leasehold improvements
3 to 13 years
59,962
59,663
Total gross property and equipment
517,037
485,938
Less: Accumulated depreciation and amortization
(415,184
)
(376,743
)
Total
$
101,853
$
109,195
Deferred revenue consist of the following (in thousands):
December 31,
2015
2014
Short-term:
Service
$
165,594
$
171,355
Product
—
94
License
4,965
2,083
Total
$
170,559
$
173,532
Long-term:
Service
$
82,598
$
85,925
License
3,593
3,441
Total
$
86,191
$
89,366
Changes in the deferred service revenue in 2015 and 2014 are as follows (in thousands):
Year Ended December 31,
2015
2014
Balance at beginning of period
$
257,280
$
253,793
Additions to deferred service revenue
331,876
347,896
Amortization of deferred service revenue
(340,964
)
(344,409
)
Balance at end of period
$
248,192
$
257,280
Changes in the deferred license revenue in 2015 and 2014 are as follows (in thousands):
Year Ended December 31,
2015
2014
Balance at beginning of period
$
5,524
$
5,775
Additions to deferred license revenue
5,706
1,345
Amortization of deferred license revenue
(2,672
)
(1,596
)
Balance at end of period
$
8,558
$
5,524
Other current accrued liabilities consist of the following (in thousands):
December 31,
2015
2014
Accrued expenses
$
25,179
$
27,523
Accrued co-op expenses
2,670
4,102
Restructuring reserves
16,187
12,207
Warranty obligations
10,172
11,613
Derivative liabilities
6,031
8,175
Employee stock purchase plan withholdings
9,668
10,658
Other accrued liabilities
15,188
11,915
Total
$
85,095
$
86,193
Changes in the warranty obligations in 2015 and 2014 are as follows (in thousands):
Year Ended December 31,
2015
214
Balance at beginning of period
$
11,613
$
9,475
Accruals for warranties issued during the period
12,444
16,753
Charges against warranty reserve during the period
(13,885
)
(14,615
)
Balance at end of period
$
10,172
$
11,613</t>
  </si>
  <si>
    <t>Restructuring Costs</t>
  </si>
  <si>
    <t>Restructuring And Related Activities [Abstract]</t>
  </si>
  <si>
    <t xml:space="preserve">7. Restructuring Costs In 2015, 2014, and 2013, the Company recorded $11.1 million, $40.3 million, and $48.5 million, respectively, related to restructuring actions that included the elimination or relocation of various positions and the consolidation and elimination of certain facilities. These actions are generally intended to streamline and focus the Company’s efforts and more properly align the Company’s cost structure with its projected future revenue streams. The following table summarizes the activity of the Company’s restructuring reserves (in thousands):
Severance/Other
Facilities
Other
Total
Balance at December 31, 2012
$
1,362
$
7,464
$
—
$
8,826
Additions to the reserve, net
10,185
36,770
2,880
49,835
Interest accretion
—
1,461
—
1,461
Non-cash adjustments
—
(3,547
)
—
(3,547
)
Cash payments
(10,404
)
(8,362
)
(2,880
)
(21,646
)
Balance at December 31, 2013
1,143
33,786
—
34,929
Additions to the reserve, net
11,755
28,524
—
40,279
Interest accretion
—
2,347
—
2,347
Non-cash adjustments
—
(4,855
)
—
(4,855
)
Cash payments
(12,234
)
(18,893
)
—
(31,127
)
Balance at December 31, 2014
664
40,909
—
41,573
Additions to the reserve, net
13,999
(5,268
)
801
9,532
Interest accretion
—
1,564
—
1,564
Non-cash adjustments
—
(696
)
—
(696
)
Cash payments
(6,591
)
(18,054
)
—
(24,645
)
Balance at December 31, 2015
$
8,072
$
18,455
$
801
$
27,328
During 2015, management initiated the reduction or elimination of certain leased facilities and the elimination of approximately 11 percent of the Company’s global workforce which is expected to be substantially complete by the third quarter of 2016. These actions were designed to improve its profitability by strategically investing in more accretive areas of the business and further leveraging its outsource partners, pursuant to the announcement in December 2015. As a result, in the fourth quarter of 2015, the Company recorded approximately $9.4 million of charges for severance and other one-time employee benefits for the individuals impacted. The restructuring charges in 2015 also include approximately $4.6 million for severance payments for certain employees and approximately $2.7 million for facilities-related charges as part of discrete follow-on actions to previous restructuring actions, and adjustments of approximately $8.0 million related to a change in assumptions used in our facilities-related restructuring reserves estimate. Additions to the reserve include $1.6 million of deferred rent that was expensed in prior periods. During 2014, management completed the reduction or elimination of certain leased facilities and the elimination of approximately six percent of the Company’s global workforce. These actions were designed to better align expenses to the Company’s revenue and gross margin profile, and position the Company for improved operating performance, pursuant to the announcement in January 2014. As a result, the Company recorded approximately $28.6 million in restructuring charges related to idle facilities upon vacating these facilities. Additions to the reserve include $2.3 million of deferred rent that was expensed in prior periods. Additionally, the Company recorded approximately $11.8 million of restructuring charges related to severance and other employee benefits in 2014. During 2013, management completed the consolidation and elimination of certain facilities globally and the elimination of approximately four percent of the Company’s global workforce. These actions were generally intended to optimize the organization and manage expenses to gain or improve operating efficiencies and profitability. As a result, the Company recorded approximately $38.2 million in restructuring charges related to idle facilities upon vacating these facilities. Additions to the reserve include $2.8 million of deferred rent that was expensed in prior periods. Additionally, in 2013, the Company recorded approximately $10.2 million of restructuring charges related to severance and other employee benefits, and approximately $2.9 million of other restructuring charges associated with changes to the Company’s product roadmap as it focused on products and solutions with greater revenue and margin potential. The Company expects the remaining charges related to these actions to be in the range of $13 million to $16 million, primarily related to its EMEA reportable segment. As of December 31, 2015, the restructuring reserve was primarily comprised of facilities-related liabilities. At the time the reserve is initially set up, the Company calculates the fair value of its facilities-related liabilities based on the discounted future lease payments less sublease assumptions. To the extent that actual sublease income, the timing of subleasing the facility, or the associated cost of, or the recorded liability related to subleasing or terminating the Company’s lease obligations for these facilities is different than initial estimates, the Company adjusts its restructuring reserves in the period during which such information becomes known. This non-recurring fair value measurement is classified as a Level 3 measurement under ASC 820. </t>
  </si>
  <si>
    <t>Debt</t>
  </si>
  <si>
    <t>Debt Disclosure [Abstract]</t>
  </si>
  <si>
    <t>8. Debt In September 2013, the Company entered into a Credit Agreement (the “Credit Agreement”) that provides for a $250.0 million term loan (the “Term Loan”) maturing on September 13, 2018 (the “Maturity Date”), which bears interest at the Company’s option at either a base rate plus a spread of 0.50% to 1.00%, or a reserve adjusted LIBOR rate plus a spread of 1.50% to 2.00% based on the Company’s consolidated leverage ratio for the preceding four fiscal quarters. The Company entered into the Credit Agreement in conjunction with and for purposes of funding purchases of the Company’s common stock pursuant to a $250.0 million modified “Dutch Auction” self-tender offer announced in September 2013. The Term Loan is payable in quarterly installments of principal equal to approximately $1.6 million which began on December 31, 2013, with the remaining outstanding principal amount of the Term Loan being due and payable on the Maturity Date. The Company may prepay the Term Loan, in whole or in part, at any time without premium or penalty. Amounts repaid or prepaid may not be borrowed again. The Term Loan is secured by substantially all the assets of the Company and certain domestic subsidiaries of the Company that are guarantors under the Credit Agreement, subject to certain exceptions and limitations. The Credit Agreement contains customary affirmative and negative covenants, and financial covenants consisting of a consolidated fixed charge coverage ratio and a consolidated secured leverage ratio. The Company was in compliance with these covenants as of December 31, 2015. The Credit Agreement also includes customary events of default, the occurrence of which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 At December 31, 2015, the weighted average interest rate on the Term Loan was 2.3%, the accrued interest on the Term Loan was $0.6 million, and the current and noncurrent portion of the outstanding Term Loan was $5.7 million and $228.8 million, net of unamortized debt issuance costs of $0.5 million and $0.9 million, respectively. The following table summarizes interest expense recognized related to the Term Loan for the periods presented (in thousands):
Year Ended December 31,
2015
2014
2013
Contractual interest expense
$
5,246
$
4,940
$
1,605
Amortization of debt issuance costs
532
533
178
Total
$
5,778
$
5,473
$
1,783
As of December 31, 2015, future principal payments for long-term debt, including the current portion, are summarized as follows (in thousands):
Year Ending December 31,
Amount
2016
$
6,250
2017
6,250
2018
223,438
2019
—
2020
—
Thereafter
—
Total
$
235,938</t>
  </si>
  <si>
    <t>Investments</t>
  </si>
  <si>
    <t>Investments Debt And Equity Securities [Abstract]</t>
  </si>
  <si>
    <t xml:space="preserve">9. Investments The Company had cash and cash equivalents of $435.1 million and $443.1 million at December 31, 2015 and 2014, respectively. Cash and cash equivalents generally consist of cash in banks, as well as highly liquid investments in money market funds, time deposits, savings accounts, commercial paper, and corporate debt securities. The Company’s U.S. government securities are mostly comprised of direct U.S. Treasury obligations that are guaranteed by the U.S. government and U.S. government agency securities that are mostly comprised of U.S. government agency instruments, including mortgage-backed securities. The Company’s non-U.S. government securities are mostly comprised of non-U.S. government instruments, including state, municipal and foreign government securities. To ensure that the investment portfolio is sufficiently diversified, the Company’s investment policy requires that a certain percentage of the Company’s portfolio be invested in these types of securities. The Company’s corporate debt securities are comprised of publicly-traded domestic and foreign corporate debt securities. The Company does not purchase auction rate securities, and investments are in instruments that meet high quality credit rating standards, as specified in the Company’s investment policy guidelines. These guidelines also limit the amount of credit exposure to any one issuer or type of instrument. At December 31, 2015, the Company’s long-term investments had contractual maturities of one to two years. In addition, the Company has short-term and long-term investments in debt securities which are summarized as follows (in thousands):
Cost Basis
Unrealized Gains
Unrealized Losses
Fair Value
Balances at December 31, 2015:
Investments-Short-term:
U.S. government securities
$
49,036
$
4
$
(45
)
$
48,995
U.S. government agency securities
67,723
1
(30
)
67,694
Non-U.S. government securities
7,303
—
(1
)
7,302
Corporate debt securities
60,290
1
(40
)
60,251
Total investments - short-term
$
184,352
$
6
$
(116
)
$
184,242
Investments-Long-term:
U.S. government securities
$
8,058
$
—
$
(14
)
$
8,044
U.S. government agency securities
14,510
—
(48
)
14,462
Corporate debt securities
24,056
2
(80
)
23,978
Total investments - long-term
$
46,624
$
2
$
(142
)
$
46,484
Balances at December 31, 2014:
Investments-Short-term:
U.S. government securities
$
26,930
$
7
$
(2
)
$
26,935
U.S. government agency securities
59,336
7
(6
)
59,337
Non-U.S. government securities
8,764
2
—
8,766
Corporate debt securities
90,782
10
(47
)
90,745
Total investments - short-term
$
185,812
$
26
$
(55
)
$
185,783
Investments-Long-term:
U.S. government securities
$
25,320
$
4
$
(10
)
$
25,314
U.S. government agency securities
17,369
1
(14
)
17,356
Corporate debt securities
16,540
2
(15
)
16,527
Total investments - long-term
$
59,229
$
7
$
(39
)
$
59,197
Unrealized Losses The following table summarizes the fair value and gross unrealized losses of the Company’s investments, including investments categorized as cash equivalents, with unrealized losses, aggregated by type of investment instrument and length of time that individual securities have been in a continuous unrealized loss position (in thousands):
Less than 12 Months
12 Months or Greater
Total
Fair Value
Gross Unrealized Losses
Fair Value
Gross Unrealized Losses
Fair Value
Gross Unrealized Losses
December 31, 2015:
U.S. government securities
$
48,445
$
(59
)
$
—
$
—
$
48,445
$
(59
)
U.S. government agency securities
71,861
(78
)
—
—
71,861
(78
)
Non-U.S. government securities
5,001
(1
)
—
—
5,001
(1
)
Corporate debt securities
52,571
(120
)
—
—
52,571
(120
)
Total investments
$
177,878
$
(258
)
$
—
$
—
$
177,878
$
(258
)
December 31, 2014:
U.S. government securities
$
22,355
$
(12
)
$
—
$
—
$
22,355
$
(12
)
U.S. government agency securities
27,348
(20
)
—
—
27,348
(20
)
Corporate debt securities
59,667
(62
)
—
—
59,667
(62
)
Total investments
$
109,370
$
(94
)
$
—
$
—
$
109,370
$
(94
) In 2015 and 2014, there were no investments in the Company’s portfolio that were other-than temporarily impaired and the Company did not incur any material realized net gains or losses in the years ended December 31, 2015, 2014 2013 </t>
  </si>
  <si>
    <t>Fair Value Measurements</t>
  </si>
  <si>
    <t>Fair Value Disclosures [Abstract]</t>
  </si>
  <si>
    <t xml:space="preserve">10. Fair Value Measurements The tables below set forth the Company’s recurring fair value measurements for the periods presented (in thousands):
Fair Value Measurements at December 31, 2015 Using
Description
Total
Quoted Prices in Active Markets for Identical Assets
Significant Other Observable Inputs
(Level 1)
(Level 2)
Assets:
Fixed income available-for-sale securities
Cash and cash equivalents
Money market funds
$
10,313
$
10,313
$
—
Non-U.S. government securities
975
—
975
Corporate debt securities
19,799
—
19,799
Short-term investments
184,242
—
184,242
Long-term investments
46,484
—
46,484
Total fixed income available-for-sale securities
$
261,813
$
10,313
$
251,500
Foreign currency forward contracts (a)
$
10,396
$
—
$
10,396
Liabilities:
Foreign currency forward contracts (b)
$
6,031
$
—
$
6,031
Fair Value Measurements at December 31, 2014 Using
Description
Total
Quoted Prices in Active Markets for Identical Assets
Significant Other Observable Inputs
(Level 1)
(Level 2)
Assets:
Fixed income available-for-sale securities
Cash and cash equivalents
Money market funds
$
1,395
$
1,395
$
—
Corporate debt securities
7,549
—
7,549
Short-term investments
185,783
—
185,783
Long-term investments
59,197
—
59,197
Total fixed income available-for-sale securities
$
253,924
$
1,395
$
252,529
Foreign currency forward contracts (a)
$
14,342
$
—
$
14,342
Liabilities:
Foreign currency forward contracts (b)
$
8,175
$
—
$
8,175
( a )
Included in short-term derivative asset as “Prepaid expenses and other current assets” in the Consolidated Balance Sheets.
( b )
Included in short-term derivative liability as “Other accrued liabilities” in the Consolidated Balance Sheets. There have been no transfers between Level 1 and Level 2 in 2015 and 2014. There w ere In addition, the Company has facilities-related liabilities related to restructuring which were calculated based on the discounted future lease payments less sublease assumptions. This non-recurring fair value measurement is classified as a Level 3 measurement under ASC 820. See Note 7 Restructuring Costs for further details. The Company’s Term Loan under its Credit Agreement is classified within Level 2 instruments as the borrowings are not actively traded and have a variable interest rate structure based upon market rates currently available to the Company for debt with similar terms and maturities. The Company has elected not to record its Term Loan at fair value, but has measured it at fair value for disclosure purpose. At December 31, 2015 and 2014, the estimated fair value of the Term Loan, using observable market inputs, was approximately $226.5 million and $234.9 million, respectively. </t>
  </si>
  <si>
    <t>Business Risks and Credit Concentration</t>
  </si>
  <si>
    <t>Risks And Uncertainties [Abstract]</t>
  </si>
  <si>
    <t xml:space="preserve">11. Business Risks and Credit Concentration The Company sells products and services which serve the communications equipment market globally. Substantially all of the Company’s revenues are derived from sales of its products and their related services. A substantial majority of the Company’s revenue is from value-added resellers, distributors and service providers. In 2015, 2014 and 2013, one channel partner, ScanSource Communications (“ScanSource”), accounted for 20 %, 17%, and 16%, respectively, of the Company’s total revenues. The Company subcontracts the manufacture of most of its products to Celestica Inc. (“Celestica”), Askey Computer Corporation (“Askey”), Foxconn Technology Group (“Foxconn”), Pegatron Corporation (“Pegatron”), and VTech Holding Ltd. (“VTech”), which are all third-party contract manufacturers. The Company uses Celestica’s facilities in Thailand and Laos, and Askey’s, Foxconn’s, Pegatron’s, and VTech’s facilities in China and should there be any disruption in services due to natural disaster, terrorist acts, quarantines or other disruptions associated with infectious diseases, or economic or political difficulties in any of these countries or in Asia or for any other reason, such disruption would harm its business and results of operations. The Company relies on a limited number of third-party contract manufacturers and suppliers to provide manufacturing services for its products. Substantially all of the Company’s video products are manufactured in Celestica’s facilities in Thailand and Laos. All of the Company’s other third party contract manufacturers supply products out of facilities in China. While the Company has begun to develop secondary manufacturing sources for certain products, currently the manufacture and supply of a substantial portion of its products is essentially sole-sourced from Celestica. Although the Company works closely with all its third- party contract manufacturing partners on manufacturing schedules, its future operating results could be adversely affected if a contract manufacturer or supplier were unable to meet their production commitments for any reason. Moreover, any incapacitation of any of the Company’s or its subcontractors’ manufacturing sites, due to destruction, natural disaster or similar events could result in a loss of product inventory. As a result of any of the foregoing, the Company may not be able to meet demand for its products, which could negatively affect revenues in the quarter of the disruption or longer depending upon the magnitude of the event, and could harm its reputation. The Company markets its products to distributors and end-users throughout the world. Management performs ongoing credit evaluations of the Company’s customers and maintains an allowance for potential credit losses. The Company’s credit risk may increase with the expansion of Polycom’s product offerings as customers place larger orders for initial stocking orders and its growth in emerging markets. There can be no assurance that the Company’s credit loss experience will remain at or near historical levels. At December 31, 2015 and 2014, one customer, ScanSource, accounted for 20% and 19% respectively, of total gross accounts receivable. The Company is dependent in part on its continued ability to hire, assimilate and retain highly qualified management personnel. Changes to its global organization and changes in key management personnel could cause disruption to the business and have a negative impact on the Company’s operating results while the operational areas are in transition. The Company has purchased licenses for technology incorporated in its products. The value of these long-term assets is monitored for any impairment and if it is determined that a write-down is necessary, this charge could have a material adverse effect on the Company’s consolidated financial statements. There were no such charges in 2015, 2014 and 2013. </t>
  </si>
  <si>
    <t>Commitments and Contingencies</t>
  </si>
  <si>
    <t>Commitments And Contingencies Disclosure [Abstract]</t>
  </si>
  <si>
    <t xml:space="preserve">12. Commitments and Contingencies Litigation and SEC Investigation From time to time, the Company is involved in claims and legal proceedings that arise in the ordinary course of business. The Company expects that the number and significance of these matters will increase as its business expands. In particular, the Company faces an increasing number of patent and other intellectual property claims as the number of products and competitors in Polycom’s industry grows and the functionality of video, voice, data and web conferencing products overlap.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 As additional information becomes available, any potential liability related to these matters is assessed and the estimates revised. Based on currently available information, management does not believe that the ultimate outcomes of these unresolved matters, individually and in the aggregate, are likely to have a material adverse effect on the Company’s consolidated financial statements. However, litigation is subject to inherent uncertainties, and the Company’s view of these matters may change in the future. Were an unfavorable outcome to occur, there exists the possibility of a material adverse impact on the Company’s consolidated financial statements for the period in which the unfavorable outcome occurs or becomes probable, and potentially in future periods. In 2015, we did not incur any litigation reserves and payments related to on-going litigation matters. In 2014, the Company recorded $3.1 million in “Litigation reserves and payments” on its Consolidated Statements of Operations related to on-going litigation matters, which had not yet been settled. On July 23, 2013, the Company announced that Andrew M. Miller had resigned from the positions of Chief Executive Officer and President of Polycom and from Polycom’s Board of Directors. The Company disclosed that Mr. Miller’s resignation came after a review by the Audit Committee of certain expense submissions by Mr. Miller, where the Audit Committee found certain irregularities in the submissions, for which Mr. Miller had accepted responsibility. Specifically, the Audit Committee determined that Mr. Miller improperly submitted personal expenses to Polycom for payment as business expenses and, in doing so, submitted to Polycom false information about the nature and purpose of expenses. SEC Investigation . As previously disclosed, the Company has been cooperating with the Enforcement Staff of the Securities and Exchange Commission (“SEC”) in connection with its investigation focused on Mr. Miller's expenses and his resignation. On March 31, 2015 the Company entered into a settlement with the SEC. Under the terms of the settlement in which the Company did not admit or deny the SEC’s findings, the Company paid $750,000 in a civil penalty, and agreed not to commit or cause any violations of certain provisions of the Securities Exchange Act of 1934 and related rules. Class Action Lawsuit . On July 26, 2013, a purported shareholder class action, initially captioned ., Case No. 3:13-cv-03476-SC, and presently captioned , ., Case No. 3:13-cv-03476-SC, was filed in the United States District Court for the Northern District of California against the Company and certain of its current and former officers and directors. On December 13, 2013, the Court appointed a lead plaintiff and approved lead and liaison counsel. On February 24, 2014, the lead plaintiff filed a first amended complaint. The amended complaint alleged that, between January 20, 2011 and July 23, 2013, the Company issued materially false and misleading statements or failed to disclose information regarding the Company’s business, operational and compliance policies, including with respect to its former Chief Executive Officer’s expense submissions and the Company’s internal controls. The lawsuit further alleged that the Company’s financial statements were materially false and misleading. The amended complaint alleged violations of the federal securities laws and sought unspecified compensatory damages and other relief. On April 3, 2015, the Court dismissed all claims against Polycom and granted plaintiffs leave to amend. The lead plaintiff filed a second complaint on May 4, 2015. Polycom and the individual defendants moved to dismiss the second amended complaint on June 26, 2015. On January 8, 2016, the parties executed a settlement agreement. The proposed settlement is subject to, and contingent upon, the Court’s review and approval. The lead plaintiff moved for preliminary approval of the settlement. That motion is pending. If the settlement is approved, the settlement payment will be made by Polycom’s insurance carrier. Derivative Lawsuits . On August 21, 2013 and October 16, 2013, two purported shareholder derivative suits, captioned , Case No. 5:13-cv-03880, and ., Case No. 5:13-cv-04810, respectively, were filed in the United States District Court for the Northern District of California against certain of the Company’s current and former officers and directors. On October 31, 2013, these two federal derivative actions were consolidated into , Lead Case No. 3:13-cv-03880. On January 13, 2015, the Court dismissed the operative complaint and granted plaintiffs leave to amend. On April 3, 2015, the Court approved a stipulation dismissing the action with prejudice and entering judgment in favor of defendants. On November 22, 2013 and December 13, 2013, two purported shareholder derivative suits, captioned Ware v. Miller, et al. Clem v. Miller, et al In re Polycom, Inc. Derivative Shareholder Litigation The California state consolidated derivative lawsuit purports to assert claims on behalf of the Company, which is named as a nominal defendant in the actions. The original California state complaints allege claims for breach of fiduciary duty, unjust enrichment, and corporate waste, and allege certain defendants failed to maintain adequate internal controls and issued, or authorized the issuance of, materially false and misleading statements, including with respect to the Company’s former Chief Executive Officer’s expense submissions and the Company’s internal controls. The complaints further allege that certain defendants approved an unjustified separation agreement and caused the Company to repurchase its own stock at artificially inflated prices. The complaints seek unspecified compensatory damages, corporate governance reforms, and other relief. At this time, the Company is unable to estimate any range of reasonably possible loss relating to the derivative actions. As permitted or required under Delaware law and to the maximum extent allowable under that law, the Company has certain obligations to indemnify its current and former officers and directors for certain events or occurrences while the officer or director is, or was serving, at the Company’s request in such capacity. The maximum potential amount of future payments the Company could be required to make under these indemnification obligations is unlimited; however, the Company has a director and officer insurance policy that mitigates the Company’s exposure and enables the Company to recover a portion of any future amounts paid. As a result of the Company’s insurance policy coverage, the Company believes the estimated fair value of these indemnification obligations is not material. As is customary in the Company’s industry, as provided for in local law in the U.S. and other jurisdictions, the Company’s standard contracts provide remedies to its customers, such as defense, settlement, or payment of judgment for intellectual property claims related to the use of its products. From time to time, the Company indemnifies customers against combinations of loss, expense, or liability arising from various trigger events related to the sale and the use of its products and services. In addition, from time to time the Company also provides protection to customers against claims related to undiscovered liabilities, additional product liabilities or environmental obligations. Standby Letters of Credit The Company has standby letters of credit totaling approximately $1.5 million, and $7.2 million at December 31, 2015 and 2014, respectively. Leases The Company leases certain office facilities and equipment under noncancelable operating leases expiring between 2016 and 2023. As of December 31, 2015, the following future minimum lease payments are due under the current lease obligations (in thousands). In addition to these minimum lease payments, the Company is contractually obligated under the majority of its operating leases to pay certain operating expenses during the term of the lease such as maintenance, taxes and insurance.
Gross
Net
Minimum
Minimum
Lease
Sublease
Lease
Year Ending December 31,
Payments
Receipts
Payments
2016
$
26,369
$
(2,499
)
$
23,870
2017
23,331
(2,932
)
20,399
2018
18,378
(2,802
)
15,576
2019
16,737
(2,271
)
14,466
2020
13,987
(1,050
)
12,937
Thereafter
18,643
(89
)
18,554
Total
$
117,445
$
(11,643
)
$
105,802
Rent expense, including the effect of any future rent escalations or rent holiday periods, is recognized on a straight-line basis over the term of the lease, which is deemed to commence upon the Company gaining access and control of the facility. Rent expense for the years ended December 31, 2015, 2014, and 2013 was $23.5 million, $26.8 million, and $32.3 million, respectively. </t>
  </si>
  <si>
    <t>Foreign Currency Derivatives</t>
  </si>
  <si>
    <t>Derivative Instruments And Hedging Activities Disclosure [Abstract]</t>
  </si>
  <si>
    <t>13. Foreign Currency Derivatives The Company maintains a foreign currency risk management program that is designed to reduce the volatility of the Company’s economic value from the effects of unanticipated currency fluctuations. International operations generate both revenues and costs denominated in foreign currencies. The Company’s policy is to hedge significant foreign currency revenues and costs to improve margin visibility and reduce earnings volatility associated with unexpected changes in currency. The Company also hedges its net foreign currency monetary assets and liabilities, primarily resulting from foreign currency denominated receivables and payables with foreign exchange forward contracts to reduce the risk that the Company’s earnings and cash flows will be adversely affected by changes in foreign currency exchange rates. Non-Designated Hedges The Company executes non-designated foreign exchange forward contracts of foreign currency denominated receivables and payables, primarily denominated in Euros, British Pounds, Israeli Shekels, Brazilian Reals, Chinese Yuan, and Mexican Pesos. These derivative instruments do not subject the Company to material balance sheet risk due to exchange rate movements because gains and losses on these derivatives are intended to offset remeasurement gains and losses on the hedged assets and liabilities. The following table summarizes the Company’s notional position by currency, and approximate U.S. dollar equivalent, at December 31, 2015 of the outstanding non-designated hedges (foreign currency and dollar amounts in thousands):
Original Maturities of 360 Days or Less
Original Maturities of Greater than 360
Foreign Currency
USD Equivalent
Positions
Foreign Currency
USD Equivalent
Positions
Brazilian Real
18,557
$
4,752
Buy
—
$
—
—
Brazilian Real
36,378
$
9,141
Sell
—
$
—
—
Chinese Yuan
—
$
—
—
85,718
$
13,364
Buy
Chinese Yuan
81,970
$
12,703
Sell
—
$
—
—
Euro
27,878
$
30,365
Buy
17,876
$
21,249
Buy
Euro
31,275
$
33,998
Sell
62,745
$
74,084
Sell
British Pound
5,800
$
8,587
Buy
20,420
$
31,326
Buy
British Pound
5,555
$
8,214
Sell
24,937
$
38,446
Sell
Israeli Shekel
10,530
$
2,728
Buy
66,322
$
17,012
Buy
Israeli Shekel
57,984
$
14,961
Sell
—
$
—
—
Mexican Peso
18,178
$
1,051
Buy
—
$
—
—
Mexican Peso
36,063
$
2,127
Sell
—
$
—
—
The following table shows the effect of the Company’s non-designated hedges in the Consolidated Statements of Operations (in thousands):
Derivatives Not Designated as Hedging Instruments
Location of Gain or (Loss) Recognized in Income on Derivative
Amount of Gain or (Loss) Recognized in Income on Derivative
Year Ended December 31, 2015
Foreign exchange contracts
Interest and other income (expense), net
$
5,440
Year Ended December 31, 2014
Foreign exchange contracts
Interest and other income (expense), net
$
6,708
Year Ended December 31, 2013
Foreign exchange contracts
Interest and other income (expense), net
$
(411
) Cash Flow Hedges The Company designates forward contracts as cash flow hedges of foreign currency revenues and expenses, primarily the Chinese Yuan, Euro, British Pound and Israeli Shekel. All foreign exchange contracts are carried at fair value on the Consolidated Balance Sheets and the maximum duration of foreign exchange forward contracts do not exceed 13 months. The following tables show the effect of the Company’s derivative instruments designated as cash flow hedges in the Consolidated Statements of Operations for the periods presented (in thousands):
Gain or (Loss) Recognized in OCI-Effective Portion
Location of Gain or (Loss) Reclassified from OCI into Income-Effective Portion
Gain or (Loss) Reclassified from OCI into Income Effective Portion
Location of Gain or (Loss) Recognized-Ineffective Portion and Amount Excluded from Effectiveness Testing
Gain or (Loss) Recognized Ineffective Portion and Amount Excluded from Effectiveness Testing (a)
Year Ended December 31, 2015
Foreign exchange contracts
$
4,954
Product revenues
$
14,028
Interest and other income (expense), net
$
468
Cost of revenues
(1,597
)
Sales and marketing
(3,864
)
Research and development
(800
)
General and administrative
(1,388
)
$
4,954
$
6,379
$
468
Year Ended December 31, 2014
Foreign exchange contracts
$
3,627
Product revenues
$
1,170
Interest and other income (expense), net
$
109
Cost of revenues
320
Sales and marketing
772
Research and development
86
General and administrative
(7
)
$
3,627
$
2,341
$
109
Year Ended December 31, 2013
Foreign exchange contracts
$
1,374
Product revenues
$
207
Interest and other income (expense), net
$
368
Cost of revenues
279
Sales and marketing
233
Research and development
1,425
General and administrative
164
$
1,374
$
2,308
$
368
( a)
For the year ended December 31, 2015, 2014 and 2013, there were no gains or losses for the ineffective portion. As of December 31, 2015, the Company estimated that all values reported in “Accumulated other comprehensive (loss) income” in the Consolidated Statement of Stockholders’ Equity will be reclassified to income within the next twelve months. In the event the underlying forecasted transaction does not occur, or it becomes probable that it will not occur, the related hedge gains and losses on the cash flow hedge would be immediately reclassified to “Interest and other income (expense), net” on the Consolidated Statements of Operations. There were no ineffective portions of gains or losses from cash flow hedges in the years ended December 31, 2015, 2014 and 2013. The following table summarizes the Company’s notional position by currency, and approximate U.S. dollar equivalent, at December 31, 2015 of the outstanding cash flow hedges, all of which are carried at fair value on the Consolidated Balance Sheet (in thousands):
Original Maturities of 360 Days or Less
Original Maturities of Greater than 360 Days
Foreign Currency
USD Equivalent
Positions
Foreign Currency
USD Equivalent
Positions
Chinese Yuan
—
$
—
—
122,082
$
18,725
Buy
Euro
—
$
—
—
26,824
$
29,932
Buy
Euro
—
$
—
—
73,655
$
82,077
Sell
British Pound
—
$
—
—
24,379
$
37,070
Buy
British Pound
—
$
—
—
34,363
$
51,741
Sell
Israeli Shekel
24,900
$
6,467
Buy
9,678
$
2,465
Buy The estimates of fair value are based on applicable and commonly quoted prices and prevailing financial market information as of December 31, 2015. See Note 10 for additional information on the fair value measurements for all financial assets and liabilities, including derivative assets and derivative liabilities that are measured at fair value in the consolidated financial statements on a recurring basis. The following table sets forth the Company’s derivative instruments measured at gross fair value as reflected in the Consolidated Balance Sheets (in thousands):
December 31, 2015
December 31, 2014
Fair Derivatives as Hedge Instruments
Fair Value of Derivatives Not Instruments
Fair Value of Derivatives Designated as Hedge Instruments
Fair Value of Derivatives Not Designated as Hedge Instruments
Derivative assets (a)
Foreign exchange contracts
$
2,283
$
8,113
$
5,501
$
8,841
Derivative liabilities (b)
Foreign exchange contracts
$
2,269
$
3,762
$
4,041
$
4,134
(a)
All derivative assets are recorded as ”Prepaid expenses and other current assets” in the Consolidated Balance Sheets.
(b)
All derivative liabilities are recorded as ”Other accrued liabilities” in the Consolidated Balance Sheets. Offsetting Derivative Assets and Liabilities The Company has entered into master netting arrangements with each of its derivative counterparties. These arrangements afford the right to net derivative assets against liabilities with the same counterparty. Under certain default provisions, the Company has the right to set off any other amounts payable to the payee whether or not arising under this agreement. As a result of the netting provisions, the Company’s maximum amount of loss under derivative transactions due to credit risk is limited to the net amounts due from the counterparties under the derivative contracts. Although netting is permitted, it is currently the Company’s policy and practice to record all derivative assets and liabilities on a gross basis in the Consolidated Balance Sheets. The following table sets forth the offsetting of derivative assets (in thousands):
Gross Amounts Not Offset in the Consolidated Balance Sheets
Gross Amounts of Recognized Assets
Gross Amounts Offset in the Consolidated Balance Sheets
Net Amounts of Assets Presented in the Consolidated Balance Sheets
Financial Instruments
Cash Collateral Pledged
Net Amount
As of December 31, 2015:
Foreign exchange contracts
$
10,396
$
—
$
10,396
$
(5,413
)
$
—
$
4,983
As of December 31, 2014:
Foreign exchange contracts
$
14,342
$
—
$
14,342
$
(8,175
)
$
—
$
6,167
The following table sets forth the offsetting of derivative liabilities (in thousands):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As of December 31, 2015:
Foreign exchange contracts
$
6,031
$
—
$
6,031
$
(5,413
)
$
—
$
618
As of December 31, 2014:
Foreign exchange contracts
$
8,175
$
—
$
8,175
$
(8,175
)
$
—
$
—</t>
  </si>
  <si>
    <t>Stockholders' Equity</t>
  </si>
  <si>
    <t>Equity [Abstract]</t>
  </si>
  <si>
    <t xml:space="preserve">14. Stockholders’ Equity Share Repurchase Programs From time to time, the Company’s Board of Directors has approved plans under which the Company may at its discretion purchase shares of its common stock in the open market or through privately negotiated transactions. In July 2014, the Company’s Board of Directors approved a share repurchase plan (“the 2014 repurchase plan”) under which the Company may at its discretion purchase shares in the open market with an aggregate value of up to $200 million. The Company expects to fund the share repurchases through cash on hand and future cash flow from operations. The repurchased shares of common stock have been retired and reclassified as authorized and unissued shares. As of December 31, 2015, the Company had a remaining authorization of purchase up to an additional $60.1 million worth of shares in the open market under the 2014 repurchase plan. In 2014, the Company purchased 3.8 million shares of common stock for cash of $50.0 million from the open market and received 1.5 million shares upon settlement of the accelerated share repurchase contracts discussed below. In 2013, the Company purchased 45.2 million shares of common stock for cash of $502.3 million, including the shares purchased through a tender offer and an accelerated share repurchase program as discussed below. Accelerated Share Repurchase Agreements On December 4, 2013, the Company entered into separate accelerated share repurchase (“ASR”) agreements with two financial institutions to repurchase an aggregate of $114.6 million of common stock as part of the last phase of the Company’s $400 million Return of Capital Program. Under the terms of the ASR agreements, the Company paid an aggregate $114.6 million of cash and received an initial delivery of approximately 8.0 million shares in December 2013. The ASR contracts were settled in June 2014, whereby the Company received an additional 1.5 million shares upon settlement. The aggregate 9.5 million shares ultimately purchased under the ASR program was determined based on the Company’s volume-weighted average stock price (“VWAP”) less an agreed upon discount during the term of the transactions. Total shares repurchased were immediately retired upon delivery and accounted for as a reduction to stockholders’ equity. The costs associated with the ASR transactions were recorded as an adjustment to the stockholders’ equity. Additionally, the Company accounted for the ASR transactions as repurchases of common stock for the purpose of calculating its earnings per share when the shares were received. Accumulated Other Comprehensive (Loss) Income The following table summarizes the changes in accumulated other comprehensive income, net of tax, by component (in thousands). The tax effects were not shown separately, as the impacts were not material.
Unrealized Gains and Losses on Cash Flow Hedges
Unrealized Gains and Losses on Available-for- Sale
Foreign Currency Translation
Total
Balance as of December 31, 2013
$
80
$
73
$
4,219
$
4,372
Other comprehensive income (loss) before reclassifications
3,627
(115
)
(1,422
)
2,090
Amounts reclassified from accumulated other comprehensive income (a)
(2,341
)
(10
)
—
(2,351
)
Net current-period other comprehensive income (loss)
1,286
(125
)
(1,422
)
(261
)
Balance as of December 31, 2014
$
1,366
$
(52
)
$
2,797
$
4,111
Other comprehensive income (loss) before reclassifications
4,954
(159
)
(3,744
)
1,051
Amounts reclassified from accumulated other comprehensive income (a)
(6,379
)
14
—
(6,365
)
Net current-period other comprehensive loss
(1,425
)
(145
)
(3,744
)
(5,314
)
Balance as of December 31, 2015
$
(59
)
$
(197
)
$
(947
)
$
(1,203
)
(a)
See Note 13 for details of gains and losses, net of taxes, reclassified out of accumulated other comprehensive (loss) income into net income related to cash flow hedges and each line item of net income affected by the reclassification. Gains and losses related to available-for-sale securities were reclassified into “Interest and other income (expense), net” in the Consolidated Statements of Operations, net of taxes. </t>
  </si>
  <si>
    <t>Stock-Based Employee Benefit Plans</t>
  </si>
  <si>
    <t>Disclosure Of Compensation Related Costs Sharebased Payments [Abstract]</t>
  </si>
  <si>
    <t xml:space="preserve">15. Stock-Based Employee Benefit Plans Equity Incentive Plans Polycom’s equity incentive plans provide for, among other award types, stock options, restricted stock units, and performance shares to be granted to employees and non-employee directors. On May 26, 2011, stockholders approved the 2011 Equity Incentive Plan (“2011 Plan”) and reserved for issuance under the 2011 Plan of 19,800,000 shares, terminating any remaining shares available for grant under the 2004 Equity Incentive Plan (“2004 Plan”) as of such date. On June 5, 2013, shareholders approved the addition of 10,500,000 shares to the available shares for issuance under the 2011 Plan. Shareholders also approved an additional 5,600,000 shares to the available shares for issuance under the 2011 Plan on May 27, 2015. Finally, to the extent any shares, not to exceed 13,636,548 shares, would have been returned to our 2004 Plan after May 26, 2011, on account of the expiration, cancellation or forfeiture of awards granted under our 1996 Stock Incentive Plan or the 2004 Plan, those shares instead have been added to the reserve of shares available under the 2011 Plan. Activity under the above plans for the year ended December 31, 2015 was as follows:
Shares Available for Grant (1)
Balances, December 31, 2014
13,439,432
Additional shares available for grant (2)
5,600,000
Performance shares granted (3)
(1,709,336
)
Performance shares forfeited
352,930
Restricted stock units granted
(5,050,548
)
Restricted stock units forfeited
1,291,177
Options granted
—
Options forfeited
10,193
Options expired
8,480
Balances, December 31, 2015
13,942,328
(1)
For purpose of above table, shares are counted on a fungible basis (i.e., at a higher multiplier than one-for-one) for full value award activity.
(2)
Approved by stockholders on May 27, 2015.
(3)
Includes 131,212 additional shares (202,066 shares applying the applicable fungible ratio) resulting from above target performance. Stock Options Under the terms of the 2004 Plan and the 2011 Plan, options may not be granted at prices lower than fair market value at the date of grant. Options granted expire seven years from the date of grant and are only exercisable upon vesting. The Company settles employee stock option exercises with newly issued common shares. There were no stock options granted in 2015, 2014 and 2013. Activity under the stock option plans for the year ended December 31, 2015 was as follows:
Outstanding Options
Number of Shares
Weighted Avg Exercise Price
Weighted Avg Contractual Term (Years)
Aggregate Intrinsic Value (in thousands)
Balances, December 31, 2014
240,493
$
11.62
Options granted
—
—
Options exercised
(53,219
)
$
11.65
Options forfeited
(10,193
)
$
11.61
Options expired
(8,480
)
$
11.74
Balances, December 31, 2015
168,601
$
11.61
3.41
$
165,685
All stock options granted were fully vested and exercisable as of December 31, 2015. The total pre-tax intrinsic value of options exercised during the years ended December 31, 2015, 2014 and 2013 was $0.1 million, $0.2 million and $0.3 million, respectively. The options outstanding and currently exercisable by exercise price at December 31, 2015 are as follows:
Stock Options Outstanding and Exercisable
Range of Exercise Price
Number Outstanding
Weighted Average Remaining Contractual Life (Yrs)
Weighted Average Exercise Price
$
0.75
42
4.06
$
0.75
$
11.61
168,559
3.41
$
11.61
168,601
3.41
$
11.61
As of December 31, 2015 , Performance Shares and Restricted Stock Units The Compensation Committee of the Board of Directors may also grant performance shares and restricted stock units (“RSUs”) under the 2011 Plan to officers, non-employee directors, and certain other employees as a component of the Company’s broad-based equity compensation program. Performance shares represent a commitment by the Company to deliver shares of Polycom common stock at a future point in time, subject to the fulfillment by the Company of pre-defined performance criteria. Such awards will be earned only if performance targets over the performance periods established by or under the direction of the Compensation Committee are met. The number of performance shares subject to vesting is determined at the end of a given performance period. Generally, if the performance criteria is achieved, performance shares will vest over a period of one to three years from the anniversary of the grant date. RSUs are time-based awards that generally vest over a period of one to three years from the date of grant. The Company granted performance shares to certain employees and executives, which contain a market condition based on Total Shareholder Return (“TSR”) and which measure the Company’s relative performance against the NASDAQ Composite Index. Such performance shares will be delivered in common stock at the end of the vesting period based on the Company’s actual performance compared to the target performance criteria and may equal from zero percent (0%) to one hundred fifty percent (150%) of the target award. The fair value of a performance share with a market condition is estimated on the date of award, using a Monte Carlo simulation model to estimate the total return ranking of the Company’s stock among the NASDAQ Composite Index companies over each performance period. The Company also granted RSUs. The fair value of RSUs is based on the closing market price of the Company’s common stock on the date of award. The awards will be delivered in common stock at the end of each vesting period. Stock-based compensation expense for the RSUs is recognized using the graded vesting method. In addition, the Company granted RSUs to non-employee directors. The awards vest quarterly over approximately one year from the date of grant. The fair value of these awards is based on the closing market price of the Company’s common stock on the date of grant. Stock-based compensation expense for these awards is amortized over six months from the date of grant due to voluntary termination provisions contained in the underlying agreements. The following table summarizes the changes in unvested performance shares, RSUs and non-employee director RSUs for 2015:
Number of Shares (1)
Weighted Average Grant Date Fair Value
Unvested shares at December 31, 2014
6,825,691
$
12.26
Performance shares granted (2)
1,109,959
$
14.07
Restricted stock units granted (3)
3,279,577
$
13.49
Performance shares vested and issued
(782,210
)
$
13.81
Restricted stock units vested and issued
(2,670,181
)
$
12.47
Performance shares forfeited
(217,108
)
$
12.54
Restricted stock units forfeited
(803,545
)
$
12.34
Unvested shares at December 31, 2015
6,742,183
$
12.88
(1)
For the purposes of this table, shares are counted on a one-for-one basis, not on a fungible share counting basis.
(2)
Includes 131,212 additional shares resulting from above target performance.
(3)
Includes 135,000 restricted stock units granted to non-employee directors. As of December 31, 2015, there was approximately $33.4 million, of total unrecognized compensation cost related to unvested awards, which is expected to be recognized over a weighted-average period of one year. The total fair value of shares vested in 2015, 2014 and 2013 was $44.1 million, $46.1 million, and $44.2 million, respectively. Employee Stock Purchase Plan Under the current Employee Stock Purchase Plan (“ESPP”), the Company can grant stock purchase rights to all eligible employees during a two-year offering period with purchase dates at the end of each six-month purchase period (each January and July). Participants lock in a purchase price per share at the beginning of the offering period upon plan enrollment. If the stock price on any subsequent offering period enrollment date is less than the lock-in price, the ESPP has a reset feature that automatically withdraws and re-enrolls participants into a new two-year offering period. Further, the ESPP permits participants to increase or decrease contribution elections at the end of a purchase period for future purchase periods within the same offering period. Shares are purchased through employees’ payroll deductions, currently up to a maximum of 15% of employees’ compensation, at purchase prices equal to 85% of the lesser of the fair market value of the Company’s common stock at either the date of the employee’s entrance to the offering period or the purchase date. No participant may purchase more than $25,000 worth of common stock in any one calendar year period, or 10,000 shares of common stock on any one purchase date. As of December 31, 2015, there were 9,164,481 shares available to be issued under the ESPP. A total of 2,150,586 shares, 2,944,069 shares, and 2,904,287 shares were purchased in 2015, 2014, and 2013, respectively, at an average per share price of $9.89, $7.55, and $7.41, respectively. During the three months ended September 30, 2015, the Company modified the terms of certain existing awards under its ESPP as a result of the reset feature of the ESPP plan, and incurred a cumulative $7.1 million of incremental expense to be recognized over the vesting term. Approximately $2.3 million of the incremental expense was recognized in 2015. Stock-Based Compensation Expense The following table summarizes stock-based compensation expense recorded and its allocation within the Consolidated Statements of Operations (in thousands):
Year Ended December 31,
2015
2014
2013
Cost of product revenues
$
2,917
$
2,463
$
2,892
Cost of service revenues
4,711
4,293
5,852
Stock-based compensation expense included in cost of revenues
7,628
6,756
8,744
Sales and marketing
13,187
14,893
26,570
Research and development
9,307
10,299
15,634
General and administrative
15,017
16,012
13,517
Stock-based compensation expense included in operating expenses
37,511
41,204
55,721
Stock-based compensation expense related to employee equity awards and employee stock purchases
45,139
47,960
64,465
Tax benefit
8,171
9,492
11,174
Stock-based compensation expense related to employee equity awards and employee stock purchases, net of tax
$
36,968
$
38,468
$
53,291
Stock-based compensation expense is not allocated to segments because it is centrally managed at the corporate level. The estimated fair value per share of employee stock purchase rights granted pursuant to ESPP in 2015, 2014, and 2013 ranged from $2.56 to $4.27, from $2.80 to $4.48, and from $2.60 to $4.57, respectively, and was estimated on the date of grant using the Black-Scholes option valuation model based on the following assumptions:
2015
2014
2013
Expected volatility
28.08-30.73%
26.47-32.18%
42.40-48.89%
Risk-free interest rate
0.07-0.68%
0.05-0.47%
0.08-0.35%
Expected dividends
0.0%
0.0%
0.0%
Expected life (years)
0.49-2.0
0.5-2.0
0.5-2.0
The fair value of employee stock purchase rights is recognized as expense using the graded vesting method. The Company computed its expected volatility assumption based on blended volatility (50% historical volatility and 50% implied volatility). The selection of the blended volatility assumption was based upon the Company’s assessment that blended volatility is more representative of the Company’s future stock price trends as it weighs in the longer term historical volatility with the near term future implied volatility. The risk-free interest rate assumption is based upon published interest rates appropriate for the expected life of the Company’s employee stock purchase rights. The dividend yield assumption is based on the Company’s history of not paying dividends and no future expectations of dividend payouts. The expected life of employee stock purchase rights represents the contractual terms of the underlying program. </t>
  </si>
  <si>
    <t>Employee Benefit Plan</t>
  </si>
  <si>
    <t>Compensation And Retirement Disclosure [Abstract]</t>
  </si>
  <si>
    <t xml:space="preserve">16. Employee Benefit Plan The Company has a defined contribution benefit plan under Section 401(k) of the Internal Revenue Code (the “Polycom 401(k) Plan”), which covers substantially all U.S. employees. Eligible employees may elect to contribute pre-tax amounts to the Polycom 401(k) Plan, through payroll deductions, subject to certain limitations. The Company does not offer its own stock as an investment option in the Polycom 401(k) Plan. The Company matches in cash 50% of the first 6% of compensation employees contribute to the Polycom 401(k) Plan, up to a certain maximum per participating employee per year. All matching contributions are 100% The Company’s contributions to the Polycom 401(k) Plan totaled approximately $2.7 million, $2.8 million, and $3.0 million in 2015, 2014, and 2013, respectively. </t>
  </si>
  <si>
    <t>Income Taxes</t>
  </si>
  <si>
    <t>Income Tax Disclosure [Abstract]</t>
  </si>
  <si>
    <t xml:space="preserve">17. Income Taxes Income tax expense (benefit) consists of the following (in thousands):
Year Ended December 31,
2015
2014
2013
Income tax expense from continuing operations
Current
Federal
$
4,486
$
(2,843
)
$
(953
)
State
360
(235
)
(72
)
Foreign
8,176
8,352
8,604
$
13,022
$
5,274
$
7,579
Deferred
Federal
$
202
$
(2,562
)
$
(10,715
)
State
43
(273
)
(818
)
Foreign
2,677
(1,483
)
285
$
2,922
$
(4,318
)
$
(11,248
)
Total income tax expense (benefit) from continuing operations
$
15,944
$
956
$
(3,669
)
Income tax expense from discontinued operations
$
—
$
—
$
96
Income from continuing operations before income taxes is categorized geographically as follows (in thousands):
Year Ended December 31,
2015
2014
2013
United States
$
15,998
$
(2,317
)
$
(17,823
)
Foreign
69,921
45,332
(4,381
)
Total income (loss) from continuing operations before income taxes
$
85,919
$
43,015
$
(22,204
) The Company’s tax provision from continuing operations differs from the provision computed using statutory tax rates as follows (in thousands):
Year Ended December 31,
2015
2014
2013
Federal tax at statutory rate
$
30,071
$
15,055
$
(7,771
)
State taxes, net of federal benefit
1,129
(508
)
(1,571
)
Non-deductible share-based compensation expense
1,138
(346
)
2,900
Foreign income at tax rates different than U.S. rates
(17,715
)
(14,025
)
7,104
Changes in reserves for uncertain tax positions
(751
)
(756
)
(2,497
)
Research and development tax credit
(1,612
)
(1,898
)
(4,243
)
Domestic production activities deduction
—
(22
)
(757
)
Non-deductible executive compensation expense
725
778
460
Subpart F income
1,018
679
716
Non-deductible acquisition and divestiture costs
146
(4
)
(355
)
Sale of intellectual property
947
2,115
2,947
Foreign tax credit
(625
)
(317
)
(359
)
Other
1,473
205
(243
)
Tax provision (benefit)
$
15,944
$
956
$
(3,669
) The tax effects of temporary differences that give rise to the deferred tax assets (liabilities) are presented below (in thousands):
December 31,
2015
2014
Property and equipment, net, principally due to difference in depreciation
$
9,154
$
7,534
Acquired intangibles
4,942
4,490
Inventory
5,824
5,685
Restructuring reserves
7,222
13,722
Deferred revenue
11,852
10,964
Other reserves
21,791
20,400
Share-based compensation
10,616
11,910
Net operating loss and capital loss carryforwards
6,512
2,535
Tax credit carryforwards
25,512
21,237
Deferred tax asset
103,425
98,477
Capitalized research and development costs
(560
)
(766
)
Acquired intangibles
(1,759
)
(1,843
)
Deferred tax asset before valuation allowance
$
101,106
$
95,868
Valuation allowance
(11,375
)
(3,216
)
Deferred tax asset, net of valuation allowance
$
89,731
$
92,652
As of December 31, 2015, the Company had approximately $6.3 million in tax effected net operating loss carryforwards, $0.3 million in tax effected capital loss carryforwards and $25.5 million in tax effected credit carryforwards. The net operating loss carryforwards and credits include $1.4 million and $0.1 million, respectively, related to acquisitions and, as a result, are limited in the amount that can be recognized in any one year. The Company provides for U.S. income taxes on the earnings of foreign subsidiaries unless they are considered permanently invested outside of the U.S. At December 31, 2015, the cumulative amount of earnings upon which U.S. income tax has not been provided is approximately $403.8 million. It is not practicable to determine the income tax liability that might be incurred if these earnings were to be repatriated to the U.S. Excess tax benefits associated with stock option exercises are credited to stockholders’ equity. The reduction of income taxes payable resulting from the exercise of employee stock options and other employee stock programs that was credited to stockholders’ equity was approximately $2.7 million for the year ended December 31, 2015. As a result of certain employment and capital investment actions, the Company’s income in certain foreign countries is subject to reduced tax rates. A portion of these tax incentives expired in 2015, and the majority of the remaining tax incentives will expire in 2016, however, the Company intends to reapply for the incentives. The income tax benefit attributable to tax incentives was estimated to be $3.9 million ($0.03 per share) in 2015, of which $2.7 million was based on tax incentives that are set to expire at the end of fiscal 2016. The income tax benefit attributable to tax incentives was estimated to be $3.1 million ($0.02 per share) in 2014, of which approximately $0.2 million was based on tax incentives that expired at the end of fiscal 2015. As of December 31, 2013, the income tax benefits attributable to tax incentives were estimated to be $1.7 million ($1.01 per share). On July 27, 2015, the United States Tax Court (the "Court") issued a taxpayer-favorable opinion with respect to Altera Corporation ("Altera")’s litigation with the Internal Revenue Service (“IRS”). The litigation relates to the treatment of share-based compensation expense in an inter-company cost-sharing arrangement with the taxpayer’s foreign subsidiary for fiscal years 2004 through 2007. In its opinion, the Court accepted Altera’s position of excluding share-based compensation in its cost sharing arrangement and concluded that the related IRS Regulations were invalid. The Tax Court opinion will not be complete until the tax computation is finalized and entered into the Tax Court record. The Tax Court granted the IRS an additional extension of time to submit their tax computation by November 12, 2015. Upon the finalization of the tax computation, the Tax Court opinion became final, and the IRS has a 90 day period to appeal. If the IRS appeals, it could take two to three years for the litigation to be resolved. The Company is currently unable to predict if the IRS will appeal the opinion and the outcome of any such appeal. As such, no adjustment to the consolidated financial statement is recorded at this time. The Company is monitoring this case for any material impact to the Consolidated Financial Statements and its potential favorable implications to the Company’s cost-sharing arrangement. In 2015, 2014 and 2013, the Company recorded reserve reductions of $1.9 million, $0.9 million, and $2.4 million, respectively, all of which were due to the expiration of statutes of limitation in both the U.S and foreign jurisdictions. The aggregate changes in the balance of the Company’s gross unrecognized tax benefits were as follows for the periods indicated (in thousands):
December 31,
2015
2014
2013
Beginning balance
$
21,642
$
22,012
$
23,049
Additions based on tax positions taken during the current period
441
531
1,414
Reductions related to a lapse of applicable statue of limitations
(1,956
)
(901
)
(2,451
)
Ending balance
$
20,127
$
21,642
$
22,012
The unrecognized tax benefits would affect income tax expense if recognized. The Company’s practice is to recognize interest and/or penalties related to income tax matters in income tax expense. As of December 31, 2015 and December 31, 2014, the Company had approximately $1.9 million and $1.6 million, respectively, of accrued interest and penalties related to uncertain tax positions. By the end of 2016, uncertain tax positions may be reduced as a result of a lapse of the applicable statutes of limitations or the resolutions of ongoing audits in various jurisdictions. The Company anticipates that the reduction in 2016 will approximate $1.3 million and the reserve releases would be recorded as adjustments to tax expense in the period released. The Company files income tax returns in the U.S. federal jurisdiction and various states and foreign jurisdictions. The Company is no longer subject to U.S. federal and state income tax examinations by tax authorities for years prior to 2012. Foreign income tax matters for most foreign jurisdictions have been concluded for years through 2009, except India which is concluded through March 2007, and Brazil, China, Israel, and Singapore which have been concluded for years through 2010 and France which has been concluded for years through 2011. </t>
  </si>
  <si>
    <t>Net Income (Loss) Per Share</t>
  </si>
  <si>
    <t>Earnings Per Share [Abstract]</t>
  </si>
  <si>
    <t xml:space="preserve">18. Net Income (Loss) Per Share The following table sets forth the computation of basic and diluted net income (loss) per share (in thousands, except per-share amounts):
Year Ended December 31,
2015
2014
2013
Numerator
Net income (loss) from continuing operations
$
69,975
$
42,059
$
(18,535
)
Gain from sale of discontinued operations, net of taxes
—
—
459
Net income (loss)
$
69,975
$
42,059
$
(18,076
)
Denominator
Weighted average shares outstanding, basic
133,581
136,801
167,272
Effect of dilutive potential common shares
3,813
5,204
—
Weighted average shares outstanding, diluted
137,394
142,005
167,272
Basic net income (loss) per share
Net income (loss) per share from continuing operations
$
0.52
$
0.31
$
(0.11
)
Gain per share from sale of discontinued operations, net of taxes
—
—
—
Basic net income (loss) per share
$
0.52
$
0.31
$
(0.11
)
Diluted net income (loss) per share
Net income (loss) per share from continuing operations
$
0.51
$
0.30
$
(0.11
)
Gain per share from sale of discontinued operations, net of taxes
—
—
—
Diluted net income (loss) per share
$
0.51
$
0.30
$
(0.11
)
Antidilutive employee stock-based awards, excluded
449
213
5,045
The basic and diluted weighted average shares outstanding for 2013 reflected the 27.4 million shares of common stock repurchased and retired in October 2013 pursuant to the Tender Offer program and the initial delivery of 8.0 million shares of common stock repurchased and retired in December 2013 pursuant to the ASR agreements. The basic and diluted weighted average shares outstanding for 2014 reflected the additional 1.5 million shares that the Company received in June 2014 upon settlement of the ASR agreements. Diluted shares outstanding include the dilutive effect of in-the-money employee equity share options, unvested performance shares, restricted stock units, and stock purchase rights under the ESPP. The dilutive effect of such equity awards is calculated based on the average share price for each fiscal period using the treasury stock method. Potentially dilutive shares are excluded from the computation of diluted net income (loss) per share when their effect is antidilutive. </t>
  </si>
  <si>
    <t>Business Segment Information</t>
  </si>
  <si>
    <t>Segment Reporting [Abstract]</t>
  </si>
  <si>
    <t xml:space="preserve">19. Business Segment Information The Company conducts its business globally and is managed geographically in three segments: (1) Americas, which consists of North America and CALA reporting units; (2) EMEA; and (3) APAC. The segments are determined in accordance with how management views and evaluates the Company’s business and allocates its resources, and are based on the criteria as outlined in the authoritative guidance. Segment Revenue and Profit Segment revenues consist of product and service revenues. Product revenues are attributed to a segment based on the ordering location of the customer. For internal reporting purposes and determination of segment contribution margins, geographic segment product revenues may differ slightly from actual geographic revenues due to internal revenue allocations between the Company’s segments. Service revenues are generally attributed to a segment based on the end-user’s location where services are performed. A significant portion of each segment’s expenses arises from shared services and infrastructure that Polycom has historically allocated to the segments in order to realize economies of scale and to use resources efficiently. Segment contribution margin includes all geographic segment revenues less the related cost of sales and direct revenues and marketing expenses. Cost of revenues consists of the standard cost of revenues and does not include items such as warranty expense, royalties, and the allocation of overhead expenses, including facilities and IT costs, as well as stock-based compensation costs and amortization of purchased intangible assets. Management allocates some infrastructure costs, such as facilities and IT costs, in determining segment contribution margins. Contribution margin is used, in part, to evaluate the performance of, and allocate resources to, each of the segments. Certain operating expenses are not allocated to segments because they are separately managed at the corporate level. These unallocated costs include corporate manufacturing costs, sales and marketing costs other than direct sales and marketing expenses, research and development expenses, general and administrative costs, such as legal and accounting, stock-based compensation costs, transaction-related costs, amortization of purchased intangibles, restructuring costs and interest and other income (expense), net. Segment Data The results of the reportable segments are derived directly from Polycom’s management reporting system. Management measures the performance of each segment based on several metrics, including contribution margin as defined above. Asset data, with the exception of gross accounts receivable, is not reviewed by management at the segment level. Financial information for each reportable geographical segment as of and for the fiscal years ended December 31, 2015, 2014, and 2013, based on the Company’s internal management system and as utilized by the Company’s Chief Operating Decision Maker (“CODM”), its Chief Executive Officer, is as follows (in thousands):
Americas
EMEA
APAC
Total
2015:
Revenue
$
617,211
$
336,894
$
313,120
$
1,267,225
% of total revenue
49
%
26
%
25
%
100
%
Contribution margin
$
236,482
$
141,744
$
147,512
$
525,738
% of segment revenue
38
%
42
%
47
%
41
%
2014:
Revenue
$
662,533
$
349,821
$
332,800
$
1,345,154
% of total revenue
49
%
26
%
25
%
100
%
Contribution margin
$
270,265
$
150,426
$
140,365
$
561,056
% of segment revenue
41
%
43
%
42
%
42
%
2013:
Revenue
$
694,522
$
338,035
$
335,832
$
1,368,389
% of total revenue
50
%
25
%
25
%
100
%
Contribution margin
$
270,786
$
142,686
$
136,462
$
549,934
% of segment revenue
39
%
42
%
41
%
40
%
At December 31, 2015:
Gross accounts receivable
$
97,742
$
78,726
$
66,443
$
242,911
% of total gross accounts receivable
40
%
33
%
27
%
100
%
At December 31, 2014:
Gross accounts receivable
$
88,316
$
62,540
$
63,808
$
214,664
% of total gross accounts receivable
41
%
29
%
30
%
100
%
*
The United States and China, individually, accounted for more than 10% of the Company’s revenues in 2015, 2014 and 2013. Net revenues in the United States were $528.0 million, $565.9 million, and $589.6 million for the years ended December 31, 2015, 2014, and 2013, respectively. Net revenues in China were $143.4 million, $144.7 million, and $147.3 million for the years ended December 31, 2015, 2014 and 2013, respectively. During 2015, 2014, and 2013, one customer, ScanSource, accounted for 20%, 17%, and 16%, respectively, of the Company’s revenues. At December 31, 2015, 2014, ScanSource accounted for 20% and 19%, respectively, of total gross accounts receivable. The following tables set forth the reconciliation of segment information to Polycom consolidated totals (in thousands):
Year Ended December 31,
2015
2014
2013
Segment contribution margin
$
525,738
$
561,056
$
549,934
Corporate and unallocated costs
(370,368
)
(409,700
)
(430,471
)
Stock-based compensation
(45,139
)
(47,960
)
(64,465
)
Effect of stock-based compensation cost on warranty expense
(336
)
(494
)
(547
)
Amortization of purchased intangibles
(10,451
)
(12,816
)
(19,750
)
Restructuring costs
(11,096
)
(40,347
)
(48,470
)
Litigation reserves and payments
—
(3,130
)
—
Transaction-related costs
(574
)
(156
)
(3,424
)
Interest and other income (expense), net
(1,855
)
(3,438
)
(5,011
)
Income (loss) from continuing operations before provision for (benefit from) income taxes
$
85,919
$
43,015
$
(22,204
) The following table sets forth the Company’s revenues by groups of similar products and services as follows (in thousands):
Year Ended December 31,
2015
2014
2013
Revenues:
UC group systems
$
772,744
$
868,311
$
904,923
UC personal devices
267,249
236,781
219,103
UC platform
227,232
240,062
244,363
Total
$
1,267,225
$
1,345,154
$
1,368,389
The Company’s fixed assets, net of accumulated depreciation, are located in the following geographical areas (in thousands):
December 31,
2015
2014
United States
$
77,082
$
78,692
EMEA
10,149
11,254
APAC
13,486
17,663
Other
1,136
1,586
Total
$
101,853
$
109,195
No single country outside of the United States has more than 10% of total net fixed assets as of December 31, 2015 and 2014. </t>
  </si>
  <si>
    <t>Valuation And Qualifying Accounts</t>
  </si>
  <si>
    <t>Valuation And Qualifying Accounts [Abstract]</t>
  </si>
  <si>
    <t>FINANCIAL STATEMENT SCHEDULE—SCHEDULE II POLYCOM, INC. VALUATION AND QUALIFYING ACCOUNTS (in thousands)
Balance at Beginning of Year
Additions
Deductions
Balance at End of Year
Year ended December 31, 2015
Allowance for doubtful accounts
$
3,040
$
—
$
(17
)
$
3,023
Sales returns and allowances
$
37,350
$
135,395
$
(124,378
)
$
48,367
Income tax valuation allowances
$
3,216
$
8,620
$
(461
)
$
11,375
Year ended December 31, 2014
Allowance for doubtful accounts
$
2,827
$
600
$
(387
)
$
3,040
Sales returns and allowances
$
34,654
$
86,649
$
(83,953
)
$
37,350
Income tax valuation allowances
$
3,359
$
—
$
(143
)
$
3,216
Year ended December 31, 2013
Allowance for doubtful accounts
$
2,921
$
—
$
(94
)
$
2,827
Sales returns and allowances
$
37,422
$
93,101
$
(95,869
)
$
34,654
Income tax valuation allowances
$
3,161
$
460
$
(262
)
$
3,359</t>
  </si>
  <si>
    <t>Description of Business and Basis of Presentation (Policies)</t>
  </si>
  <si>
    <t>Description of Business</t>
  </si>
  <si>
    <t>Description of Business Polycom, Inc. (“Polycom” or “the Company”) is a leading global provider of high-quality, easy-to-use collaboration solutions that enable enterprise, government, education and healthcare customers to more effectively collaborate over distance, time zones and organizational boundaries. The Company’s solutions are built on architectures that enable unified video, voice and content communications. Polycom was incorporated in the state of Delaware in December 1990 and trades on the NASDAQ Global Select Market under the ticker symbol “PLCM”.</t>
  </si>
  <si>
    <t>Principles of Accounting and Consolidation</t>
  </si>
  <si>
    <t xml:space="preserve">Principles of Accounting and Consolidation These Consolidated Financial Statements have been prepared in accordance with accounting principles generally accepted in the United States of America (“US GAAP”). The Consolidated Financial Statements include the accounts of the Company and its wholly-owned subsidiaries. All significant intercompany balances and transactions have been eliminated. </t>
  </si>
  <si>
    <t>Use of Estimates</t>
  </si>
  <si>
    <t>Use of Estimates The preparation of financial statements in conformity with U.S. GAAP requires management to make estimates and assumptions that affect the amounts reported in the Company’s Consolidated Financial Statements and accompanying Notes to Consolidated Financial Statements. Actual results could differ from those estimates.</t>
  </si>
  <si>
    <t>Summary of Significant Accounting Policies (Policies)</t>
  </si>
  <si>
    <t>Cash and Cash Equivalents</t>
  </si>
  <si>
    <t xml:space="preserve">Cash and Cash Equivalents The Company considers all highly liquid investments with original maturities of three months or less at the time of purchase to be cash equivalents. </t>
  </si>
  <si>
    <t>Investments Investments are classified as short-term or long-term based on their remaining maturities. The Company’s short-term and long-term investments as of December 31, 2015 are comprised of U.S. and non-U.S. government securities, U.S. government agency securities and corporate debt securities. All investments are held in the Company’s name at a limited number of major financial institutions. At December 31, 2015 and 2014, all of the Company’s investments were classified as available-for-sale and unrealized gains and losses on investments are recorded as a separate component of “Accumulated other comprehensive (loss) income” in the Consolidated Statements of Stockholders’ Equity. The Company reviews the individual securities in its portfolio to determine whether a decline in a security’s fair value below the amortized cost basis is other-than-temporary. If the decline in fair value is considered to be other-than-temporary, the cost basis of the individual security is written down to its fair value as a new cost basis. If the investments are sold at a loss or are considered to have other-than-temporarily declined in value, the amount of the loss or write-down is accounted for as a realized loss and included in earnings. The specific identification method is used to determine the cost of securities disposed of, with realized gains and losses reflected in “Interest and other income (expense), net” in the Consolidated Statements of Operations.</t>
  </si>
  <si>
    <t>Allowance for Doubtful Accounts</t>
  </si>
  <si>
    <t>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 of its customer’s ability to pay</t>
  </si>
  <si>
    <t xml:space="preserve">Inventories Inventories are valued at the lower of cost or market with cost computed on a first-in, first-out (FIFO) basis. Consideration is given to obsolescence, excessive levels, deterioration and other factors in evaluating net realizable value. The Company records write-downs for excess and obsolete inventory equal to the difference between the carrying value of inventory and the estimated future selling price based upon assumptions about future product life-cycles, product demand and market conditions. At the point of the loss recognition, a new, lower-cost basis for that inventory is established, and subsequent changes in facts and circumstances do not result in the restoration or increase in that newly established cost basis. </t>
  </si>
  <si>
    <t>Property and Equipment</t>
  </si>
  <si>
    <t xml:space="preserve">Property and Equipment Property and equipment are stated at cost less accumulated depreciation and amortization. Depreciation is provided using the straight-line method over the estimated useful lives of the assets, generally from one to seven years. Amortization of leasehold improvements is computed using the straight-line method over the shorter of the remaining lease term or the estimated useful lives of the related assets, typically three to thirteen years. Disposals of capital equipment are recorded by removing the costs and accumulated depreciation from the accounts and gains or losses on disposals are included in “Interest and other income (expense), net” in the Consolidated Statements of Operations. </t>
  </si>
  <si>
    <t>Goodwill Goodwill represents the excess of the purchase price over the fair value of net tangible and intangible assets acquired in a business combination. Goodwill is not amortized but is regularly reviewed for potential impairment. The Company reviews goodwill for impairment annually during the fourth quarter of each calendar year, or whenever events or changes in circumstances indicate the carrying amount of goodwill may not be recoverable. The Company performs an initial qualitative assessment to determine whether it is more likely than not that the fair value of the reporting unit is less than its carrying amount. If, after the initial qualitative assessment, the Company determines that it is more likely than not that the fair value of the reporting unit exceeds its carrying value and there is no indication of impairment, no further testing is performed; however, if the Company concludes otherwise</t>
  </si>
  <si>
    <t>Long-Lived Assets</t>
  </si>
  <si>
    <t xml:space="preserve">Long-Lived Assets Purchased intangible assets with finite lives are amortized using the straight-line method over the estimated economic lives of the assets, which range from several months to six years. Purchased intangible assets determined to have indefinite useful lives are not amortized. Long-lived assets, including purchased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or group of assets and their eventual disposition. The Company periodically assesses the remaining useful lives of long-lived assets. Measurement of an impairment loss for long-lived assets that management expects to hold and use is based on the estimated fair value of the asset. Long-lived assets to be disposed of are reported at the lower of carrying amount or estimated fair value less costs to sell. </t>
  </si>
  <si>
    <t>Warranty</t>
  </si>
  <si>
    <t xml:space="preserve">Warranty The Company provides for the estimated costs of product warranties at the time revenue is recognized. The specific terms and conditions of those warranties vary depending upon the product sold. In the case of hardware products, warranties generally start from the delivery date and continue for one year. Software products generally carry a 90-day warranty from the date of purchase. The Company’s liability under warranties on software products is to provide a corrected copy of any portion of the software found not to be in substantial compliance with the agreed upon specifications. Factors that affect the Company’s warranty obligation include product failure rates, material usage and service delivery costs incurred in correcting product failures. The Company assesses the adequacy of the recorded warranty liabilities every quarter and makes adjustments to the liability if necessary. </t>
  </si>
  <si>
    <t>Deferred Services Revenue</t>
  </si>
  <si>
    <t xml:space="preserve">Deferred Services Revenue The Company offers maintenance contracts for sale on most of its products which allow for customers to receive maintenance support in addition to the contractual product warranty. The Company also provides managed services to its customers under contractual arrangements. The Company recognizes the maintenance and managed services revenues from these contracts over the life of the service contract. </t>
  </si>
  <si>
    <t>Revenue Recognition</t>
  </si>
  <si>
    <t xml:space="preserve">Revenue Recognition The Company recognizes revenue when persuasive evidence of an arrangement exists, title and risk of loss have transferred, product payment is not contingent upon performance of installation or service obligations, the price is fixed or determinable, and collectability is reasonably assured. Additionally, the Company recognizes maintenance service revenues on its hardware and software products ratably over the service periods of one to five years, and other services upon the completion of implementation or professional services provided. Most of the Company’s products are integrated with software that is essential to the functionality of the equipment. Additionally, the Company provides unspecified software upgrades and enhancements related to most of these products through maintenance contracts. A multiple-element arrangement includes the sale of one or more tangible product offerings with one or more associated services offerings, each of which are individually considered separate units of accounting. The Company allocates revenue to each element in a multiple-element arrangement based upon the relative selling price of each deliverable. When applying the relative selling price method, the Company determines the selling price for each deliverable using vendor specific objective evidence (“VSOE”) of selling price, if it exists, or third party evidence (“TPE”) of selling price. If neither VSOE nor TPE of selling price exist for a deliverable, the Company uses its best estimate of selling price (“ESP”) for that deliverable. Revenue allocated to each element is then recognized when the other revenue recognition criteria are met for each element. VSOE is established based on the Company’s standard pricing and discounting practices for the specific product or service when sold separately. In determining VSOE, the Company requires that a substantial majority of the selling prices for a product or service fall within a reasonably narrow pricing range. When VSOE cannot be established, the Company attempts to establish the selling price of each element based on TPE. TPE is determined based on competitor prices for similar deliverables when sold separately. When the Company is unable to establish the selling price using VSOE or TPE, the Company uses ESP in its allocation of revenue for the arrangement. ESP represents the price at which the Company would transact a sale if the element were sold on a stand-alone basis. The Company determines ESP for a product by considering multiple factors including, but not limited to, geographies, market conditions, competitive landscape, and pricing practices. The determination of ESP is made based on review of historical sales price, taking into consideration the Company’s go-to-market strategy. Generally, the Company uses historical net selling prices to establish ESP. The Company regularly reviews its basis for establishing VSOE, TPE and ESP. Sales Returns, Channel Partner Programs and Incentives The Company’s contracts generally do not provide for a right of return on any of its products. However, some of the contracts with our distributors contain stock rotation rights. The Company records an estimate of future returns based upon these contractual rights and its historical returns experience. The Company records estimated reductions to revenues for channel partner programs and incentive offerings including special pricing agreements, promotions and other volume-based incentives. The Company also accrues for joint marketing funds as a marketing expense if the Company receives a separable and identifiable benefit in exchange and can reasonably estimate the fair value of the identifiable benefit received; otherwise, it is recorded as a reduction to revenues. </t>
  </si>
  <si>
    <t>Research and Development and Software Development Costs</t>
  </si>
  <si>
    <t xml:space="preserve">Research and Development and Software Development Costs The Company expenses research and development costs as incurred. Software development costs incurred prior to the establishment of technological feasibility are included in research and development costs as incurred. Eligible and material software development costs are capitalized upon the establishment of technological feasibility and before the general availability of such software products, including direct labor and related overhead costs, as well as stock-based compensation. The Company has defined technological feasibility as the establishment of a working model, which typically occurs when beta testing commences. The Company capitalized approximately $5.6 million, $5.1 million, and $2.4 million of development costs in 2015, 2014, and 2013, respectively, for software products to be marketed or sold to customers. The capitalized costs are included in “Other assets” in the Company’s Consolidated Balance Sheets and are being amortized on a product-by-product basis using the straight-line method over the estimated product life, generally three years, or on the ratio of current revenues to total projected product revenues, whichever is greater. Management believes that the capitalized software costs will be recoverable from future gross profits generated by these products. </t>
  </si>
  <si>
    <t>Advertising</t>
  </si>
  <si>
    <t xml:space="preserve">Advertising The Company expenses advertising costs as incurred. Advertising expense for the years ended December 31, 2015 and 2014 was $13.6 million for both years and $14.9 million for the year ended December 31, 2013. </t>
  </si>
  <si>
    <t>Income Taxes The Company accounts for income taxes under the liability method, which recognizes deferred tax assets and liabilities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The Company recognizes and measures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Significant judgment is required to evaluate uncertain tax positions. The Company evaluates its uncertain tax positions on a quarterly basis.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income tax expense in the period in which the change is made, which could have a material impact on the Company’s effective tax rate and operating results. The Company recognizes interest and/or penalties related to income tax matters in income tax expense.</t>
  </si>
  <si>
    <t>Foreign Currency Translation</t>
  </si>
  <si>
    <t>Foreign Currency Translation Assets and liabilities of non-U.S subsidiaries, where the local currency is the functional currency, are translated to U.S. dollars at exchange rates in effect at the balance sheet date and income and expense accounts are translated at average exchange rates in effect during the period. The resulting translation adjustments are directly recorded to a separate component of “Accumulated other comprehensive (loss) income” on the Consolidated Balance Sheets. Foreign exchange transaction gains and losses from the remeasurement of non-functional currency denominated assets and liabilities are included in the Company’s Consolidated Statements of Operations as part of “Interest and other income (expense), net”. The following table sets forth the change of foreign currency translation adjustments during each reporting period and the balances as of December 31 (in thousands):
2015
2014
2013
Beginning balance
$
2,797
$
4,219
$
3,180
Foreign currency translation adjustments
(3,744
)
(1,422
)
1,039
Ending balance
$
(947
)
$
2,797
$
4,219</t>
  </si>
  <si>
    <t>Derivative Instruments</t>
  </si>
  <si>
    <t xml:space="preserve">Derivative Instruments The accounting for changes in the fair value of a derivative depends on the intended use of the derivative and the resulting designation. For a derivative instrument designated and qualifying as a cash flow hedge, the effective portion of the derivative’s gain or loss is initially reported as a separate component of “Accumulated other comprehensive income” in the Consolidated Statements of Stockholders’ Equity and is subsequently reclassified into earnings when the hedged exposure affects earnings. The excluded and ineffective portions of the gain or loss are reported in “Interest and other income (expense), net” on the Consolidated Statements of Operations, immediately. For derivative instruments that are not designated as cash flow hedges, changes in fair value are recognized in “Interest and other income (expense), net” on the Consolidated Statements of Operations in the period of change. The Company does not hold or issue derivative financial instruments for speculative trading purposes. The Company enters into derivatives only with counterparties that are among the largest U.S. banks, ranked by assets, in order to minimize its credit risk. </t>
  </si>
  <si>
    <t>Share Repurchase and Treasury Shares</t>
  </si>
  <si>
    <t xml:space="preserve">Share Repurchase and Treasury Shares The Company periodically repurchases shares in the market at fair value. Treasury shares repurchased are recorded at cost as a reduction to Stockholders' equity. On retirement of the repurchased shares, Common stock is reduced by an amount equal to the number of shares being retired multiplied by the par value. The excess of the cost of treasury stock that is retired over its par value is allocated as a reduction between Accumulated deficit and Additional paid-in capital. </t>
  </si>
  <si>
    <t>Net Income Per Share</t>
  </si>
  <si>
    <t xml:space="preserve">Net Income Per Share Basic net income per share is computed by dividing net income by the weighted average number of common shares outstanding for the period. Diluted net income per share reflects the additional dilution from potential issuance of common stock, such as stock issuable pursuant to the exercise of stock options and unvested restricted stock units and performance shares. Potentially dilutive shares are excluded from the computation of diluted net income per share when their effect is antidilutive. </t>
  </si>
  <si>
    <t xml:space="preserve">Fair Value Measurements The Company has certain financial assets and liabilities recorded at fair value which have been classified as Level 1, 2 or 3 within the fair value hierarchy. Fair values determined by Level 1 inputs utilize quoted prices (unadjusted) in active markets for identical assets or liabilities that the Company has the ability to access. Fair values determined by Level 2 inputs utilize data points that are observable such as quoted prices for similar assets in active markets, or identical or similar assets in inactive markets, interest rates and yield curves. Fair values determined by Level 3 inputs utilize unobservable data points for the asset or liability. On a recurring basis, the Company measures certain financial assets and liabilities at fair value, including its marketable securities and foreign currency contracts. The Company’s cash equivalents and investment instruments are classified within Level 1 or Level 2 of the fair value hierarchy because they are valued using inputs such as quoted market prices, broker or dealer quotations, or alternative pricing sources with reasonable levels of price transparency. The types of instruments valued based on quoted market prices for identical assets in active markets include money market funds. Such instruments are generally classified within Level 1 of the fair value hierarchy. The types of instruments valued based on other observable inputs include U.S. Treasury, other government agencies, and corporate debt securities. Such instruments are generally classified within Level 2 of the fair value hierarchy. Level 2 instruments are priced using quoted market prices for similar instruments or nonbinding market prices that are corroborated by observable market data. The principal market where the Company executes its foreign currency contracts is the retail market in an over-the-counter environment with a relatively high level of price transparency. The Company’s foreign currency contracts valuation inputs are based on quoted prices and quoted pricing intervals from public data sources such as spot rates, interest rate differentials and credit default rates, which do not involve management judgment. These contracts are typically classified within Level 2 of the fair value hierarchy. In addition, the Company has facilities-related liabilities related to restructuring which were calculated based on the discounted future lease payments less sublease assumptions. This non-recurring fair value measurement is classified as a Level 3 measurement under ASC 820. The key assumptions used in the valuation model include discount rates, cash flow projections and estimated sublease income. These assumptions involve significant judgment, and are based on management’s estimate of current and forecasted market conditions and are sensitive and susceptible to change. The carrying amounts reflected in the Consolidated Balance Sheets for cash and cash equivalents, accounts receivable, accounts payable, and other current accrued liabilities approximate fair value due to their short-term maturities. </t>
  </si>
  <si>
    <t>Stock-Based Compensation</t>
  </si>
  <si>
    <t xml:space="preserve">Stock-Based Compensation The Company’s stock-based compensation programs consist of grants of stock-based awards to employees and non-employee directors, including stock options, restricted stock units and performance shares, as well as purchase rights pursuant to the Company’s Employee Stock Purchase Plan (“ESPP”). Stock-based compensation expense based on the estimated fair value of these awards is charged to operations over the requisite service period, which is generally the vesting period, including the effect of forfeitures. The fair value of stock option and ESPP awards is estimated at the grant date using the Black-Scholes option valuation model. The fair value of restricted stock units is based on the market value of the Company’s common stock on the date of grant. The fair value of a performance share with a market condition is estimated on the date of award, using a Monte Carlo simulation model to estimate the total return ranking of the Company’s stock in relation to the target index of peer companies over each performance period. Stock-based compensation cost on performance shares with a market condition is not adjusted for subsequent changes regardless of the level of ultimate vesting. </t>
  </si>
  <si>
    <t>Recent Accounting Pronouncements</t>
  </si>
  <si>
    <t xml:space="preserve">Recent Accounting Pronouncements In January 2016, the Financial Accounting Standards Board (“FASB”) issued an accounting standard update which amends the current guidance related to accounting for equity investments, financial liabilities under the fair value option, and the presentation and disclosure requirements for financial instruments. The standard is effective for fiscal years beginning after December 15, 2017, and interim periods within fiscal years beginning after December 15, 2017. The Company is evaluating the impact of adopting this standard on its Consolidated Financial Statements and disclosures. In November 2015, the FASB issued an accounting standard update which simplifies presentation of deferred income taxes in the balance sheet by requiring deferred tax liabilities and assets to be classified as noncurrent in lieu of current requirement of separating them into current and noncurrent classification. The standard is effective for fiscal years beginning after December 15, 2016, and interim periods within those annual periods. Early adoption is permitted. The standard can be applied either prospectively to all deferred tax liabilities and assets or retrospectively to all periods presented. The Company prospectively adopted the guidance in 2015 and it reclassified current deferred tax liabilities and assets to noncurrent on its December 31, 2015 Consolidated Balance Sheets. In April 2015, the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Company prospectively adopted the guidance in 2015, and such adoption did not have a material impact on the Company’s Consolidated Financial Statements. 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Company adopted the guidance in 2015, and it reclassified approximately $2.0 million of debt issuance costs related to the term loan as a deduction to the carrying amounts on its 2014 Consolidated Balance Sheets. In May 2014, the FASB an accounting standard update which promised goods or services are transferred to customers in an amount that reflects the consideration that is expected to be received for those goods or services Companies may use either a full retrospective or a modified retrospective approach to adopt the standard. The Company is evaluating the potential effects of the adoption of this standard on its Consolidated Financial Statements. </t>
  </si>
  <si>
    <t>Summary of Significant Accounting Policies (Tables)</t>
  </si>
  <si>
    <t>Change of Foreign Currency Translation Adjustments</t>
  </si>
  <si>
    <t>The following table sets forth the change of foreign currency translation adjustments during each reporting period and the balances as of December 31 (in thousands):
2015
2014
2013
Beginning balance
$
2,797
$
4,219
$
3,180
Foreign currency translation adjustments
(3,744
)
(1,422
)
1,039
Ending balance
$
(947
)
$
2,797
$
4,219</t>
  </si>
  <si>
    <t>Goodwill, Purchased Intangibles, and Software Development Costs (Tables)</t>
  </si>
  <si>
    <t>Schedule of Goodwill by Segment</t>
  </si>
  <si>
    <t>The following table summarizes the changes in carrying amount of goodwill in each of the Company’s segments for the periods presented (in thousands):
Segments
Americas
EMEA
APAC
Total
Balance at December 31, 2013
$
308,159
$
101,882
$
149,419
$
559,460
Foreign currency translation
—
—
(229
)
(229
)
Balance at December 31, 2014
308,159
101,882
149,190
559,231
Foreign currency translation
—
—
(456
)
(456
)
Balance at December 31, 2015
$
308,159
$
101,882
$
148,734
$
558,775</t>
  </si>
  <si>
    <t>Schedule of Purchased Intangible Assets by Major Class</t>
  </si>
  <si>
    <t>The following table sets forth details of the Company’s total purchased intangible assets and capitalized software development costs for products to be sold as of the following periods (in thousands):
December 31, 2015
December 31, 2014
Gross Value
Accumulated Amortization &amp;
Net Value
Gross Value
Accumulated Amortization &amp; Impairment
Net Value
Core and developed technology
$
81,178
$
(80,945
)
$
233
$
81,178
$
(79,986
)
$
1,192
Customer and partner relationships
79,525
(66,742
)
12,783
79,525
(57,983
)
21,542
Non-compete agreements
1,800
(1,700
)
100
1,800
(1,100
)
700
Trade name
3,400
(3,369
)
31
3,400
(3,229
)
171
Other
4,462
(4,462
)
—
4,462
(4,418
)
44
Finite-lived intangible assets
170,365
(157,218
)
13,147
170,365
(146,716
)
23,649
Indefinite-lived trade name
918
—
918
918
—
918
Total acquired intangible assets
$
171,283
$
(157,218
)
$
14,065
$
171,283
$
(146,716
)
$
24,567
Capitalized software development costs for products to be sold
$
12,993
$
(5,002
)
$
7,991
$
7,416
$
(1,900
)
$
5,516</t>
  </si>
  <si>
    <t>Summary of Amortization Expenses</t>
  </si>
  <si>
    <t>The following table summarizes amortization expense recorded in the following periods (in thousands):
Year Ended December 31,
2015
2014
2013
Amortization of purchased intangibles in revenues
$
51
$
75
$
75
Amortization of purchased intangibles in cost of product revenues
956
3,035
9,361
Amortization of purchased intangibles in operating expenses
9,495
9,781
10,389
Total amortization expenses of purchased intangibles
$
10,502
$
12,891
$
19,825</t>
  </si>
  <si>
    <t>Estimated Future Amortization Expense of Purchased Intangible Assets</t>
  </si>
  <si>
    <t>The estimated future amortization expense of purchased intangible assets as of December 31, 2015 is as follows (in thousands):
Year ending December 31,
Amount
2016
$
8,478
2017
4,669
2018
—
2019
—
2020
—
Total
$
13,147</t>
  </si>
  <si>
    <t>Balance Sheet Details (Tables)</t>
  </si>
  <si>
    <t>Schedule of Trade Receivables</t>
  </si>
  <si>
    <t>Trade receivables, net, consist of the following (in thousands):
December 31,
2015
2014
Gross trade receivables
$
242,911
$
214,664
Returns and other reserves
(52,000
)
(42,224
)
Allowance for doubtful accounts
(3,023
)
(3,040
)
Total
$
187,888
$
169,400</t>
  </si>
  <si>
    <t>Schedule of Inventories</t>
  </si>
  <si>
    <t>Inventories consist of the following (in thousands):
December 31,
2015
2014
Raw materials
$
824
$
1,496
Work in process
117
545
Finished goods
88,451
98,287
Total
$
89,392
$
100,328</t>
  </si>
  <si>
    <t>Prepaid Expenses and Other Current Assets</t>
  </si>
  <si>
    <t>Prepaid expenses and other current assets consist of the following (in thousands):
December 31,
2015
2014
Non-trade receivables
$
7,689
$
6,547
Prepaid expenses
33,174
37,385
Derivative assets
10,396
14,342
Other current assets
1,593
2,265
Total
$
52,852
$
60,539</t>
  </si>
  <si>
    <t>Schedule of Property and Equipment</t>
  </si>
  <si>
    <t>Property and equipment, net, consist of the following (in thousands):
December 31,
Estimated
2015
2014
Computer equipment and software
3 to 5 years
$
315,828
$
294,724
Equipment, furniture and fixtures
1 to 7 years
123,124
115,226
Tooling equipment
3 years
18,123
16,325
Leasehold improvements
3 to 13 years
59,962
59,663
Total gross property and equipment
517,037
485,938
Less: Accumulated depreciation and amortization
(415,184
)
(376,743
)
Total
$
101,853
$
109,195</t>
  </si>
  <si>
    <t>Schedule of Deferred Revenue</t>
  </si>
  <si>
    <t>Deferred revenue consist of the following (in thousands):
December 31,
2015
2014
Short-term:
Service
$
165,594
$
171,355
Product
—
94
License
4,965
2,083
Total
$
170,559
$
173,532
Long-term:
Service
$
82,598
$
85,925
License
3,593
3,441
Total
$
86,191
$
89,366</t>
  </si>
  <si>
    <t>Changes In Deferred Service Revenue</t>
  </si>
  <si>
    <t>Changes in the deferred service revenue in 2015 and 2014 are as follows (in thousands):
Year Ended December 31,
2015
2014
Balance at beginning of period
$
257,280
$
253,793
Additions to deferred service revenue
331,876
347,896
Amortization of deferred service revenue
(340,964
)
(344,409
)
Balance at end of period
$
248,192
$
257,280</t>
  </si>
  <si>
    <t>Changes In Deferred License Revenue</t>
  </si>
  <si>
    <t>Changes in the deferred license revenue in 2015 and 2014 are as follows (in thousands):
Year Ended December 31,
2015
2014
Balance at beginning of period
$
5,524
$
5,775
Additions to deferred license revenue
5,706
1,345
Amortization of deferred license revenue
(2,672
)
(1,596
)
Balance at end of period
$
8,558
$
5,524</t>
  </si>
  <si>
    <t>Schedule of Other Current Accrued Liabilities</t>
  </si>
  <si>
    <t>Other current accrued liabilities consist of the following (in thousands):
December 31,
2015
2014
Accrued expenses
$
25,179
$
27,523
Accrued co-op expenses
2,670
4,102
Restructuring reserves
16,187
12,207
Warranty obligations
10,172
11,613
Derivative liabilities
6,031
8,175
Employee stock purchase plan withholdings
9,668
10,658
Other accrued liabilities
15,188
11,915
Total
$
85,095
$
86,193</t>
  </si>
  <si>
    <t>Changes in Warranty Obligation</t>
  </si>
  <si>
    <t>Changes in the warranty obligations in 2015 and 2014 are as follows (in thousands):
Year Ended December 31,
2015
214
Balance at beginning of period
$
11,613
$
9,475
Accruals for warranties issued during the period
12,444
16,753
Charges against warranty reserve during the period
(13,885
)
(14,615
)
Balance at end of period
$
10,172
$
11,613</t>
  </si>
  <si>
    <t>Restructuring Costs (Tables)</t>
  </si>
  <si>
    <t>Summary of Activity of Restructuring Reserves</t>
  </si>
  <si>
    <t>The following table summarizes the activity of the Company’s restructuring reserves (in thousands):
Severance/Other
Facilities
Other
Total
Balance at December 31, 2012
$
1,362
$
7,464
$
—
$
8,826
Additions to the reserve, net
10,185
36,770
2,880
49,835
Interest accretion
—
1,461
—
1,461
Non-cash adjustments
—
(3,547
)
—
(3,547
)
Cash payments
(10,404
)
(8,362
)
(2,880
)
(21,646
)
Balance at December 31, 2013
1,143
33,786
—
34,929
Additions to the reserve, net
11,755
28,524
—
40,279
Interest accretion
—
2,347
—
2,347
Non-cash adjustments
—
(4,855
)
—
(4,855
)
Cash payments
(12,234
)
(18,893
)
—
(31,127
)
Balance at December 31, 2014
664
40,909
—
41,573
Additions to the reserve, net
13,999
(5,268
)
801
9,532
Interest accretion
—
1,564
—
1,564
Non-cash adjustments
—
(696
)
—
(696
)
Cash payments
(6,591
)
(18,054
)
—
(24,645
)
Balance at December 31, 2015
$
8,072
$
18,455
$
801
$
27,328</t>
  </si>
  <si>
    <t>Debt (Tables)</t>
  </si>
  <si>
    <t>Interest Expense Recognized Related to Term Loan</t>
  </si>
  <si>
    <t>The following table summarizes interest expense recognized related to the Term Loan for the periods presented (in thousands):
Year Ended December 31,
2015
2014
2013
Contractual interest expense
$
5,246
$
4,940
$
1,605
Amortization of debt issuance costs
532
533
178
Total
$
5,778
$
5,473
$
1,783</t>
  </si>
  <si>
    <t>Future Principal Payments for Long-term Debt Including Current Portion</t>
  </si>
  <si>
    <t>As of December 31, 2015, future principal payments for long-term debt, including the current portion, are summarized as follows (in thousands):
Year Ending December 31,
Amount
2016
$
6,250
2017
6,250
2018
223,438
2019
—
2020
—
Thereafter
—
Total
$
235,938</t>
  </si>
  <si>
    <t>Investments (Tables)</t>
  </si>
  <si>
    <t>Short-Term and Long-Term Investments in Debt Securities</t>
  </si>
  <si>
    <t>In addition, the Company has short-term and long-term investments in debt securities which are summarized as follows (in thousands):
Cost Basis
Unrealized Gains
Unrealized Losses
Fair Value
Balances at December 31, 2015:
Investments-Short-term:
U.S. government securities
$
49,036
$
4
$
(45
)
$
48,995
U.S. government agency securities
67,723
1
(30
)
67,694
Non-U.S. government securities
7,303
—
(1
)
7,302
Corporate debt securities
60,290
1
(40
)
60,251
Total investments - short-term
$
184,352
$
6
$
(116
)
$
184,242
Investments-Long-term:
U.S. government securities
$
8,058
$
—
$
(14
)
$
8,044
U.S. government agency securities
14,510
—
(48
)
14,462
Corporate debt securities
24,056
2
(80
)
23,978
Total investments - long-term
$
46,624
$
2
$
(142
)
$
46,484
Balances at December 31, 2014:
Investments-Short-term:
U.S. government securities
$
26,930
$
7
$
(2
)
$
26,935
U.S. government agency securities
59,336
7
(6
)
59,337
Non-U.S. government securities
8,764
2
—
8,766
Corporate debt securities
90,782
10
(47
)
90,745
Total investments - short-term
$
185,812
$
26
$
(55
)
$
185,783
Investments-Long-term:
U.S. government securities
$
25,320
$
4
$
(10
)
$
25,314
U.S. government agency securities
17,369
1
(14
)
17,356
Corporate debt securities
16,540
2
(15
)
16,527
Total investments - long-term
$
59,229
$
7
$
(39
)
$
59,197</t>
  </si>
  <si>
    <t>Schedule of Investment in Unrealized Loss Position</t>
  </si>
  <si>
    <t xml:space="preserve">The following table summarizes the fair value and gross unrealized losses of the Company’s investments, including investments categorized as cash equivalents, with unrealized losses, aggregated by type of investment instrument and length of time that individual securities have been in a continuous unrealized loss position (in thousands):
Less than 12 Months
12 Months or Greater
Total
Fair Value
Gross Unrealized Losses
Fair Value
Gross Unrealized Losses
Fair Value
Gross Unrealized Losses
December 31, 2015:
U.S. government securities
$
48,445
$
(59
)
$
—
$
—
$
48,445
$
(59
)
U.S. government agency securities
71,861
(78
)
—
—
71,861
(78
)
Non-U.S. government securities
5,001
(1
)
—
—
5,001
(1
)
Corporate debt securities
52,571
(120
)
—
—
52,571
(120
)
Total investments
$
177,878
$
(258
)
$
—
$
—
$
177,878
$
(258
)
December 31, 2014:
U.S. government securities
$
22,355
$
(12
)
$
—
$
—
$
22,355
$
(12
)
U.S. government agency securities
27,348
(20
)
—
—
27,348
(20
)
Corporate debt securities
59,667
(62
)
—
—
59,667
(62
)
Total investments
$
109,370
$
(94
)
$
—
$
—
$
109,370
$
(94
) </t>
  </si>
  <si>
    <t>Fair Value Measurements (Tables)</t>
  </si>
  <si>
    <t>Schedule of Fair Value of Marketable Securities and Foreign Currency Contracts</t>
  </si>
  <si>
    <t xml:space="preserve">The tables below set forth the Company’s recurring fair value measurements for the periods presented (in thousands):
Fair Value Measurements at December 31, 2015 Using
Description
Total
Quoted Prices in Active Markets for Identical Assets
Significant Other Observable Inputs
(Level 1)
(Level 2)
Assets:
Fixed income available-for-sale securities
Cash and cash equivalents
Money market funds
$
10,313
$
10,313
$
—
Non-U.S. government securities
975
—
975
Corporate debt securities
19,799
—
19,799
Short-term investments
184,242
—
184,242
Long-term investments
46,484
—
46,484
Total fixed income available-for-sale securities
$
261,813
$
10,313
$
251,500
Foreign currency forward contracts (a)
$
10,396
$
—
$
10,396
Liabilities:
Foreign currency forward contracts (b)
$
6,031
$
—
$
6,031
Fair Value Measurements at December 31, 2014 Using
Description
Total
Quoted Prices in Active Markets for Identical Assets
Significant Other Observable Inputs
(Level 1)
(Level 2)
Assets:
Fixed income available-for-sale securities
Cash and cash equivalents
Money market funds
$
1,395
$
1,395
$
—
Corporate debt securities
7,549
—
7,549
Short-term investments
185,783
—
185,783
Long-term investments
59,197
—
59,197
Total fixed income available-for-sale securities
$
253,924
$
1,395
$
252,529
Foreign currency forward contracts (a)
$
14,342
$
—
$
14,342
Liabilities:
Foreign currency forward contracts (b)
$
8,175
$
—
$
8,175
( a )
Included in short-term derivative asset as “Prepaid expenses and other current assets” in the Consolidated Balance Sheets.
( b )
Included in short-term derivative liability as “Other accrued liabilities” in the Consolidated Balance Sheets. </t>
  </si>
  <si>
    <t>Commitments and Contingencies (Tables)</t>
  </si>
  <si>
    <t>Future Minimum Lease Payments Under Operating Lease</t>
  </si>
  <si>
    <t>The Company leases certain office facilities and equipment under noncancelable operating leases expiring between 2016 and 2023. As of December 31, 2015, the following future minimum lease payments are due under the current lease obligations (in thousands). In addition to these minimum lease payments, the Company is contractually obligated under the majority of its operating leases to pay certain operating expenses during the term of the lease such as maintenance, taxes and insurance.
Gross
Net
Minimum
Minimum
Lease
Sublease
Lease
Year Ending December 31,
Payments
Receipts
Payments
2016
$
26,369
$
(2,499
)
$
23,870
2017
23,331
(2,932
)
20,399
2018
18,378
(2,802
)
15,576
2019
16,737
(2,271
)
14,466
2020
13,987
(1,050
)
12,937
Thereafter
18,643
(89
)
18,554
Total
$
117,445
$
(11,643
)
$
105,802</t>
  </si>
  <si>
    <t>Foreign Currency Derivatives (Tables)</t>
  </si>
  <si>
    <t>Derivative Instruments Measured at Gross Fair Value as Reflected in Consolidated Balance Sheets</t>
  </si>
  <si>
    <t xml:space="preserve">The following table sets forth the Company’s derivative instruments measured at gross fair value as reflected in the Consolidated Balance Sheets (in thousands):
December 31, 2015
December 31, 2014
Fair Derivatives as Hedge Instruments
Fair Value of Derivatives Not Instruments
Fair Value of Derivatives Designated as Hedge Instruments
Fair Value of Derivatives Not Designated as Hedge Instruments
Derivative assets (a)
Foreign exchange contracts
$
2,283
$
8,113
$
5,501
$
8,841
Derivative liabilities (b)
Foreign exchange contracts
$
2,269
$
3,762
$
4,041
$
4,134
(a)
All derivative assets are recorded as ”Prepaid expenses and other current assets” in the Consolidated Balance Sheets.
(b)
All derivative liabilities are recorded as ”Other accrued liabilities” in the Consolidated Balance Sheets. </t>
  </si>
  <si>
    <t>Offsetting of Derivative Assets</t>
  </si>
  <si>
    <t>The following table sets forth the offsetting of derivative assets (in thousands):
Gross Amounts Not Offset in the Consolidated Balance Sheets
Gross Amounts of Recognized Assets
Gross Amounts Offset in the Consolidated Balance Sheets
Net Amounts of Assets Presented in the Consolidated Balance Sheets
Financial Instruments
Cash Collateral Pledged
Net Amount
As of December 31, 2015:
Foreign exchange contracts
$
10,396
$
—
$
10,396
$
(5,413
)
$
—
$
4,983
As of December 31, 2014:
Foreign exchange contracts
$
14,342
$
—
$
14,342
$
(8,175
)
$
—
$
6,167</t>
  </si>
  <si>
    <t>Offsetting of Derivative Liabilities</t>
  </si>
  <si>
    <t>The following table sets forth the offsetting of derivative liabilities (in thousands):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As of December 31, 2015:
Foreign exchange contracts
$
6,031
$
—
$
6,031
$
(5,413
)
$
—
$
618
As of December 31, 2014:
Foreign exchange contracts
$
8,175
$
—
$
8,175
$
(8,175
)
$
—
$
—</t>
  </si>
  <si>
    <t>Cash Flow Hedging</t>
  </si>
  <si>
    <t>Schedule of Notional Amount of Foreign Currency</t>
  </si>
  <si>
    <t xml:space="preserve">The following table summarizes the Company’s notional position by currency, and approximate U.S. dollar equivalent, at December 31, 2015 of the outstanding cash flow hedges, all of which are carried at fair value on the Consolidated Balance Sheet (in thousands):
Original Maturities of 360 Days or Less
Original Maturities of Greater than 360 Days
Foreign Currency
USD Equivalent
Positions
Foreign Currency
USD Equivalent
Positions
Chinese Yuan
—
$
—
—
122,082
$
18,725
Buy
Euro
—
$
—
—
26,824
$
29,932
Buy
Euro
—
$
—
—
73,655
$
82,077
Sell
British Pound
—
$
—
—
24,379
$
37,070
Buy
British Pound
—
$
—
—
34,363
$
51,741
Sell
Israeli Shekel
24,900
$
6,467
Buy
9,678
$
2,465
Buy </t>
  </si>
  <si>
    <t>Effect of Derivative Instruments in Consolidated Statements of Operations</t>
  </si>
  <si>
    <t xml:space="preserve">The following tables show the effect of the Company’s derivative instruments designated as cash flow hedges in the Consolidated Statements of Operations for the periods presented (in thousands):
Gain or (Loss) Recognized in OCI-Effective Portion
Location of Gain or (Loss) Reclassified from OCI into Income-Effective Portion
Gain or (Loss) Reclassified from OCI into Income Effective Portion
Location of Gain or (Loss) Recognized-Ineffective Portion and Amount Excluded from Effectiveness Testing
Gain or (Loss) Recognized Ineffective Portion and Amount Excluded from Effectiveness Testing (a)
Year Ended December 31, 2015
Foreign exchange contracts
$
4,954
Product revenues
$
14,028
Interest and other income (expense), net
$
468
Cost of revenues
(1,597
)
Sales and marketing
(3,864
)
Research and development
(800
)
General and administrative
(1,388
)
$
4,954
$
6,379
$
468
Year Ended December 31, 2014
Foreign exchange contracts
$
3,627
Product revenues
$
1,170
Interest and other income (expense), net
$
109
Cost of revenues
320
Sales and marketing
772
Research and development
86
General and administrative
(7
)
$
3,627
$
2,341
$
109
Year Ended December 31, 2013
Foreign exchange contracts
$
1,374
Product revenues
$
207
Interest and other income (expense), net
$
368
Cost of revenues
279
Sales and marketing
233
Research and development
1,425
General and administrative
164
$
1,374
$
2,308
$
368
( a)
For the year ended December 31, 2015, 2014 and 2013, there were no gains or losses for the ineffective portion. </t>
  </si>
  <si>
    <t>Not Designated as Hedging Instrument</t>
  </si>
  <si>
    <t>The following table summarizes the Company’s notional position by currency, and approximate U.S. dollar equivalent, at December 31, 2015 of the outstanding non-designated hedges (foreign currency and dollar amounts in thousands):
Original Maturities of 360 Days or Less
Original Maturities of Greater than 360
Foreign Currency
USD Equivalent
Positions
Foreign Currency
USD Equivalent
Positions
Brazilian Real
18,557
$
4,752
Buy
—
$
—
—
Brazilian Real
36,378
$
9,141
Sell
—
$
—
—
Chinese Yuan
—
$
—
—
85,718
$
13,364
Buy
Chinese Yuan
81,970
$
12,703
Sell
—
$
—
—
Euro
27,878
$
30,365
Buy
17,876
$
21,249
Buy
Euro
31,275
$
33,998
Sell
62,745
$
74,084
Sell
British Pound
5,800
$
8,587
Buy
20,420
$
31,326
Buy
British Pound
5,555
$
8,214
Sell
24,937
$
38,446
Sell
Israeli Shekel
10,530
$
2,728
Buy
66,322
$
17,012
Buy
Israeli Shekel
57,984
$
14,961
Sell
—
$
—
—
Mexican Peso
18,178
$
1,051
Buy
—
$
—
—
Mexican Peso
36,063
$
2,127
Sell
—
$
—
—</t>
  </si>
  <si>
    <t xml:space="preserve">The following table shows the effect of the Company’s non-designated hedges in the Consolidated Statements of Operations (in thousands):
Derivatives Not Designated as Hedging Instruments
Location of Gain or (Loss) Recognized in Income on Derivative
Amount of Gain or (Loss) Recognized in Income on Derivative
Year Ended December 31, 2015
Foreign exchange contracts
Interest and other income (expense), net
$
5,440
Year Ended December 31, 2014
Foreign exchange contracts
Interest and other income (expense), net
$
6,708
Year Ended December 31, 2013
Foreign exchange contracts
Interest and other income (expense), net
$
(411
) </t>
  </si>
  <si>
    <t>Stockholders' Equity (Tables)</t>
  </si>
  <si>
    <t>Changes in Accumulated Other Comprehensive Income (Loss) by Component</t>
  </si>
  <si>
    <t xml:space="preserve">The following table summarizes the changes in accumulated other comprehensive income, net of tax, by component (in thousands). The tax effects were not shown separately, as the impacts were not material.
Unrealized Gains and Losses on Cash Flow Hedges
Unrealized Gains and Losses on Available-for- Sale
Foreign Currency Translation
Total
Balance as of December 31, 2013
$
80
$
73
$
4,219
$
4,372
Other comprehensive income (loss) before reclassifications
3,627
(115
)
(1,422
)
2,090
Amounts reclassified from accumulated other comprehensive income (a)
(2,341
)
(10
)
—
(2,351
)
Net current-period other comprehensive income (loss)
1,286
(125
)
(1,422
)
(261
)
Balance as of December 31, 2014
$
1,366
$
(52
)
$
2,797
$
4,111
Other comprehensive income (loss) before reclassifications
4,954
(159
)
(3,744
)
1,051
Amounts reclassified from accumulated other comprehensive income (a)
(6,379
)
14
—
(6,365
)
Net current-period other comprehensive loss
(1,425
)
(145
)
(3,744
)
(5,314
)
Balance as of December 31, 2015
$
(59
)
$
(197
)
$
(947
)
$
(1,203
)
(a)
See Note 13 for details of gains and losses, net of taxes, reclassified out of accumulated other comprehensive (loss) income into net income related to cash flow hedges and each line item of net income affected by the reclassification. Gains and losses related to available-for-sale securities were reclassified into “Interest and other income (expense), net” in the Consolidated Statements of Operations, net of taxes. </t>
  </si>
  <si>
    <t>Stock-Based Employee Benefit Plans (Tables)</t>
  </si>
  <si>
    <t>Activity Under Share-Based Compensation Plan</t>
  </si>
  <si>
    <t>Activity under the above plans for the year ended December 31, 2015 was as follows:
Shares Available for Grant (1)
Balances, December 31, 2014
13,439,432
Additional shares available for grant (2)
5,600,000
Performance shares granted (3)
(1,709,336
)
Performance shares forfeited
352,930
Restricted stock units granted
(5,050,548
)
Restricted stock units forfeited
1,291,177
Options granted
—
Options forfeited
10,193
Options expired
8,480
Balances, December 31, 2015
13,942,328
(1)
For purpose of above table, shares are counted on a fungible basis (i.e., at a higher multiplier than one-for-one) for full value award activity.
(2)
Approved by stockholders on May 27, 2015.
(3)
Includes 131,212 additional shares (202,066 shares applying the applicable fungible ratio) resulting from above target performance.</t>
  </si>
  <si>
    <t>Options Outstanding and Exercisable by Range of Exercise Price</t>
  </si>
  <si>
    <t>The options outstanding and currently exercisable by exercise price at December 31, 2015 are as follows:
Stock Options Outstanding and Exercisable
Range of Exercise Price
Number Outstanding
Weighted Average Remaining Contractual Life (Yrs)
Weighted Average Exercise Price
$
0.75
42
4.06
$
0.75
$
11.61
168,559
3.41
$
11.61
168,601
3.41
$
11.61</t>
  </si>
  <si>
    <t>Changes in Unvested Performance Shares, Restricted Stock Units and Non-Employee Director Restricted Stock Units</t>
  </si>
  <si>
    <t xml:space="preserve">The following table summarizes the changes in unvested performance shares, RSUs and non-employee director RSUs for 2015:
Number of Shares (1)
Weighted Average Grant Date Fair Value
Unvested shares at December 31, 2014
6,825,691
$
12.26
Performance shares granted (2)
1,109,959
$
14.07
Restricted stock units granted (3)
3,279,577
$
13.49
Performance shares vested and issued
(782,210
)
$
13.81
Restricted stock units vested and issued
(2,670,181
)
$
12.47
Performance shares forfeited
(217,108
)
$
12.54
Restricted stock units forfeited
(803,545
)
$
12.34
Unvested shares at December 31, 2015
6,742,183
$
12.88
(1)
For the purposes of this table, shares are counted on a one-for-one basis, not on a fungible share counting basis.
(2)
Includes 131,212 additional shares resulting from above target performance.
(3)
Includes 135,000 restricted stock units granted to non-employee directors. </t>
  </si>
  <si>
    <t>Summary and Allocation of Stock-Based Compensation Expense</t>
  </si>
  <si>
    <t>The following table summarizes stock-based compensation expense recorded and its allocation within the Consolidated Statements of Operations (in thousands):
Year Ended December 31,
2015
2014
2013
Cost of product revenues
$
2,917
$
2,463
$
2,892
Cost of service revenues
4,711
4,293
5,852
Stock-based compensation expense included in cost of revenues
7,628
6,756
8,744
Sales and marketing
13,187
14,893
26,570
Research and development
9,307
10,299
15,634
General and administrative
15,017
16,012
13,517
Stock-based compensation expense included in operating expenses
37,511
41,204
55,721
Stock-based compensation expense related to employee equity awards and employee stock purchases
45,139
47,960
64,465
Tax benefit
8,171
9,492
11,174
Stock-based compensation expense related to employee equity awards and employee stock purchases, net of tax
$
36,968
$
38,468
$
53,291</t>
  </si>
  <si>
    <t>Significant Assumptions Used to Estimate Fair Value of Employee Stock Purchase Plan</t>
  </si>
  <si>
    <t>The estimated fair value per share of employee stock purchase rights granted pursuant to ESPP in 2015, 2014, and 2013 ranged from $2.56 to $4.27, from $2.80 to $4.48, and from $2.60 to $4.57, respectively, and was estimated on the date of grant using the Black-Scholes option valuation model based on the following assumptions:
2015
2014
2013
Expected volatility
28.08-30.73%
26.47-32.18%
42.40-48.89%
Risk-free interest rate
0.07-0.68%
0.05-0.47%
0.08-0.35%
Expected dividends
0.0%
0.0%
0.0%
Expected life (years)
0.49-2.0
0.5-2.0
0.5-2.0</t>
  </si>
  <si>
    <t>Employee Stock Option Plans</t>
  </si>
  <si>
    <t>Activity under the stock option plans for the year ended December 31, 2015 was as follows:
Outstanding Options
Number of Shares
Weighted Avg Exercise Price
Weighted Avg Contractual Term (Years)
Aggregate Intrinsic Value (in thousands)
Balances, December 31, 2014
240,493
$
11.62
Options granted
—
—
Options exercised
(53,219
)
$
11.65
Options forfeited
(10,193
)
$
11.61
Options expired
(8,480
)
$
11.74
Balances, December 31, 2015
168,601
$
11.61
3.41
$
165,685</t>
  </si>
  <si>
    <t>Income Taxes (Tables)</t>
  </si>
  <si>
    <t>Components of Income Tax Expense</t>
  </si>
  <si>
    <t>Income tax expense (benefit) consists of the following (in thousands):
Year Ended December 31,
2015
2014
2013
Income tax expense from continuing operations
Current
Federal
$
4,486
$
(2,843
)
$
(953
)
State
360
(235
)
(72
)
Foreign
8,176
8,352
8,604
$
13,022
$
5,274
$
7,579
Deferred
Federal
$
202
$
(2,562
)
$
(10,715
)
State
43
(273
)
(818
)
Foreign
2,677
(1,483
)
285
$
2,922
$
(4,318
)
$
(11,248
)
Total income tax expense (benefit) from continuing operations
$
15,944
$
956
$
(3,669
)
Income tax expense from discontinued operations
$
—
$
—
$
96</t>
  </si>
  <si>
    <t>Sources of Income Before Provision for Income Taxes</t>
  </si>
  <si>
    <t xml:space="preserve">Income from continuing operations before income taxes is categorized geographically as follows (in thousands):
Year Ended December 31,
2015
2014
2013
United States
$
15,998
$
(2,317
)
$
(17,823
)
Foreign
69,921
45,332
(4,381
)
Total income (loss) from continuing operations before income taxes
$
85,919
$
43,015
$
(22,204
) </t>
  </si>
  <si>
    <t>Reconciliation of Tax Provision Computed Using Statutory Rates to Effective Income Tax Provision</t>
  </si>
  <si>
    <t xml:space="preserve">The Company’s tax provision from continuing operations differs from the provision computed using statutory tax rates as follows (in thousands):
Year Ended December 31,
2015
2014
2013
Federal tax at statutory rate
$
30,071
$
15,055
$
(7,771
)
State taxes, net of federal benefit
1,129
(508
)
(1,571
)
Non-deductible share-based compensation expense
1,138
(346
)
2,900
Foreign income at tax rates different than U.S. rates
(17,715
)
(14,025
)
7,104
Changes in reserves for uncertain tax positions
(751
)
(756
)
(2,497
)
Research and development tax credit
(1,612
)
(1,898
)
(4,243
)
Domestic production activities deduction
—
(22
)
(757
)
Non-deductible executive compensation expense
725
778
460
Subpart F income
1,018
679
716
Non-deductible acquisition and divestiture costs
146
(4
)
(355
)
Sale of intellectual property
947
2,115
2,947
Foreign tax credit
(625
)
(317
)
(359
)
Other
1,473
205
(243
)
Tax provision (benefit)
$
15,944
$
956
$
(3,669
) </t>
  </si>
  <si>
    <t>Summary of Temporary Differences Resulting in Deferred Tax Assets (Liabilities)</t>
  </si>
  <si>
    <t>The tax effects of temporary differences that give rise to the deferred tax assets (liabilities) are presented below (in thousands):
December 31,
2015
2014
Property and equipment, net, principally due to difference in depreciation
$
9,154
$
7,534
Acquired intangibles
4,942
4,490
Inventory
5,824
5,685
Restructuring reserves
7,222
13,722
Deferred revenue
11,852
10,964
Other reserves
21,791
20,400
Share-based compensation
10,616
11,910
Net operating loss and capital loss carryforwards
6,512
2,535
Tax credit carryforwards
25,512
21,237
Deferred tax asset
103,425
98,477
Capitalized research and development costs
(560
)
(766
)
Acquired intangibles
(1,759
)
(1,843
)
Deferred tax asset before valuation allowance
$
101,106
$
95,868
Valuation allowance
(11,375
)
(3,216
)
Deferred tax asset, net of valuation allowance
$
89,731
$
92,652</t>
  </si>
  <si>
    <t>Aggregate Changes in Gross Unrecognized Tax Benefits</t>
  </si>
  <si>
    <t>The aggregate changes in the balance of the Company’s gross unrecognized tax benefits were as follows for the periods indicated (in thousands):
December 31,
2015
2014
2013
Beginning balance
$
21,642
$
22,012
$
23,049
Additions based on tax positions taken during the current period
441
531
1,414
Reductions related to a lapse of applicable statue of limitations
(1,956
)
(901
)
(2,451
)
Ending balance
$
20,127
$
21,642
$
22,012</t>
  </si>
  <si>
    <t>Net Income (Loss) Per Share (Tables)</t>
  </si>
  <si>
    <t>Reconciliation of Numerator and Denominator of Basic and Diluted Net Income (Loss) Per Share</t>
  </si>
  <si>
    <t>The following table sets forth the computation of basic and diluted net income (loss) per share (in thousands, except per-share amounts):
Year Ended December 31,
2015
2014
2013
Numerator
Net income (loss) from continuing operations
$
69,975
$
42,059
$
(18,535
)
Gain from sale of discontinued operations, net of taxes
—
—
459
Net income (loss)
$
69,975
$
42,059
$
(18,076
)
Denominator
Weighted average shares outstanding, basic
133,581
136,801
167,272
Effect of dilutive potential common shares
3,813
5,204
—
Weighted average shares outstanding, diluted
137,394
142,005
167,272
Basic net income (loss) per share
Net income (loss) per share from continuing operations
$
0.52
$
0.31
$
(0.11
)
Gain per share from sale of discontinued operations, net of taxes
—
—
—
Basic net income (loss) per share
$
0.52
$
0.31
$
(0.11
)
Diluted net income (loss) per share
Net income (loss) per share from continuing operations
$
0.51
$
0.30
$
(0.11
)
Gain per share from sale of discontinued operations, net of taxes
—
—
—
Diluted net income (loss) per share
$
0.51
$
0.30
$
(0.11
)
Antidilutive employee stock-based awards, excluded
449
213
5,045</t>
  </si>
  <si>
    <t>Business Segment Information (Tables)</t>
  </si>
  <si>
    <t>Financial Information by Reportable Segment</t>
  </si>
  <si>
    <t xml:space="preserve">Financial information for each reportable geographical segment as of and for the fiscal years ended December 31, 2015, 2014, and 2013, based on the Company’s internal management system and as utilized by the Company’s Chief Operating Decision Maker (“CODM”), its Chief Executive Officer, is as follows (in thousands):
Americas
EMEA
APAC
Total
2015:
Revenue
$
617,211
$
336,894
$
313,120
$
1,267,225
% of total revenue
49
%
26
%
25
%
100
%
Contribution margin
$
236,482
$
141,744
$
147,512
$
525,738
% of segment revenue
38
%
42
%
47
%
41
%
2014:
Revenue
$
662,533
$
349,821
$
332,800
$
1,345,154
% of total revenue
49
%
26
%
25
%
100
%
Contribution margin
$
270,265
$
150,426
$
140,365
$
561,056
% of segment revenue
41
%
43
%
42
%
42
%
2013:
Revenue
$
694,522
$
338,035
$
335,832
$
1,368,389
% of total revenue
50
%
25
%
25
%
100
%
Contribution margin
$
270,786
$
142,686
$
136,462
$
549,934
% of segment revenue
39
%
42
%
41
%
40
%
At December 31, 2015:
Gross accounts receivable
$
97,742
$
78,726
$
66,443
$
242,911
% of total gross accounts receivable
40
%
33
%
27
%
100
%
At December 31, 2014:
Gross accounts receivable
$
88,316
$
62,540
$
63,808
$
214,664
% of total gross accounts receivable
41
%
29
%
30
%
100
% </t>
  </si>
  <si>
    <t>Reconciliation of Segment Information to Consolidated Totals</t>
  </si>
  <si>
    <t xml:space="preserve">The following tables set forth the reconciliation of segment information to Polycom consolidated totals (in thousands):
Year Ended December 31,
2015
2014
2013
Segment contribution margin
$
525,738
$
561,056
$
549,934
Corporate and unallocated costs
(370,368
)
(409,700
)
(430,471
)
Stock-based compensation
(45,139
)
(47,960
)
(64,465
)
Effect of stock-based compensation cost on warranty expense
(336
)
(494
)
(547
)
Amortization of purchased intangibles
(10,451
)
(12,816
)
(19,750
)
Restructuring costs
(11,096
)
(40,347
)
(48,470
)
Litigation reserves and payments
—
(3,130
)
—
Transaction-related costs
(574
)
(156
)
(3,424
)
Interest and other income (expense), net
(1,855
)
(3,438
)
(5,011
)
Income (loss) from continuing operations before provision for (benefit from) income taxes
$
85,919
$
43,015
$
(22,204
) </t>
  </si>
  <si>
    <t>Revenues by Groups of Similar Products and Services</t>
  </si>
  <si>
    <t>The following table sets forth the Company’s revenues by groups of similar products and services as follows (in thousands):
Year Ended December 31,
2015
2014
2013
Revenues:
UC group systems
$
772,744
$
868,311
$
904,923
UC personal devices
267,249
236,781
219,103
UC platform
227,232
240,062
244,363
Total
$
1,267,225
$
1,345,154
$
1,368,389</t>
  </si>
  <si>
    <t>Long-lived Assets by Geographic Areas</t>
  </si>
  <si>
    <t>The Company’s fixed assets, net of accumulated depreciation, are located in the following geographical areas (in thousands):
December 31,
2015
2014
United States
$
77,082
$
78,692
EMEA
10,149
11,254
APAC
13,486
17,663
Other
1,136
1,586
Total
$
101,853
$
109,195</t>
  </si>
  <si>
    <t>Summary of Significant Accounting Policies - Additional Information (Details) - USD ($) $ in Millions</t>
  </si>
  <si>
    <t>Summary Of Significant Accounting Policies [Line Items]</t>
  </si>
  <si>
    <t>Capitalized software development costs</t>
  </si>
  <si>
    <t>Advertising expense</t>
  </si>
  <si>
    <t>Measuring benefits for uncertain tax positions more likely than not of being sustained upon audit, threshold percentage</t>
  </si>
  <si>
    <t>50.00%</t>
  </si>
  <si>
    <t>Debt issuance cost related to term loan</t>
  </si>
  <si>
    <t>Hardware Products</t>
  </si>
  <si>
    <t>Warranty period</t>
  </si>
  <si>
    <t>1 year</t>
  </si>
  <si>
    <t>Software Products</t>
  </si>
  <si>
    <t>90 days</t>
  </si>
  <si>
    <t>Minimum</t>
  </si>
  <si>
    <t>Property and equipment, estimated useful life, years</t>
  </si>
  <si>
    <t>Minimum | Hardware Products</t>
  </si>
  <si>
    <t>Service period of recognizing maintenance service revenue, years</t>
  </si>
  <si>
    <t>Minimum | Software Products</t>
  </si>
  <si>
    <t>Maximum</t>
  </si>
  <si>
    <t>7 years</t>
  </si>
  <si>
    <t>Intangible assets with finite lives, estimated economic lives, years</t>
  </si>
  <si>
    <t>6 years</t>
  </si>
  <si>
    <t>Maximum | Hardware Products</t>
  </si>
  <si>
    <t>5 years</t>
  </si>
  <si>
    <t>Maximum | Software Products</t>
  </si>
  <si>
    <t>Leasehold Improvements | Minimum</t>
  </si>
  <si>
    <t>3 years</t>
  </si>
  <si>
    <t>Leasehold Improvements | Maximum</t>
  </si>
  <si>
    <t>13 years</t>
  </si>
  <si>
    <t>Software and Software Development Costs</t>
  </si>
  <si>
    <t>Summary of Significant Accounting Policies - Foreign Currency Translation Adjustment (Details) - USD ($) $ in Thousands</t>
  </si>
  <si>
    <t>Beginning balance</t>
  </si>
  <si>
    <t>Ending balance</t>
  </si>
  <si>
    <t>Discontinued Operations - Additional Information (Details) - USD ($)</t>
  </si>
  <si>
    <t>Income Statement Balance Sheet And Additional Disclosures By Disposal Groups Including Discontinued Operations [Line Items]</t>
  </si>
  <si>
    <t>Mobile Devices Holdings LLC | Maximum</t>
  </si>
  <si>
    <t>Additional cash consideration payable over the next two years subject to certain conditions, including meeting certain agreed-upon EBITDA-based milestones</t>
  </si>
  <si>
    <t>Accounts Receivable Financing - Additional Information (Details) - USD ($) $ in Millions</t>
  </si>
  <si>
    <t>Accounts Notes And Loans Receivable [Line Items]</t>
  </si>
  <si>
    <t>Amount of total outstanding accounts receivable under a financing arrangement</t>
  </si>
  <si>
    <t>Amount due from the financing company</t>
  </si>
  <si>
    <t>Fees incurred pursuant to the factoring agreement</t>
  </si>
  <si>
    <t>Transfer of Financial Assets Under Financing Arrangement</t>
  </si>
  <si>
    <t>Goodwill, Purchased Intangibles, and Software Development Costs - Additional Information (Details)</t>
  </si>
  <si>
    <t>Dec. 31, 2015USD ($)Site</t>
  </si>
  <si>
    <t>Dec. 31, 2014USD ($)Site</t>
  </si>
  <si>
    <t>Dec. 31, 2013USD ($)</t>
  </si>
  <si>
    <t>Number of reporting units | Site</t>
  </si>
  <si>
    <t>Goodwill, Impairment Loss</t>
  </si>
  <si>
    <t>Indefinite-lived trade name</t>
  </si>
  <si>
    <t>Impairment charges related to purchase of intangible assets</t>
  </si>
  <si>
    <t>Goodwill, Purchased Intangibles, and Software Development Costs - Schedule of Goodwill by Segment (Details) - USD ($) $ in Thousands</t>
  </si>
  <si>
    <t>Goodwill [Line Items]</t>
  </si>
  <si>
    <t>Beginning Balance</t>
  </si>
  <si>
    <t>Foreign currency translation</t>
  </si>
  <si>
    <t>Ending Balance</t>
  </si>
  <si>
    <t>Americas</t>
  </si>
  <si>
    <t>EMEA</t>
  </si>
  <si>
    <t>APAC</t>
  </si>
  <si>
    <t>Goodwill, Purchased Intangibles, and Software Development Costs - Schedule of Purchased Intangible Assets by Major Class (Details) - USD ($) $ in Thousands</t>
  </si>
  <si>
    <t>Acquired And Internally Developed Finite Lived Intangible Assets [Line Items]</t>
  </si>
  <si>
    <t>Finite Lived Intangible Assets, Gross Value</t>
  </si>
  <si>
    <t>Finite Lived Intangible Assets, Accumulated Amortization and Impairment</t>
  </si>
  <si>
    <t>Finite Lived Intangible Assets, Net Value</t>
  </si>
  <si>
    <t>Total intangible assets, Gross Value</t>
  </si>
  <si>
    <t>Total intangible assets, Accumulated Amortization and Impairment</t>
  </si>
  <si>
    <t>Total intangible assets, Net Value</t>
  </si>
  <si>
    <t>Capitalized software development costs for products to be sold, Gross Value</t>
  </si>
  <si>
    <t>Capitalized software development costs for products to be sold, Accumulated Amortization &amp; Impairment</t>
  </si>
  <si>
    <t>Capitalized software development costs for products to be sold, Net Value</t>
  </si>
  <si>
    <t>Core and developed technology</t>
  </si>
  <si>
    <t>Customer and partner relationships</t>
  </si>
  <si>
    <t>Non-compete agreements</t>
  </si>
  <si>
    <t>Trade name</t>
  </si>
  <si>
    <t>Other</t>
  </si>
  <si>
    <t>Goodwill, Purchased Intangibles, and Software Development Costs - Summary of Amortization Expenses (Details) - USD ($) $ in Thousands</t>
  </si>
  <si>
    <t>Amortization of purchased intangibles in revenues</t>
  </si>
  <si>
    <t>Amortization of purchased intangibles in cost of product revenues</t>
  </si>
  <si>
    <t>Amortization of purchased intangibles in operating expenses</t>
  </si>
  <si>
    <t>Total amortization expenses of purchased intangibles</t>
  </si>
  <si>
    <t>Goodwill, Purchased Intangibles, and Software Development Costs - Estimated Future Amortization Expense of Purchased Intangible Assets (Details) - USD ($) $ in Thousands</t>
  </si>
  <si>
    <t>Balance Sheet Details - Schedule of Trade Receivables (Details) - USD ($) $ in Thousands</t>
  </si>
  <si>
    <t>Gross trade receivables</t>
  </si>
  <si>
    <t>Returns and other reserves</t>
  </si>
  <si>
    <t>Allowance for doubtful accounts</t>
  </si>
  <si>
    <t>Balance Sheet Details - Schedule of Inventories (Details) - USD ($) $ in Thousands</t>
  </si>
  <si>
    <t>Inventory Disclosure [Abstract]</t>
  </si>
  <si>
    <t>Raw materials</t>
  </si>
  <si>
    <t>Work in process</t>
  </si>
  <si>
    <t>Finished goods</t>
  </si>
  <si>
    <t>Balance Sheet Details - Prepaid Expenses and Other Current Assets (Details) - USD ($) $ in Thousands</t>
  </si>
  <si>
    <t>Deferred Costs Capitalized Prepaid And Other Assets Disclosure [Abstract]</t>
  </si>
  <si>
    <t>Non-trade receivables</t>
  </si>
  <si>
    <t>Prepaid expenses</t>
  </si>
  <si>
    <t>Derivative assets</t>
  </si>
  <si>
    <t>Other current assets</t>
  </si>
  <si>
    <t>Balance Sheet Details - Schedule of Property and Equipment (Details) - USD ($) $ in Thousands</t>
  </si>
  <si>
    <t>Property Plant And Equipment [Line Items]</t>
  </si>
  <si>
    <t>Total gross property and equipment</t>
  </si>
  <si>
    <t>Less: Accumulated depreciation and amortization</t>
  </si>
  <si>
    <t>Computer Equipment And Software</t>
  </si>
  <si>
    <t>Computer Equipment And Software | Minimum</t>
  </si>
  <si>
    <t>Computer Equipment And Software | Maximum</t>
  </si>
  <si>
    <t>Equipment Furniture And Fixtures</t>
  </si>
  <si>
    <t>Equipment Furniture And Fixtures | Minimum</t>
  </si>
  <si>
    <t>Equipment Furniture And Fixtures | Maximum</t>
  </si>
  <si>
    <t>Tooling Equipment</t>
  </si>
  <si>
    <t>Tooling Equipment | Maximum</t>
  </si>
  <si>
    <t>Leasehold Improvements</t>
  </si>
  <si>
    <t>Balance Sheet Details - Schedule of Deferred Revenue (Details) - USD ($) $ in Thousands</t>
  </si>
  <si>
    <t>Deferred Revenue Arrangement [Line Items]</t>
  </si>
  <si>
    <t>Short-term deferred revenue</t>
  </si>
  <si>
    <t>Software Service, Support and Maintenance Arrangement</t>
  </si>
  <si>
    <t>Software License Arrangement</t>
  </si>
  <si>
    <t>Product</t>
  </si>
  <si>
    <t>Balance Sheet Details - Changes in Deferred Services Revenue (Details) - Software Service, Support and Maintenance Arrangement - USD ($) $ in Thousands</t>
  </si>
  <si>
    <t>Balance at beginning of period</t>
  </si>
  <si>
    <t>Additions to deferred service revenue</t>
  </si>
  <si>
    <t>Amortization of deferred service revenue</t>
  </si>
  <si>
    <t>Balance at end of period</t>
  </si>
  <si>
    <t>Balance Sheet Details - Changes in Deferred License Revenue (Details) - Deferred License Revenue - USD ($) $ in Thousands</t>
  </si>
  <si>
    <t>Additions to deferred license revenue</t>
  </si>
  <si>
    <t>Balance Sheet Details - Schedule of Other Current Accrued Liabilities (Details) - USD ($) $ in Thousands</t>
  </si>
  <si>
    <t>Payables And Accruals [Abstract]</t>
  </si>
  <si>
    <t>Accrued expenses</t>
  </si>
  <si>
    <t>Accrued co-op expenses</t>
  </si>
  <si>
    <t>Restructuring reserves</t>
  </si>
  <si>
    <t>Warranty obligations</t>
  </si>
  <si>
    <t>Derivative liabilities</t>
  </si>
  <si>
    <t>Employee stock purchase plan withholdings</t>
  </si>
  <si>
    <t>Balance Sheet Details - Changes in Warranty Obligation (Details) - USD ($) $ in Thousands</t>
  </si>
  <si>
    <t>Standard Product Warranty Disclosure [Abstract]</t>
  </si>
  <si>
    <t>Accruals for warranties issued during the period</t>
  </si>
  <si>
    <t>Charges against warranty reserve during the period</t>
  </si>
  <si>
    <t>Restructuring Costs - Additional Information (Details) - USD ($) $ in Thousands</t>
  </si>
  <si>
    <t>3 Months Ended</t>
  </si>
  <si>
    <t>9 Months Ended</t>
  </si>
  <si>
    <t>Restructuring Cost And Reserve [Line Items]</t>
  </si>
  <si>
    <t>Global workforce elimination percentage under restructuring plan</t>
  </si>
  <si>
    <t>11.00%</t>
  </si>
  <si>
    <t>6.00%</t>
  </si>
  <si>
    <t>4.00%</t>
  </si>
  <si>
    <t>Additions to the reserve</t>
  </si>
  <si>
    <t>Other Restructuring Costs</t>
  </si>
  <si>
    <t>EMEA | Minimum</t>
  </si>
  <si>
    <t>Restructuring and related cost, expected cost remaining</t>
  </si>
  <si>
    <t>EMEA | Maximum</t>
  </si>
  <si>
    <t>Severance / Other</t>
  </si>
  <si>
    <t>Employees Severance Payments</t>
  </si>
  <si>
    <t>Facilities Related Restructuring Reserves Change in Estimate Assumption</t>
  </si>
  <si>
    <t>Deferred Rent</t>
  </si>
  <si>
    <t>Idle Facility</t>
  </si>
  <si>
    <t>Restructuring Costs - Summary of Activity of Restructuring Reserves (Details) - USD ($) $ in Thousands</t>
  </si>
  <si>
    <t>Additions to the reserve, net</t>
  </si>
  <si>
    <t>Interest accretion</t>
  </si>
  <si>
    <t>Non-cash adjustments</t>
  </si>
  <si>
    <t>Cash payments</t>
  </si>
  <si>
    <t>Facilities</t>
  </si>
  <si>
    <t>Debt - Additional Information (Details) - USD ($) $ in Thousands</t>
  </si>
  <si>
    <t>Sep. 13, 2013</t>
  </si>
  <si>
    <t>Sep. 30, 2013</t>
  </si>
  <si>
    <t>Debt Instrument [Line Items]</t>
  </si>
  <si>
    <t>Term loan</t>
  </si>
  <si>
    <t>Maturity date of term loan</t>
  </si>
  <si>
    <t>Sep. 13,
		2018</t>
  </si>
  <si>
    <t>Debt instrument description of variable rate basis</t>
  </si>
  <si>
    <t>a $250.0 million term loan (the “Term Loan”) maturing on September 13, 2018 (the “Maturity Date”), which bears interest at the Company’s option at either a base rate plus a spread of 0.50% to 1.00%, or a reserve adjusted LIBOR rate plus a spread of 1.50% to 2.00% based on the Company’s consolidated leverage ratio for the preceding four fiscal quarters.</t>
  </si>
  <si>
    <t>Term loan quarterly installments</t>
  </si>
  <si>
    <t>Debt instrument, covenant compliance</t>
  </si>
  <si>
    <t>The Company was in compliance with these covenants as of December 31, 2015.</t>
  </si>
  <si>
    <t>Default interest rate applicable for any overdue principal</t>
  </si>
  <si>
    <t>2.00%</t>
  </si>
  <si>
    <t>Default interest rate for base rate loans for any other overdue amounts</t>
  </si>
  <si>
    <t>Weighted average interest rate</t>
  </si>
  <si>
    <t>2.30%</t>
  </si>
  <si>
    <t>Accrued interest on Term loan</t>
  </si>
  <si>
    <t>Term loan, current</t>
  </si>
  <si>
    <t>Term Loan - Current Portion</t>
  </si>
  <si>
    <t>Unamortized debt issuance costs</t>
  </si>
  <si>
    <t>Term Loan - Noncurrent Portion</t>
  </si>
  <si>
    <t>Base Rate | Minimum | Term Loan</t>
  </si>
  <si>
    <t>Term loan interest rate, applicable margin</t>
  </si>
  <si>
    <t>0.50%</t>
  </si>
  <si>
    <t>Base Rate | Maximum | Term Loan</t>
  </si>
  <si>
    <t>1.00%</t>
  </si>
  <si>
    <t>LIBOR rate plus | Minimum | Term Loan</t>
  </si>
  <si>
    <t>1.50%</t>
  </si>
  <si>
    <t>LIBOR rate plus | Maximum | Term Loan</t>
  </si>
  <si>
    <t>Debt - Interest Expenses Recognized (Details) - USD ($) $ in Thousands</t>
  </si>
  <si>
    <t>Contractual interest expense</t>
  </si>
  <si>
    <t>Debt - Future Principal Payments for Long-term Debt Including Current Portion (Details) $ in Thousands</t>
  </si>
  <si>
    <t>Dec. 31, 2015USD ($)</t>
  </si>
  <si>
    <t>Long Term Debt By Maturity [Abstract]</t>
  </si>
  <si>
    <t>Investments - Additional Information (Details) - USD ($)</t>
  </si>
  <si>
    <t>Dec. 31, 2012</t>
  </si>
  <si>
    <t>Long-term investments, contractual maturity period, minimum</t>
  </si>
  <si>
    <t>Long-term investments, contractual maturity period, maximum</t>
  </si>
  <si>
    <t>2 years</t>
  </si>
  <si>
    <t>Investments other than temporarily impaired</t>
  </si>
  <si>
    <t>Material realized gains (losses), net</t>
  </si>
  <si>
    <t>Investments - Short-Term and Long-Term Investments in Debt Securities (Details) - USD ($) $ in Thousands</t>
  </si>
  <si>
    <t>Schedule of Available for Sale Securities [Line Items]</t>
  </si>
  <si>
    <t>Non-U.S. Government Securities</t>
  </si>
  <si>
    <t>Corporate Debt Securities</t>
  </si>
  <si>
    <t>Short-term Investments</t>
  </si>
  <si>
    <t>Cost Basis</t>
  </si>
  <si>
    <t>Unrealized Gains</t>
  </si>
  <si>
    <t>Unrealized Losses</t>
  </si>
  <si>
    <t>Short-term Investments | U.S. Government Securities</t>
  </si>
  <si>
    <t>Short-term Investments | U.S. Government Agency Securities</t>
  </si>
  <si>
    <t>Short-term Investments | Non-U.S. Government Securities</t>
  </si>
  <si>
    <t>Short-term Investments | Corporate Debt Securities</t>
  </si>
  <si>
    <t>Long-term investments | U.S. Government Securities</t>
  </si>
  <si>
    <t>Long-term investments | U.S. Government Agency Securities</t>
  </si>
  <si>
    <t>Long-term investments | Corporate Debt Securities</t>
  </si>
  <si>
    <t>Investments - Schedule of Investment in Unrealized Loss Position (Details) - USD ($) $ in Thousands</t>
  </si>
  <si>
    <t>Fair Value, Less than 12 Months</t>
  </si>
  <si>
    <t>Gross Unrealized Losses, Less than 12 Months</t>
  </si>
  <si>
    <t>Total Fair Value</t>
  </si>
  <si>
    <t>Total Gross Unrealized Losses</t>
  </si>
  <si>
    <t>U.S. Government Securities</t>
  </si>
  <si>
    <t>U.S. Government Agency Securities</t>
  </si>
  <si>
    <t>Fair Value Measurements - Schedule of Fair Value of Marketable Securities and Foreign Currency Contracts (Details) - USD ($) $ in Thousands</t>
  </si>
  <si>
    <t>Fair Value Assets And Liabilities Measured On Recurring And Nonrecurring Basis [Line Items]</t>
  </si>
  <si>
    <t>Fixed income available-for-sale securities, short-term</t>
  </si>
  <si>
    <t>Fixed income available-for-sale securities, long-term</t>
  </si>
  <si>
    <t>Total fixed income available-for-sale securities</t>
  </si>
  <si>
    <t>Foreign currency forward contracts, Assets</t>
  </si>
  <si>
    <t>[1]</t>
  </si>
  <si>
    <t>Foreign currency forward contracts, Liabilities</t>
  </si>
  <si>
    <t>[2]</t>
  </si>
  <si>
    <t>Money market funds</t>
  </si>
  <si>
    <t>Quoted Prices in Active Markets for Identical Assets, Level 1</t>
  </si>
  <si>
    <t>Quoted Prices in Active Markets for Identical Assets, Level 1 | Money market funds</t>
  </si>
  <si>
    <t>Significant Other Observable Inputs, Level 2</t>
  </si>
  <si>
    <t>Significant Other Observable Inputs, Level 2 | Non-U.S. Government Securities</t>
  </si>
  <si>
    <t>Significant Other Observable Inputs, Level 2 | Corporate Debt Securities</t>
  </si>
  <si>
    <t>Short-term Investments | Significant Other Observable Inputs, Level 2</t>
  </si>
  <si>
    <t>Long-term investments | Significant Other Observable Inputs, Level 2</t>
  </si>
  <si>
    <t>Included in short-term derivative asset as “Prepaid expenses and other current assets” in the Consolidated Balance Sheets.</t>
  </si>
  <si>
    <t>Included in short-term derivative liability as “Other accrued liabilities” in the Consolidated Balance Sheets.</t>
  </si>
  <si>
    <t>Fair Value Measurements - Additional Information (Details) - USD ($)</t>
  </si>
  <si>
    <t>Fair value transfers between Level 1 and Level 2</t>
  </si>
  <si>
    <t>Fair value of Term Loan</t>
  </si>
  <si>
    <t>Investments holdings</t>
  </si>
  <si>
    <t>Business Risks and Credit Concentration - Additional Information (Detail) - Customer Concentration Risk - ScanSource Communications - Customer</t>
  </si>
  <si>
    <t>Total Net Revenues</t>
  </si>
  <si>
    <t>Concentration Risk [Line Items]</t>
  </si>
  <si>
    <t>Concentration risk percentage</t>
  </si>
  <si>
    <t>20.00%</t>
  </si>
  <si>
    <t>17.00%</t>
  </si>
  <si>
    <t>16.00%</t>
  </si>
  <si>
    <t>Number of customer partners contributing more than 10% of total revenues</t>
  </si>
  <si>
    <t>Accounts Receivable</t>
  </si>
  <si>
    <t>19.00%</t>
  </si>
  <si>
    <t>Number of customer accounted for more than 10% of gross accounts receivable</t>
  </si>
  <si>
    <t>Commitments and Contingencies - Additional Information (Details) - USD ($)</t>
  </si>
  <si>
    <t>1 Months Ended</t>
  </si>
  <si>
    <t>Mar. 31, 2015</t>
  </si>
  <si>
    <t>Commitment And Contingencies [Line Items]</t>
  </si>
  <si>
    <t>Litigation settlement</t>
  </si>
  <si>
    <t>Operating leases expiration term</t>
  </si>
  <si>
    <t>2016 and 2023</t>
  </si>
  <si>
    <t>Rent expense</t>
  </si>
  <si>
    <t>Standby Letters of Credit</t>
  </si>
  <si>
    <t>Letters of credit outstanding amount</t>
  </si>
  <si>
    <t>Commitments and Contingencies - Future Minimum Lease Payments Under Operating Lease (Details) $ in Thousands</t>
  </si>
  <si>
    <t>Gross Minimum Lease Payments</t>
  </si>
  <si>
    <t>Gross Minimum Lease Payments, 2016</t>
  </si>
  <si>
    <t>Gross Minimum Lease Payments, 2017</t>
  </si>
  <si>
    <t>Gross Minimum Lease Payments, 2018</t>
  </si>
  <si>
    <t>Gross Minimum Lease Payments, 2019</t>
  </si>
  <si>
    <t>Gross Minimum Lease Payments, 2020</t>
  </si>
  <si>
    <t>Gross Minimum Lease Payments, Thereafter</t>
  </si>
  <si>
    <t>Total Gross Minimum Lease Payments</t>
  </si>
  <si>
    <t>Sublease Receipts</t>
  </si>
  <si>
    <t>Sublease Receipts, 2016</t>
  </si>
  <si>
    <t>Sublease Receipts, 2017</t>
  </si>
  <si>
    <t>Sublease Receipts, 2018</t>
  </si>
  <si>
    <t>Sublease Receipts, 2019</t>
  </si>
  <si>
    <t>Sublease Receipts, 2020</t>
  </si>
  <si>
    <t>Sublease Receipts, Thereafter</t>
  </si>
  <si>
    <t>Total Sublease Receipts</t>
  </si>
  <si>
    <t>Net Minimum Lease Payments</t>
  </si>
  <si>
    <t>Net Minimum Lease Payments, 2016</t>
  </si>
  <si>
    <t>Net Minimum Lease Payments, 2017</t>
  </si>
  <si>
    <t>Net Minimum Lease Payments, 2018</t>
  </si>
  <si>
    <t>Net Minimum Lease Payments, 2019</t>
  </si>
  <si>
    <t>Net Minimum Lease Payments, 2020</t>
  </si>
  <si>
    <t>Net Minimum Lease Payments, Thereafter</t>
  </si>
  <si>
    <t>Total Net Minimum Lease Payments</t>
  </si>
  <si>
    <t>Foreign Currency Derivatives - Notional Position by Currency of Outstanding Non-designated Hedges (Details) - Dec. 31, 2015 - Not Designated as Hedging Instrument € in Thousands, ₪ in Thousands, ¥ in Thousands, £ in Thousands, MXN in Thousands, BRL in Thousands, $ in Thousands</t>
  </si>
  <si>
    <t>USD ($)</t>
  </si>
  <si>
    <t>BRL</t>
  </si>
  <si>
    <t>CNY (¥)</t>
  </si>
  <si>
    <t>EUR (€)</t>
  </si>
  <si>
    <t>GBP (£)</t>
  </si>
  <si>
    <t>ILS (₪)</t>
  </si>
  <si>
    <t>MXN</t>
  </si>
  <si>
    <t>Buy | Original Maturities of 360 Days or Less | Brazilian Real</t>
  </si>
  <si>
    <t>Derivative [Line Items]</t>
  </si>
  <si>
    <t>Notional amount of foreign currency</t>
  </si>
  <si>
    <t>Buy | Original Maturities of 360 Days or Less | E U R</t>
  </si>
  <si>
    <t>Buy | Original Maturities of 360 Days or Less | British Pound</t>
  </si>
  <si>
    <t>Buy | Original Maturities of 360 Days or Less | Israeli Shekel</t>
  </si>
  <si>
    <t>Buy | Original Maturities of 360 Days or Less | Mexican Peso</t>
  </si>
  <si>
    <t>Buy | Original Maturities of Greater than 360 Days | Chinese Yuan</t>
  </si>
  <si>
    <t>Buy | Original Maturities of Greater than 360 Days | E U R</t>
  </si>
  <si>
    <t>Buy | Original Maturities of Greater than 360 Days | British Pound</t>
  </si>
  <si>
    <t>Buy | Original Maturities of Greater than 360 Days | Israeli Shekel</t>
  </si>
  <si>
    <t>Sell | Original Maturities of 360 Days or Less | Brazilian Real</t>
  </si>
  <si>
    <t>Sell | Original Maturities of 360 Days or Less | Chinese Yuan</t>
  </si>
  <si>
    <t>Sell | Original Maturities of 360 Days or Less | E U R</t>
  </si>
  <si>
    <t>Sell | Original Maturities of 360 Days or Less | British Pound</t>
  </si>
  <si>
    <t>Sell | Original Maturities of 360 Days or Less | Israeli Shekel</t>
  </si>
  <si>
    <t>Sell | Original Maturities of 360 Days or Less | Mexican Peso</t>
  </si>
  <si>
    <t>Sell | Original Maturities of Greater than 360 Days | E U R</t>
  </si>
  <si>
    <t>Sell | Original Maturities of Greater than 360 Days | British Pound</t>
  </si>
  <si>
    <t>Foreign Currency Derivatives - Effect of Non-Designated Hedges in Condensed Consolidated Statements of Operations (Details) - USD ($) $ in Thousands</t>
  </si>
  <si>
    <t>Derivative Instruments Gain Loss [Line Items]</t>
  </si>
  <si>
    <t>Amount of Gain or (Loss) Recognized in Income on Derivative</t>
  </si>
  <si>
    <t>Foreign Currency Derivatives - Additional Information (Details) - USD ($) $ in Thousands</t>
  </si>
  <si>
    <t>Maximum duration of foreign exchange forward contracts designated as cash flow hedges</t>
  </si>
  <si>
    <t>13 months</t>
  </si>
  <si>
    <t>Unrealized Gain (Loss) in income due to ineffectiveness</t>
  </si>
  <si>
    <t>Foreign Currency Derivatives - Effect of Derivative Instruments Designated as Cash Flow Hedges in Condensed Consolidated Statements of Operations (Details) - USD ($) $ in Thousands</t>
  </si>
  <si>
    <t>Foreign exchange contracts, Gain or (loss) recognized in OCI-effective portion, total</t>
  </si>
  <si>
    <t>Gain or (loss) reclassified from OCI into income- effective portion, total</t>
  </si>
  <si>
    <t>Gain or (Loss) Recognized-Ineffective Portion and Amount Excluded from Effectiveness Testing</t>
  </si>
  <si>
    <t>Cost of revenues</t>
  </si>
  <si>
    <t>Foreign exchange contract</t>
  </si>
  <si>
    <t>For the year ended December 31, 2015, 2014 and 2013, there were no gains or losses for the ineffective portion.</t>
  </si>
  <si>
    <t>Effect of Derivative Instruments Designated as Cash Flow Hedges in Condensed Consolidated Statements of Operations (Parenthetical) (Details) - USD ($) $ in Thousands</t>
  </si>
  <si>
    <t>Foreign Currency Derivatives - Notional Position by Currency of Outstanding Cash Flow Hedges (Details) - Dec. 31, 2015 - Cash Flow Hedging € in Thousands, ₪ in Thousands, ¥ in Thousands, £ in Thousands, $ in Thousands</t>
  </si>
  <si>
    <t>Buy | Chinese Yuan | Original Maturities of Greater than 360 Days</t>
  </si>
  <si>
    <t>Buy | E U R | Original Maturities of Greater than 360 Days</t>
  </si>
  <si>
    <t>Buy | British Pound | Original Maturities of Greater than 360 Days</t>
  </si>
  <si>
    <t>Buy | Israeli Shekel | Original Maturities of 360 Days or Less</t>
  </si>
  <si>
    <t>Buy | Israeli Shekel | Original Maturities of Greater than 360 Days</t>
  </si>
  <si>
    <t>Sell | E U R | Original Maturities of Greater than 360 Days</t>
  </si>
  <si>
    <t>Sell | British Pound | Original Maturities of Greater than 360 Days</t>
  </si>
  <si>
    <t>Foreign Currency Derivatives - Derivative Instruments Measured at Gross Fair Value as Reflected in Condensed Consolidated Balance Sheets (Details) - Foreign exchange contract - USD ($) $ in Thousands</t>
  </si>
  <si>
    <t>Derivatives Fair Value [Line Items]</t>
  </si>
  <si>
    <t>Designated as Hedge Instruments</t>
  </si>
  <si>
    <t>All derivative assets are recorded as ”Prepaid expenses and other current assets” in the Consolidated Balance Sheets</t>
  </si>
  <si>
    <t>All derivative liabilities are recorded as ”Other accrued liabilities” in the Consolidated Balance Sheets.</t>
  </si>
  <si>
    <t>Foreign Currency Derivatives - Offsetting of Derivative Assets (Details) - USD ($) $ in Thousands</t>
  </si>
  <si>
    <t>Offsetting Assets [Line Items]</t>
  </si>
  <si>
    <t>Net Amounts Of Assets Presented In the Consolidated Balance Sheets</t>
  </si>
  <si>
    <t>Gross Amounts of Recognized Assets</t>
  </si>
  <si>
    <t>Gross Amounts of Assets Not Offset in the Consolidated Balance Sheets, Financial Instruments</t>
  </si>
  <si>
    <t>Gross Amounts Not Offset in the Consolidated Balance Sheets, Net Amount</t>
  </si>
  <si>
    <t>Foreign Currency Derivatives - Offsetting of Derivative Liabilities (Details) - USD ($) $ in Thousands</t>
  </si>
  <si>
    <t>Offsetting Liabilities [Line Items]</t>
  </si>
  <si>
    <t>Net Amounts Of Liabilities Presented In the Consolidated Balance Sheets</t>
  </si>
  <si>
    <t>Gross Amounts of Recognized Liabilities</t>
  </si>
  <si>
    <t>Gross Amounts of Liabilities Not Offset in the Consolidated Balance Sheets, Financial Instruments</t>
  </si>
  <si>
    <t>Stockholders' Equity - Share Repurchase Programs - Additional Information (Details) - USD ($) shares in Millions</t>
  </si>
  <si>
    <t>7 Months Ended</t>
  </si>
  <si>
    <t>Jun. 30, 2014</t>
  </si>
  <si>
    <t>Oct. 31, 2013</t>
  </si>
  <si>
    <t>Jul. 31, 2014</t>
  </si>
  <si>
    <t>Dec. 04, 2013</t>
  </si>
  <si>
    <t>Share Repurchases Program [Line Items]</t>
  </si>
  <si>
    <t>Shares repurchase authorized amount</t>
  </si>
  <si>
    <t>Purchase of common stock, shares</t>
  </si>
  <si>
    <t>Purchase of common stock, value</t>
  </si>
  <si>
    <t>Payments for repurchase of common stock</t>
  </si>
  <si>
    <t>Accelerated Share Repurchase Agreements</t>
  </si>
  <si>
    <t>2014 Stock Repurchase Program</t>
  </si>
  <si>
    <t>Share repurchase plan, remaining authorized amount</t>
  </si>
  <si>
    <t>Return of Capital Program</t>
  </si>
  <si>
    <t>Stockholders' Equity - Changes in Accumulated Other Comprehensive Income (Loss) by Component (Details) - USD ($) $ in Thousands</t>
  </si>
  <si>
    <t>Accumulated Other Comprehensive Income Loss [Line Items]</t>
  </si>
  <si>
    <t>Accumulated Other Comprehensive Income (Loss), Beginning balance</t>
  </si>
  <si>
    <t>Other comprehensive income (loss) before reclassifications</t>
  </si>
  <si>
    <t>Amounts reclassified from accumulated other comprehensive income</t>
  </si>
  <si>
    <t>Accumulated Other Comprehensive Income (loss) , Ending balance</t>
  </si>
  <si>
    <t>Unrealized Gains and Losses on Cash Flow Hedges</t>
  </si>
  <si>
    <t>Unrealized Gains and Losses on Available-for-Sale securities</t>
  </si>
  <si>
    <t>See Note 13 for details of gains and losses, net of taxes, reclassified out of accumulated other comprehensive (loss) income into net income related to cash flow hedges and each line item of net income affected by the reclassification. Gains and losses related to available-for-sale securities were reclassified into “Interest and other income (expense), net” in the Consolidated Statements of Operations, net of taxes.</t>
  </si>
  <si>
    <t>Stock-Based Employee Benefit Plans - Equity Incentive Plans - Additional Information (Details) - shares</t>
  </si>
  <si>
    <t>May. 26, 2011</t>
  </si>
  <si>
    <t>May. 27, 2015</t>
  </si>
  <si>
    <t>Jun. 05, 2013</t>
  </si>
  <si>
    <t>Share Based Compensation Arrangement By Share Based Payment Award [Line Items]</t>
  </si>
  <si>
    <t>Shares reserved for issuance under the 2011 equity incentive plan, post stock split</t>
  </si>
  <si>
    <t>Additional shares reserved for issuance under the 2011 equity incentive plan, post stock split</t>
  </si>
  <si>
    <t>2004 or 1996 Equity Stock Incentive Plan</t>
  </si>
  <si>
    <t>Expired Cancelled or Forfeited Shares of Past Plans Added To Reserve of 2011 Plan Post Split Maximum</t>
  </si>
  <si>
    <t>Stock-Based Employee Benefit Plans - Activity Under Share-Based Compensation Equity Incentive Plans (Details)</t>
  </si>
  <si>
    <t>Dec. 31, 2015shares</t>
  </si>
  <si>
    <t>Shares Available for Grant</t>
  </si>
  <si>
    <t>Shares Available for Grant, Beginning Balance</t>
  </si>
  <si>
    <t>Additional shares available for grant</t>
  </si>
  <si>
    <t>Performance shares granted</t>
  </si>
  <si>
    <t>[3]</t>
  </si>
  <si>
    <t>Performance shares forfeited</t>
  </si>
  <si>
    <t>Restricted stock units granted</t>
  </si>
  <si>
    <t>Restricted stock units forfeited</t>
  </si>
  <si>
    <t>Options forfeited</t>
  </si>
  <si>
    <t>Options expired</t>
  </si>
  <si>
    <t>Shares Available for Grant, Ending Balance</t>
  </si>
  <si>
    <t>For purpose of above table, shares are counted on a fungible basis (i.e., at a higher multiplier than one-for-one) for full value award activity.</t>
  </si>
  <si>
    <t>Approved by stockholders on May 27, 2015</t>
  </si>
  <si>
    <t>Includes 131,212 additional shares (202,066 shares applying the applicable fungible ratio) resulting from above target performance.</t>
  </si>
  <si>
    <t>Stock-Based Employee Benefit Plans - Activity Under Share-Based Compensation Equity Incentive Plans (Parenthetical) (Details)</t>
  </si>
  <si>
    <t>Additional common stock shares issued</t>
  </si>
  <si>
    <t>Fungible Ratio</t>
  </si>
  <si>
    <t>Stock-Based Employee Benefit Plans - Stock Options - Additional Information (Details) - USD ($) $ / shares in Units, $ in Millions</t>
  </si>
  <si>
    <t>Total pre-tax intrinsic value of options exercised</t>
  </si>
  <si>
    <t>Stock options exercisable</t>
  </si>
  <si>
    <t>Stock options exercisable, weighted average exercise price</t>
  </si>
  <si>
    <t>Stock options granted expiry period</t>
  </si>
  <si>
    <t>Stock options granted</t>
  </si>
  <si>
    <t>Stock-Based Employee Benefit Plans - Activity Under Share-Based Compensation Stock Option Plans (Details) $ / shares in Units, $ in Thousands</t>
  </si>
  <si>
    <t>Dec. 31, 2015USD ($)$ / sharesshares</t>
  </si>
  <si>
    <t>Outstanding Number of Shares</t>
  </si>
  <si>
    <t>Outstanding Options, Number of Shares, Beginning Balance | shares</t>
  </si>
  <si>
    <t>Options exercised | shares</t>
  </si>
  <si>
    <t>Options forfeited | shares</t>
  </si>
  <si>
    <t>Options expired | shares</t>
  </si>
  <si>
    <t>Outstanding Options, Number of Shares, Ending Balance | shares</t>
  </si>
  <si>
    <t>Options Weighted Avg Exercise Price</t>
  </si>
  <si>
    <t>Options Weighted Avg Exercise Price, Beginning Balances | $ / shares</t>
  </si>
  <si>
    <t>Options exercised | $ / shares</t>
  </si>
  <si>
    <t>Options forfeited | $ / shares</t>
  </si>
  <si>
    <t>Options expired | $ / shares</t>
  </si>
  <si>
    <t>Options Weighted Avg Exercise Price, Ending Balances | $ / shares</t>
  </si>
  <si>
    <t>Options Weighted Avg Contractual Term (Years), Ending Balances</t>
  </si>
  <si>
    <t>3 years 4 months 28 days</t>
  </si>
  <si>
    <t>Options Aggregate Intrinsic Value, Ending Balances | $</t>
  </si>
  <si>
    <t>Stock-Based Employee Benefit Plans - Options Outstanding and Exercisable by Range of Exercise Price (Details)</t>
  </si>
  <si>
    <t>Dec. 31, 2015$ / sharesshares</t>
  </si>
  <si>
    <t>Share Based Compensation Shares Authorized Under Stock Option Plans Exercise Price Range [Line Items]</t>
  </si>
  <si>
    <t>Stock Options Number Outstanding | shares</t>
  </si>
  <si>
    <t>Stock Options Exercisable Weighted Average Remaining Contractual Life (Yrs)</t>
  </si>
  <si>
    <t>Weighted Average Exercise Price | $ / shares</t>
  </si>
  <si>
    <t>4 years 22 days</t>
  </si>
  <si>
    <t>Stock-Based Employee Benefit Plans - Performance Shares and Restricted Stock Units - Additional Information (Details) - USD ($) $ in Millions</t>
  </si>
  <si>
    <t>Performance Shares</t>
  </si>
  <si>
    <t>Award target performance rate, low</t>
  </si>
  <si>
    <t>0.00%</t>
  </si>
  <si>
    <t>Award target performance rate, high</t>
  </si>
  <si>
    <t>150.00%</t>
  </si>
  <si>
    <t>Unvested Shares</t>
  </si>
  <si>
    <t>Compensation cost not yet recognized</t>
  </si>
  <si>
    <t>Compensation cost not yet recognized, period for recognition</t>
  </si>
  <si>
    <t>Total fair value of shares vested</t>
  </si>
  <si>
    <t>Minimum | Performance Shares</t>
  </si>
  <si>
    <t>Vesting period (in years)</t>
  </si>
  <si>
    <t>Maximum | Performance Shares</t>
  </si>
  <si>
    <t>Stock-Based Employee Benefit Plans - Changes in Unvested Performance Shares, Restricted Stock Units and Non-Employee Director Restricted Stock Units (Details)</t>
  </si>
  <si>
    <t>Number of shares</t>
  </si>
  <si>
    <t>Unvested Shares Beginning Balance | shares</t>
  </si>
  <si>
    <t>Unvested Shares Ending Balance | shares</t>
  </si>
  <si>
    <t>Weighted Avg Grant Date Fair Value</t>
  </si>
  <si>
    <t>Weighted Avg Grant Date Fair Value, Beginning Balance | $ / shares</t>
  </si>
  <si>
    <t>Weighted Avg Grant Date Fair Value, Ending Balance | $ / shares</t>
  </si>
  <si>
    <t>Performance shares granted | shares</t>
  </si>
  <si>
    <t>[1],[2]</t>
  </si>
  <si>
    <t>Performance shares vested and issued | shares</t>
  </si>
  <si>
    <t>Performance shares forfeited | shares</t>
  </si>
  <si>
    <t>Granted, Weighted Avg Grant Date Fair Value | $ / shares</t>
  </si>
  <si>
    <t>Vested and issued, Weighted Avg Grant Date Fair Value | $ / shares</t>
  </si>
  <si>
    <t>Forfeited, Weighted Avg Grant Date Fair Value | $ / shares</t>
  </si>
  <si>
    <t>Restricted Stock Units (RSUs)</t>
  </si>
  <si>
    <t>[1],[3]</t>
  </si>
  <si>
    <t>For the purposes of this table, shares are counted on a one-for-one basis, not on a fungible share counting basis.</t>
  </si>
  <si>
    <t>Includes 131,212 additional shares resulting from above target performance.</t>
  </si>
  <si>
    <t>Includes 135,000 restricted stock units granted to non-employee directors.</t>
  </si>
  <si>
    <t>Stock-Based Employee Benefit Plans - Changes in Unvested Performance Shares, Restricted Stock Units and Non-Employee Director Restricted Stock Units (Parenthetical) (Details)</t>
  </si>
  <si>
    <t>Restricted stock units granted to non-employee directors</t>
  </si>
  <si>
    <t>Stock-Based Employee Benefit Plans - Stock Option Plans and Employee Stock Purchase Plan - Additional Information (Details) - USD ($)</t>
  </si>
  <si>
    <t>Sep. 30, 2015</t>
  </si>
  <si>
    <t>Number of shares approved and available under the Employee Stock Purchase Plan</t>
  </si>
  <si>
    <t>Employee Stock Purchase Plan</t>
  </si>
  <si>
    <t>Purchase period</t>
  </si>
  <si>
    <t>6 months</t>
  </si>
  <si>
    <t>Offering period</t>
  </si>
  <si>
    <t>Maximum percentage of employees' compensation deductions</t>
  </si>
  <si>
    <t>15.00%</t>
  </si>
  <si>
    <t>Discount from market price</t>
  </si>
  <si>
    <t>85.00%</t>
  </si>
  <si>
    <t>Maximum worth of shares per employee</t>
  </si>
  <si>
    <t>Maximum number of shares per employee</t>
  </si>
  <si>
    <t>Average price per share for shares purchased</t>
  </si>
  <si>
    <t>Cumulative incremental expenses incurred</t>
  </si>
  <si>
    <t>Incremental expenses recognized</t>
  </si>
  <si>
    <t>Stock-Based Employee Benefit Plans - Summary and Allocation of Stock-Based Compensation Expense (Details) - USD ($) $ in Thousands</t>
  </si>
  <si>
    <t>Employee Service Share Based Compensation Allocation Of Recognized Period Costs [Line Items]</t>
  </si>
  <si>
    <t>Tax benefit</t>
  </si>
  <si>
    <t>Stock-based compensation expense related to employee equity awards and employee stock purchases, net of tax</t>
  </si>
  <si>
    <t>Stock-Based Employee Benefit Plans - Valuation Assumptions - Additional Information (Details) - $ / shares</t>
  </si>
  <si>
    <t>Employee Stock Purchase Plan | Minimum</t>
  </si>
  <si>
    <t>Weighted average estimated fair value of share granted</t>
  </si>
  <si>
    <t>Employee Stock Purchase Plan | Maximum</t>
  </si>
  <si>
    <t>Nonqualified Stock Option Plan And Employee Stock Purchase | Historical Volatility</t>
  </si>
  <si>
    <t>Blended volatility</t>
  </si>
  <si>
    <t>Nonqualified Stock Option Plan And Employee Stock Purchase | Implied Volatility</t>
  </si>
  <si>
    <t>Stock-Based Employee Benefit Plans - Significant Assumptions Used to Estimate Fair Value of Employee Stock Purchase Plan (Details) - Employee Stock Purchase Plan</t>
  </si>
  <si>
    <t>Expected volatility, minimum</t>
  </si>
  <si>
    <t>28.08%</t>
  </si>
  <si>
    <t>26.47%</t>
  </si>
  <si>
    <t>42.40%</t>
  </si>
  <si>
    <t>Expected volatility, maximum</t>
  </si>
  <si>
    <t>30.73%</t>
  </si>
  <si>
    <t>32.18%</t>
  </si>
  <si>
    <t>48.89%</t>
  </si>
  <si>
    <t>Risk-free interest rate, minimum</t>
  </si>
  <si>
    <t>0.07%</t>
  </si>
  <si>
    <t>0.05%</t>
  </si>
  <si>
    <t>0.08%</t>
  </si>
  <si>
    <t>Risk-free interest rate, maximum</t>
  </si>
  <si>
    <t>0.68%</t>
  </si>
  <si>
    <t>0.47%</t>
  </si>
  <si>
    <t>0.35%</t>
  </si>
  <si>
    <t>Expected dividends</t>
  </si>
  <si>
    <t>Expected life (years)</t>
  </si>
  <si>
    <t>5 months 27 days</t>
  </si>
  <si>
    <t>Employee Benefit Plan - Additional Information (Details) - 401(k) Plan - USD ($) $ in Millions</t>
  </si>
  <si>
    <t>Defined Benefit Plan Disclosure [Line Items]</t>
  </si>
  <si>
    <t>Cash matching percentage of matching contribution on rate of compensation employee's compensation</t>
  </si>
  <si>
    <t>Rate of compensation employees' contribution serving as base for matching contribution</t>
  </si>
  <si>
    <t>Employer's matching contribution vested percentage</t>
  </si>
  <si>
    <t>100.00%</t>
  </si>
  <si>
    <t>Employer's matching contribution vested rights description</t>
  </si>
  <si>
    <t>after one year of employment</t>
  </si>
  <si>
    <t>Company's contribution to employee benefit plans</t>
  </si>
  <si>
    <t>Income Taxes - Components of Income Tax Expense (Details) - USD ($) $ in Thousands</t>
  </si>
  <si>
    <t>Income tax expense from continuing operations</t>
  </si>
  <si>
    <t>Federal</t>
  </si>
  <si>
    <t>State</t>
  </si>
  <si>
    <t>Foreign</t>
  </si>
  <si>
    <t>Total current</t>
  </si>
  <si>
    <t>Total deferred</t>
  </si>
  <si>
    <t>Total income tax expense (benefit) from continuing operations</t>
  </si>
  <si>
    <t>Income tax expense from discontinued operations</t>
  </si>
  <si>
    <t>Income Taxes - Sources of Income Before Provision for Income Taxes (Details) - USD ($) $ in Thousands</t>
  </si>
  <si>
    <t>United States</t>
  </si>
  <si>
    <t>Income Taxes - Reconciliation of Tax Provision Computed Using Statutory Rates to Effective Income Tax Provision (Details) - USD ($) $ in Thousands</t>
  </si>
  <si>
    <t>Federal tax at statutory rate</t>
  </si>
  <si>
    <t>State taxes, net of federal benefit</t>
  </si>
  <si>
    <t>Non-deductible share-based compensation expense</t>
  </si>
  <si>
    <t>Foreign income at tax rates different than U.S. rates</t>
  </si>
  <si>
    <t>Changes in reserves for uncertain tax positions</t>
  </si>
  <si>
    <t>Research and development tax credit</t>
  </si>
  <si>
    <t>Domestic production activities deduction</t>
  </si>
  <si>
    <t>Non-deductible executive compensation expense</t>
  </si>
  <si>
    <t>Subpart F income</t>
  </si>
  <si>
    <t>Non-deductible acquisition and divestiture costs</t>
  </si>
  <si>
    <t>Sale of intellectual property</t>
  </si>
  <si>
    <t>Foreign tax credit</t>
  </si>
  <si>
    <t>Income Taxes - Summary of Temporary Differences Resulting in Deferred Tax Assets (Liabilities) (Details) - USD ($) $ in Thousands</t>
  </si>
  <si>
    <t>Property and equipment, net, principally due to difference in depreciation</t>
  </si>
  <si>
    <t>Acquired intangibles</t>
  </si>
  <si>
    <t>Inventory</t>
  </si>
  <si>
    <t>Other reserves</t>
  </si>
  <si>
    <t>Share-based compensation</t>
  </si>
  <si>
    <t>Net operating loss and capital loss carryforwards</t>
  </si>
  <si>
    <t>Tax credit carryforwards</t>
  </si>
  <si>
    <t>Deferred tax asset</t>
  </si>
  <si>
    <t>Capitalized research and development costs</t>
  </si>
  <si>
    <t>Deferred tax asset before valuation allowance</t>
  </si>
  <si>
    <t>Valuation allowance</t>
  </si>
  <si>
    <t>Deferred tax asset, net of valuation allowance</t>
  </si>
  <si>
    <t>Income Taxes - Additional Information (Details) - USD ($) $ / shares in Units, $ in Thousands</t>
  </si>
  <si>
    <t>Income Tax Information [Line Items]</t>
  </si>
  <si>
    <t>Net operating losses</t>
  </si>
  <si>
    <t>Capital loss carry-forwards</t>
  </si>
  <si>
    <t>Valuation allowance related to operating losses and credits</t>
  </si>
  <si>
    <t>Deferred tax assets, tax credit carryforwards, research</t>
  </si>
  <si>
    <t>Cumulative amount of earnings upon which U.S. income tax has not been provided</t>
  </si>
  <si>
    <t>Reductions of income taxes payable resulting from exercise of employee stock options and other employee stock programs</t>
  </si>
  <si>
    <t>Income tax benefit attributable to tax incentives</t>
  </si>
  <si>
    <t>income tax benefit attributable to tax incentives, per share</t>
  </si>
  <si>
    <t>Accrued interest and penalties related to uncertain tax positions</t>
  </si>
  <si>
    <t>Anticipated reduction in uncertain tax positions</t>
  </si>
  <si>
    <t>Expired at the end of Fiscal 2016</t>
  </si>
  <si>
    <t>Expired at the end of Fiscal 2015</t>
  </si>
  <si>
    <t>U.S. And Foreign Jurisdictions</t>
  </si>
  <si>
    <t>Recorded reserve releases</t>
  </si>
  <si>
    <t>Acquisition</t>
  </si>
  <si>
    <t>Net operating loss carryforwards related to acquisitions</t>
  </si>
  <si>
    <t>Deferred tax assets net operating loss and other deferred tax assets</t>
  </si>
  <si>
    <t>Deferred tax assets net operating loss</t>
  </si>
  <si>
    <t>Other deferred tax assets</t>
  </si>
  <si>
    <t>Income Taxes - Aggregate Changes in Gross Unrecognized Tax Benefits (Details) - USD ($) $ in Thousands</t>
  </si>
  <si>
    <t>Additions based on tax positions taken during the current period</t>
  </si>
  <si>
    <t>Reductions related to a lapse of applicable statue of limitations</t>
  </si>
  <si>
    <t>Net Income (Loss) Per Share - Reconciliation of Numerator and Denominator of Basic and Diluted Net Income (Loss) Per Share (Details) - USD ($) $ / shares in Units, shares in Thousands, $ in Thousands</t>
  </si>
  <si>
    <t>Numerator</t>
  </si>
  <si>
    <t>Denominator</t>
  </si>
  <si>
    <t>Weighted average shares outstanding, basic</t>
  </si>
  <si>
    <t>Effect of dilutive potential common shares</t>
  </si>
  <si>
    <t>Weighted average shares outstanding, diluted</t>
  </si>
  <si>
    <t>Antidilutive employee stock-based awards, excluded</t>
  </si>
  <si>
    <t>Net Income (Loss) Per Share Disclosures - Additional Information (Details) - shares shares in Millions</t>
  </si>
  <si>
    <t>Shares Repurchased Through Agreements Included From Computation Of Earnings Per Share [Line Items]</t>
  </si>
  <si>
    <t>Tender Offer expiration date</t>
  </si>
  <si>
    <t>Oct. 31,
		2013</t>
  </si>
  <si>
    <t>Business Segment Information - Additional Information (Details)</t>
  </si>
  <si>
    <t>Dec. 31, 2015Location</t>
  </si>
  <si>
    <t>Business organized number of geographical theatres (area)</t>
  </si>
  <si>
    <t>Number of foreign countries holding more than 10% of total net fixed assets</t>
  </si>
  <si>
    <t>No single country outside of the United States has more than 10% of total net fixed assets for 2015 and 2014</t>
  </si>
  <si>
    <t>Business Segment Information - Financial Information by Reportable Segment (Details) - USD ($) $ in Thousands</t>
  </si>
  <si>
    <t>Segment Reporting Information [Line Items]</t>
  </si>
  <si>
    <t>Revenue</t>
  </si>
  <si>
    <t>% of total revenue</t>
  </si>
  <si>
    <t>Contribution margin</t>
  </si>
  <si>
    <t>% of segment revenue</t>
  </si>
  <si>
    <t>41.00%</t>
  </si>
  <si>
    <t>42.00%</t>
  </si>
  <si>
    <t>40.00%</t>
  </si>
  <si>
    <t>Gross accounts receivable</t>
  </si>
  <si>
    <t>% of total gross accounts receivable</t>
  </si>
  <si>
    <t>49.00%</t>
  </si>
  <si>
    <t>38.00%</t>
  </si>
  <si>
    <t>39.00%</t>
  </si>
  <si>
    <t>26.00%</t>
  </si>
  <si>
    <t>25.00%</t>
  </si>
  <si>
    <t>43.00%</t>
  </si>
  <si>
    <t>33.00%</t>
  </si>
  <si>
    <t>29.00%</t>
  </si>
  <si>
    <t>47.00%</t>
  </si>
  <si>
    <t>27.00%</t>
  </si>
  <si>
    <t>30.00%</t>
  </si>
  <si>
    <t>Business Segment Information - Financial Information by Reportable Segment (Parenthetical) (Details) $ in Thousands</t>
  </si>
  <si>
    <t>Dec. 31, 2015USD ($)Customer</t>
  </si>
  <si>
    <t>Dec. 31, 2014USD ($)Customer</t>
  </si>
  <si>
    <t>Dec. 31, 2013USD ($)Customer</t>
  </si>
  <si>
    <t>Customer Concentration Risk | United States</t>
  </si>
  <si>
    <t>Customer Concentration Risk | China</t>
  </si>
  <si>
    <t>Customer Concentration Risk | Total Net Revenues | ScanSource Communications</t>
  </si>
  <si>
    <t>Number of customer partners contributing more than 10% of total revenues | Customer</t>
  </si>
  <si>
    <t>Customer Concentration Risk | Accounts Receivable | ScanSource Communications</t>
  </si>
  <si>
    <t>Number of customer accounted for more than 10% of gross accounts receivable | Customer</t>
  </si>
  <si>
    <t>Business Segment Information - Reconciliation of Segment Information to Consolidated Totals (Details) - USD ($) $ in Thousands</t>
  </si>
  <si>
    <t>Segment contribution margin</t>
  </si>
  <si>
    <t>Corporate and unallocated costs</t>
  </si>
  <si>
    <t>Effect of stock-based compensation cost on warranty expense</t>
  </si>
  <si>
    <t>Business Segment Information - Revenues by Groups of Similar Products and Services (Details) - USD ($) $ in Thousands</t>
  </si>
  <si>
    <t>Entity Wide Information Revenue From External Customer [Line Items]</t>
  </si>
  <si>
    <t>Net Revenues</t>
  </si>
  <si>
    <t>UC Group Systems</t>
  </si>
  <si>
    <t>UC Personal Devices</t>
  </si>
  <si>
    <t>UC Platform</t>
  </si>
  <si>
    <t>Business Segment Information - Fixed Assets, Net of Accumulated Depreciation by Geographical Area (Details) - USD ($) $ in Thousands</t>
  </si>
  <si>
    <t>Valuation and Qualifying Accounts (Details) - USD ($) $ in Thousands</t>
  </si>
  <si>
    <t>Valuation And Qualifying Accounts Disclosure [Line Items]</t>
  </si>
  <si>
    <t>Balance at Beginning of Year</t>
  </si>
  <si>
    <t>Additions</t>
  </si>
  <si>
    <t>Deductions</t>
  </si>
  <si>
    <t>Balance at End of Year</t>
  </si>
  <si>
    <t>Sales returns and allowances</t>
  </si>
  <si>
    <t>Income tax valuation allowance</t>
  </si>
</sst>
</file>

<file path=xl/styles.xml><?xml version="1.0" encoding="utf-8"?>
<styleSheet xmlns="http://schemas.openxmlformats.org/spreadsheetml/2006/main">
  <numFmts count="12">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Level &quot;#,##0_);_(&quot;Level &quot;(#,##0)" numFmtId="170"/>
    <numFmt formatCode="_(&quot;BRL &quot;#,##0_);_(&quot;BRL &quot;(#,##0)" numFmtId="171"/>
    <numFmt formatCode="_(&quot;€ &quot;#,##0_);_(&quot;€ &quot;(#,##0)" numFmtId="172"/>
    <numFmt formatCode="_(&quot;£ &quot;#,##0_);_(&quot;£ &quot;(#,##0)" numFmtId="173"/>
    <numFmt formatCode="_(&quot;₪ &quot;#,##0_);_(&quot;₪ &quot;(#,##0)" numFmtId="174"/>
    <numFmt formatCode="_(&quot;MXN &quot;#,##0_);_(&quot;MXN &quot;(#,##0)" numFmtId="175"/>
    <numFmt formatCode="_(&quot;¥ &quot;#,##0_);_(&quot;¥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10552</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33913851</v>
      </c>
    </row>
    <row spans="1:4" r="18">
      <c t="s" s="4" r="A18">
        <v>30</v>
      </c>
      <c t="n" s="7" r="D18">
        <v>1518085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7</v>
      </c>
      <c t="s" s="2" r="B1">
        <v>1</v>
      </c>
    </row>
    <row spans="1:4" r="2">
      <c t="s" s="2" r="B2">
        <v>2</v>
      </c>
      <c t="s" s="2" r="C2">
        <v>32</v>
      </c>
      <c t="s" s="2" r="D2">
        <v>75</v>
      </c>
    </row>
    <row spans="1:4" r="3">
      <c t="s" s="3" r="A3">
        <v>928</v>
      </c>
    </row>
    <row spans="1:4" r="4">
      <c t="s" s="4" r="A4">
        <v>929</v>
      </c>
      <c t="n" s="7" r="B4">
        <v>4486</v>
      </c>
      <c t="n" s="7" r="C4">
        <v>-2843</v>
      </c>
      <c t="n" s="7" r="D4">
        <v>-953</v>
      </c>
    </row>
    <row spans="1:4" r="5">
      <c t="s" s="4" r="A5">
        <v>930</v>
      </c>
      <c t="n" s="6" r="B5">
        <v>360</v>
      </c>
      <c t="n" s="6" r="C5">
        <v>-235</v>
      </c>
      <c t="n" s="6" r="D5">
        <v>-72</v>
      </c>
    </row>
    <row spans="1:4" r="6">
      <c t="s" s="4" r="A6">
        <v>931</v>
      </c>
      <c t="n" s="6" r="B6">
        <v>8176</v>
      </c>
      <c t="n" s="6" r="C6">
        <v>8352</v>
      </c>
      <c t="n" s="6" r="D6">
        <v>8604</v>
      </c>
    </row>
    <row spans="1:4" r="7">
      <c t="s" s="4" r="A7">
        <v>932</v>
      </c>
      <c t="n" s="6" r="B7">
        <v>13022</v>
      </c>
      <c t="n" s="6" r="C7">
        <v>5274</v>
      </c>
      <c t="n" s="6" r="D7">
        <v>7579</v>
      </c>
    </row>
    <row spans="1:4" r="8">
      <c t="s" s="4" r="A8">
        <v>929</v>
      </c>
      <c t="n" s="6" r="B8">
        <v>202</v>
      </c>
      <c t="n" s="6" r="C8">
        <v>-2562</v>
      </c>
      <c t="n" s="6" r="D8">
        <v>-10715</v>
      </c>
    </row>
    <row spans="1:4" r="9">
      <c t="s" s="4" r="A9">
        <v>930</v>
      </c>
      <c t="n" s="6" r="B9">
        <v>43</v>
      </c>
      <c t="n" s="6" r="C9">
        <v>-273</v>
      </c>
      <c t="n" s="6" r="D9">
        <v>-818</v>
      </c>
    </row>
    <row spans="1:4" r="10">
      <c t="s" s="4" r="A10">
        <v>931</v>
      </c>
      <c t="n" s="6" r="B10">
        <v>2677</v>
      </c>
      <c t="n" s="6" r="C10">
        <v>-1483</v>
      </c>
      <c t="n" s="6" r="D10">
        <v>285</v>
      </c>
    </row>
    <row spans="1:4" r="11">
      <c t="s" s="4" r="A11">
        <v>933</v>
      </c>
      <c t="n" s="6" r="B11">
        <v>2922</v>
      </c>
      <c t="n" s="6" r="C11">
        <v>-4318</v>
      </c>
      <c t="n" s="6" r="D11">
        <v>-11248</v>
      </c>
    </row>
    <row spans="1:4" r="12">
      <c t="s" s="4" r="A12">
        <v>934</v>
      </c>
      <c t="n" s="7" r="B12">
        <v>15944</v>
      </c>
      <c t="n" s="7" r="C12">
        <v>956</v>
      </c>
      <c t="n" s="6" r="D12">
        <v>-3669</v>
      </c>
    </row>
    <row spans="1:4" r="13">
      <c t="s" s="4" r="A13">
        <v>935</v>
      </c>
      <c t="n" s="7" r="D13">
        <v>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6</v>
      </c>
      <c t="s" s="2" r="B1">
        <v>1</v>
      </c>
    </row>
    <row spans="1:4" r="2">
      <c t="s" s="2" r="B2">
        <v>2</v>
      </c>
      <c t="s" s="2" r="C2">
        <v>32</v>
      </c>
      <c t="s" s="2" r="D2">
        <v>75</v>
      </c>
    </row>
    <row spans="1:4" r="3">
      <c t="s" s="3" r="A3">
        <v>241</v>
      </c>
    </row>
    <row spans="1:4" r="4">
      <c t="s" s="4" r="A4">
        <v>937</v>
      </c>
      <c t="n" s="7" r="B4">
        <v>15998</v>
      </c>
      <c t="n" s="7" r="C4">
        <v>-2317</v>
      </c>
      <c t="n" s="7" r="D4">
        <v>-17823</v>
      </c>
    </row>
    <row spans="1:4" r="5">
      <c t="s" s="4" r="A5">
        <v>931</v>
      </c>
      <c t="n" s="6" r="B5">
        <v>69921</v>
      </c>
      <c t="n" s="6" r="C5">
        <v>45332</v>
      </c>
      <c t="n" s="6" r="D5">
        <v>-4381</v>
      </c>
    </row>
    <row spans="1:4" r="6">
      <c t="s" s="4" r="A6">
        <v>98</v>
      </c>
      <c t="n" s="7" r="B6">
        <v>85919</v>
      </c>
      <c t="n" s="7" r="C6">
        <v>43015</v>
      </c>
      <c t="n" s="7" r="D6">
        <v>-222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8</v>
      </c>
      <c t="s" s="2" r="B1">
        <v>1</v>
      </c>
    </row>
    <row spans="1:4" r="2">
      <c t="s" s="2" r="B2">
        <v>2</v>
      </c>
      <c t="s" s="2" r="C2">
        <v>32</v>
      </c>
      <c t="s" s="2" r="D2">
        <v>75</v>
      </c>
    </row>
    <row spans="1:4" r="3">
      <c t="s" s="3" r="A3">
        <v>241</v>
      </c>
    </row>
    <row spans="1:4" r="4">
      <c t="s" s="4" r="A4">
        <v>939</v>
      </c>
      <c t="n" s="7" r="B4">
        <v>30071</v>
      </c>
      <c t="n" s="7" r="C4">
        <v>15055</v>
      </c>
      <c t="n" s="7" r="D4">
        <v>-7771</v>
      </c>
    </row>
    <row spans="1:4" r="5">
      <c t="s" s="4" r="A5">
        <v>940</v>
      </c>
      <c t="n" s="6" r="B5">
        <v>1129</v>
      </c>
      <c t="n" s="6" r="C5">
        <v>-508</v>
      </c>
      <c t="n" s="6" r="D5">
        <v>-1571</v>
      </c>
    </row>
    <row spans="1:4" r="6">
      <c t="s" s="4" r="A6">
        <v>941</v>
      </c>
      <c t="n" s="6" r="B6">
        <v>1138</v>
      </c>
      <c t="n" s="6" r="C6">
        <v>-346</v>
      </c>
      <c t="n" s="6" r="D6">
        <v>2900</v>
      </c>
    </row>
    <row spans="1:4" r="7">
      <c t="s" s="4" r="A7">
        <v>942</v>
      </c>
      <c t="n" s="6" r="B7">
        <v>-17715</v>
      </c>
      <c t="n" s="6" r="C7">
        <v>-14025</v>
      </c>
      <c t="n" s="6" r="D7">
        <v>7104</v>
      </c>
    </row>
    <row spans="1:4" r="8">
      <c t="s" s="4" r="A8">
        <v>943</v>
      </c>
      <c t="n" s="6" r="B8">
        <v>-751</v>
      </c>
      <c t="n" s="6" r="C8">
        <v>-756</v>
      </c>
      <c t="n" s="6" r="D8">
        <v>-2497</v>
      </c>
    </row>
    <row spans="1:4" r="9">
      <c t="s" s="4" r="A9">
        <v>944</v>
      </c>
      <c t="n" s="6" r="B9">
        <v>-1612</v>
      </c>
      <c t="n" s="6" r="C9">
        <v>-1898</v>
      </c>
      <c t="n" s="6" r="D9">
        <v>-4243</v>
      </c>
    </row>
    <row spans="1:4" r="10">
      <c t="s" s="4" r="A10">
        <v>945</v>
      </c>
      <c t="n" s="6" r="C10">
        <v>-22</v>
      </c>
      <c t="n" s="6" r="D10">
        <v>-757</v>
      </c>
    </row>
    <row spans="1:4" r="11">
      <c t="s" s="4" r="A11">
        <v>946</v>
      </c>
      <c t="n" s="6" r="B11">
        <v>725</v>
      </c>
      <c t="n" s="6" r="C11">
        <v>778</v>
      </c>
      <c t="n" s="6" r="D11">
        <v>460</v>
      </c>
    </row>
    <row spans="1:4" r="12">
      <c t="s" s="4" r="A12">
        <v>947</v>
      </c>
      <c t="n" s="6" r="B12">
        <v>1018</v>
      </c>
      <c t="n" s="6" r="C12">
        <v>679</v>
      </c>
      <c t="n" s="6" r="D12">
        <v>716</v>
      </c>
    </row>
    <row spans="1:4" r="13">
      <c t="s" s="4" r="A13">
        <v>948</v>
      </c>
      <c t="n" s="6" r="B13">
        <v>146</v>
      </c>
      <c t="n" s="6" r="C13">
        <v>-4</v>
      </c>
      <c t="n" s="6" r="D13">
        <v>-355</v>
      </c>
    </row>
    <row spans="1:4" r="14">
      <c t="s" s="4" r="A14">
        <v>949</v>
      </c>
      <c t="n" s="6" r="B14">
        <v>947</v>
      </c>
      <c t="n" s="6" r="C14">
        <v>2115</v>
      </c>
      <c t="n" s="6" r="D14">
        <v>2947</v>
      </c>
    </row>
    <row spans="1:4" r="15">
      <c t="s" s="4" r="A15">
        <v>950</v>
      </c>
      <c t="n" s="6" r="B15">
        <v>-625</v>
      </c>
      <c t="n" s="6" r="C15">
        <v>-317</v>
      </c>
      <c t="n" s="6" r="D15">
        <v>-359</v>
      </c>
    </row>
    <row spans="1:4" r="16">
      <c t="s" s="4" r="A16">
        <v>472</v>
      </c>
      <c t="n" s="6" r="B16">
        <v>1473</v>
      </c>
      <c t="n" s="6" r="C16">
        <v>205</v>
      </c>
      <c t="n" s="6" r="D16">
        <v>-243</v>
      </c>
    </row>
    <row spans="1:4" r="17">
      <c t="s" s="4" r="A17">
        <v>934</v>
      </c>
      <c t="n" s="7" r="B17">
        <v>15944</v>
      </c>
      <c t="n" s="7" r="C17">
        <v>956</v>
      </c>
      <c t="n" s="7" r="D17">
        <v>-36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1</v>
      </c>
      <c t="s" s="2" r="B1">
        <v>2</v>
      </c>
      <c t="s" s="2" r="C1">
        <v>32</v>
      </c>
    </row>
    <row spans="1:3" r="2">
      <c t="s" s="3" r="A2">
        <v>241</v>
      </c>
    </row>
    <row spans="1:3" r="3">
      <c t="s" s="4" r="A3">
        <v>952</v>
      </c>
      <c t="n" s="7" r="B3">
        <v>9154</v>
      </c>
      <c t="n" s="7" r="C3">
        <v>7534</v>
      </c>
    </row>
    <row spans="1:3" r="4">
      <c t="s" s="4" r="A4">
        <v>953</v>
      </c>
      <c t="n" s="6" r="B4">
        <v>4942</v>
      </c>
      <c t="n" s="6" r="C4">
        <v>4490</v>
      </c>
    </row>
    <row spans="1:3" r="5">
      <c t="s" s="4" r="A5">
        <v>954</v>
      </c>
      <c t="n" s="6" r="B5">
        <v>5824</v>
      </c>
      <c t="n" s="6" r="C5">
        <v>5685</v>
      </c>
    </row>
    <row spans="1:3" r="6">
      <c t="s" s="4" r="A6">
        <v>524</v>
      </c>
      <c t="n" s="6" r="B6">
        <v>7222</v>
      </c>
      <c t="n" s="6" r="C6">
        <v>13722</v>
      </c>
    </row>
    <row spans="1:3" r="7">
      <c t="s" s="4" r="A7">
        <v>51</v>
      </c>
      <c t="n" s="6" r="B7">
        <v>11852</v>
      </c>
      <c t="n" s="6" r="C7">
        <v>10964</v>
      </c>
    </row>
    <row spans="1:3" r="8">
      <c t="s" s="4" r="A8">
        <v>955</v>
      </c>
      <c t="n" s="6" r="B8">
        <v>21791</v>
      </c>
      <c t="n" s="6" r="C8">
        <v>20400</v>
      </c>
    </row>
    <row spans="1:3" r="9">
      <c t="s" s="4" r="A9">
        <v>956</v>
      </c>
      <c t="n" s="6" r="B9">
        <v>10616</v>
      </c>
      <c t="n" s="6" r="C9">
        <v>11910</v>
      </c>
    </row>
    <row spans="1:3" r="10">
      <c t="s" s="4" r="A10">
        <v>957</v>
      </c>
      <c t="n" s="6" r="B10">
        <v>6512</v>
      </c>
      <c t="n" s="6" r="C10">
        <v>2535</v>
      </c>
    </row>
    <row spans="1:3" r="11">
      <c t="s" s="4" r="A11">
        <v>958</v>
      </c>
      <c t="n" s="6" r="B11">
        <v>25512</v>
      </c>
      <c t="n" s="6" r="C11">
        <v>21237</v>
      </c>
    </row>
    <row spans="1:3" r="12">
      <c t="s" s="4" r="A12">
        <v>959</v>
      </c>
      <c t="n" s="6" r="B12">
        <v>103425</v>
      </c>
      <c t="n" s="6" r="C12">
        <v>98477</v>
      </c>
    </row>
    <row spans="1:3" r="13">
      <c t="s" s="4" r="A13">
        <v>960</v>
      </c>
      <c t="n" s="6" r="B13">
        <v>-560</v>
      </c>
      <c t="n" s="6" r="C13">
        <v>-766</v>
      </c>
    </row>
    <row spans="1:3" r="14">
      <c t="s" s="4" r="A14">
        <v>953</v>
      </c>
      <c t="n" s="6" r="B14">
        <v>-1759</v>
      </c>
      <c t="n" s="6" r="C14">
        <v>-1843</v>
      </c>
    </row>
    <row spans="1:3" r="15">
      <c t="s" s="4" r="A15">
        <v>961</v>
      </c>
      <c t="n" s="6" r="B15">
        <v>101106</v>
      </c>
      <c t="n" s="6" r="C15">
        <v>95868</v>
      </c>
    </row>
    <row spans="1:3" r="16">
      <c t="s" s="4" r="A16">
        <v>962</v>
      </c>
      <c t="n" s="6" r="B16">
        <v>-11375</v>
      </c>
      <c t="n" s="6" r="C16">
        <v>-3216</v>
      </c>
    </row>
    <row spans="1:3" r="17">
      <c t="s" s="4" r="A17">
        <v>963</v>
      </c>
      <c t="n" s="7" r="B17">
        <v>89731</v>
      </c>
      <c t="n" s="7" r="C17">
        <v>9265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4</v>
      </c>
      <c t="s" s="2" r="B1">
        <v>1</v>
      </c>
    </row>
    <row spans="1:4" r="2">
      <c t="s" s="2" r="B2">
        <v>2</v>
      </c>
      <c t="s" s="2" r="C2">
        <v>32</v>
      </c>
      <c t="s" s="2" r="D2">
        <v>75</v>
      </c>
    </row>
    <row spans="1:4" r="3">
      <c t="s" s="3" r="A3">
        <v>965</v>
      </c>
    </row>
    <row spans="1:4" r="4">
      <c t="s" s="4" r="A4">
        <v>966</v>
      </c>
      <c t="n" s="7" r="B4">
        <v>6300</v>
      </c>
    </row>
    <row spans="1:4" r="5">
      <c t="s" s="4" r="A5">
        <v>967</v>
      </c>
      <c t="n" s="6" r="B5">
        <v>300</v>
      </c>
    </row>
    <row spans="1:4" r="6">
      <c t="s" s="4" r="A6">
        <v>958</v>
      </c>
      <c t="n" s="6" r="B6">
        <v>25512</v>
      </c>
      <c t="n" s="7" r="C6">
        <v>21237</v>
      </c>
    </row>
    <row spans="1:4" r="7">
      <c t="s" s="4" r="A7">
        <v>968</v>
      </c>
      <c t="n" s="6" r="B7">
        <v>11375</v>
      </c>
      <c t="n" s="6" r="C7">
        <v>3216</v>
      </c>
    </row>
    <row spans="1:4" r="8">
      <c t="s" s="4" r="A8">
        <v>969</v>
      </c>
      <c t="n" s="6" r="B8">
        <v>3000</v>
      </c>
    </row>
    <row spans="1:4" r="9">
      <c t="s" s="4" r="A9">
        <v>970</v>
      </c>
      <c t="n" s="6" r="B9">
        <v>403800</v>
      </c>
    </row>
    <row spans="1:4" r="10">
      <c t="s" s="4" r="A10">
        <v>971</v>
      </c>
      <c t="n" s="6" r="B10">
        <v>2700</v>
      </c>
    </row>
    <row spans="1:4" r="11">
      <c t="s" s="4" r="A11">
        <v>972</v>
      </c>
      <c t="n" s="7" r="B11">
        <v>3900</v>
      </c>
      <c t="n" s="7" r="C11">
        <v>3100</v>
      </c>
      <c t="n" s="7" r="D11">
        <v>1700</v>
      </c>
    </row>
    <row spans="1:4" r="12">
      <c t="s" s="4" r="A12">
        <v>973</v>
      </c>
      <c t="n" s="9" r="B12">
        <v>0.03</v>
      </c>
      <c t="n" s="9" r="C12">
        <v>0.02</v>
      </c>
      <c t="n" s="9" r="D12">
        <v>1.01</v>
      </c>
    </row>
    <row spans="1:4" r="13">
      <c t="s" s="4" r="A13">
        <v>974</v>
      </c>
      <c t="n" s="7" r="B13">
        <v>1900</v>
      </c>
      <c t="n" s="7" r="C13">
        <v>1600</v>
      </c>
    </row>
    <row spans="1:4" r="14">
      <c t="s" s="4" r="A14">
        <v>975</v>
      </c>
      <c t="n" s="6" r="B14">
        <v>1300</v>
      </c>
    </row>
    <row spans="1:4" r="15">
      <c t="s" s="4" r="A15">
        <v>976</v>
      </c>
    </row>
    <row spans="1:4" r="16">
      <c t="s" s="3" r="A16">
        <v>965</v>
      </c>
    </row>
    <row spans="1:4" r="17">
      <c t="s" s="4" r="A17">
        <v>972</v>
      </c>
      <c t="n" s="6" r="B17">
        <v>2700</v>
      </c>
    </row>
    <row spans="1:4" r="18">
      <c t="s" s="4" r="A18">
        <v>977</v>
      </c>
    </row>
    <row spans="1:4" r="19">
      <c t="s" s="3" r="A19">
        <v>965</v>
      </c>
    </row>
    <row spans="1:4" r="20">
      <c t="s" s="4" r="A20">
        <v>972</v>
      </c>
      <c t="n" s="6" r="C20">
        <v>200</v>
      </c>
    </row>
    <row spans="1:4" r="21">
      <c t="s" s="4" r="A21">
        <v>978</v>
      </c>
    </row>
    <row spans="1:4" r="22">
      <c t="s" s="3" r="A22">
        <v>965</v>
      </c>
    </row>
    <row spans="1:4" r="23">
      <c t="s" s="4" r="A23">
        <v>979</v>
      </c>
      <c t="n" s="6" r="B23">
        <v>1900</v>
      </c>
      <c t="n" s="7" r="C23">
        <v>900</v>
      </c>
      <c t="n" s="7" r="D23">
        <v>2400</v>
      </c>
    </row>
    <row spans="1:4" r="24">
      <c t="s" s="4" r="A24">
        <v>980</v>
      </c>
    </row>
    <row spans="1:4" r="25">
      <c t="s" s="3" r="A25">
        <v>965</v>
      </c>
    </row>
    <row spans="1:4" r="26">
      <c t="s" s="4" r="A26">
        <v>958</v>
      </c>
      <c t="n" s="6" r="B26">
        <v>100</v>
      </c>
    </row>
    <row spans="1:4" r="27">
      <c t="s" s="4" r="A27">
        <v>981</v>
      </c>
      <c t="n" s="6" r="B27">
        <v>1400</v>
      </c>
    </row>
    <row spans="1:4" r="28">
      <c t="s" s="4" r="A28">
        <v>982</v>
      </c>
    </row>
    <row spans="1:4" r="29">
      <c t="s" s="3" r="A29">
        <v>965</v>
      </c>
    </row>
    <row spans="1:4" r="30">
      <c t="s" s="4" r="A30">
        <v>968</v>
      </c>
      <c t="n" s="6" r="B30">
        <v>8400</v>
      </c>
    </row>
    <row spans="1:4" r="31">
      <c t="s" s="4" r="A31">
        <v>983</v>
      </c>
    </row>
    <row spans="1:4" r="32">
      <c t="s" s="3" r="A32">
        <v>965</v>
      </c>
    </row>
    <row spans="1:4" r="33">
      <c t="s" s="4" r="A33">
        <v>968</v>
      </c>
      <c t="n" s="6" r="B33">
        <v>4400</v>
      </c>
    </row>
    <row spans="1:4" r="34">
      <c t="s" s="4" r="A34">
        <v>984</v>
      </c>
    </row>
    <row spans="1:4" r="35">
      <c t="s" s="3" r="A35">
        <v>965</v>
      </c>
    </row>
    <row spans="1:4" r="36">
      <c t="s" s="4" r="A36">
        <v>968</v>
      </c>
      <c t="n" s="7" r="B36">
        <v>4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5</v>
      </c>
      <c t="s" s="2" r="B1">
        <v>1</v>
      </c>
    </row>
    <row spans="1:4" r="2">
      <c t="s" s="2" r="B2">
        <v>2</v>
      </c>
      <c t="s" s="2" r="C2">
        <v>32</v>
      </c>
      <c t="s" s="2" r="D2">
        <v>75</v>
      </c>
    </row>
    <row spans="1:4" r="3">
      <c t="s" s="3" r="A3">
        <v>241</v>
      </c>
    </row>
    <row spans="1:4" r="4">
      <c t="s" s="4" r="A4">
        <v>429</v>
      </c>
      <c t="n" s="7" r="B4">
        <v>21642</v>
      </c>
      <c t="n" s="7" r="C4">
        <v>22012</v>
      </c>
      <c t="n" s="7" r="D4">
        <v>23049</v>
      </c>
    </row>
    <row spans="1:4" r="5">
      <c t="s" s="4" r="A5">
        <v>986</v>
      </c>
      <c t="n" s="6" r="B5">
        <v>441</v>
      </c>
      <c t="n" s="6" r="C5">
        <v>531</v>
      </c>
      <c t="n" s="6" r="D5">
        <v>1414</v>
      </c>
    </row>
    <row spans="1:4" r="6">
      <c t="s" s="4" r="A6">
        <v>987</v>
      </c>
      <c t="n" s="6" r="B6">
        <v>-1956</v>
      </c>
      <c t="n" s="6" r="C6">
        <v>-901</v>
      </c>
      <c t="n" s="6" r="D6">
        <v>-2451</v>
      </c>
    </row>
    <row spans="1:4" r="7">
      <c t="s" s="4" r="A7">
        <v>430</v>
      </c>
      <c t="n" s="7" r="B7">
        <v>20127</v>
      </c>
      <c t="n" s="7" r="C7">
        <v>21642</v>
      </c>
      <c t="n" s="7" r="D7">
        <v>220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2</v>
      </c>
      <c t="s" s="2" r="D2">
        <v>75</v>
      </c>
    </row>
    <row spans="1:4" r="3">
      <c t="s" s="3" r="A3">
        <v>989</v>
      </c>
    </row>
    <row spans="1:4" r="4">
      <c t="s" s="4" r="A4">
        <v>100</v>
      </c>
      <c t="n" s="7" r="B4">
        <v>69975</v>
      </c>
      <c t="n" s="7" r="C4">
        <v>42059</v>
      </c>
      <c t="n" s="7" r="D4">
        <v>-18535</v>
      </c>
    </row>
    <row spans="1:4" r="5">
      <c t="s" s="4" r="A5">
        <v>101</v>
      </c>
      <c t="n" s="6" r="D5">
        <v>459</v>
      </c>
    </row>
    <row spans="1:4" r="6">
      <c t="s" s="4" r="A6">
        <v>102</v>
      </c>
      <c t="n" s="7" r="B6">
        <v>69975</v>
      </c>
      <c t="n" s="7" r="C6">
        <v>42059</v>
      </c>
      <c t="n" s="7" r="D6">
        <v>-18076</v>
      </c>
    </row>
    <row spans="1:4" r="7">
      <c t="s" s="3" r="A7">
        <v>990</v>
      </c>
    </row>
    <row spans="1:4" r="8">
      <c t="s" s="4" r="A8">
        <v>991</v>
      </c>
      <c t="n" s="6" r="B8">
        <v>133581</v>
      </c>
      <c t="n" s="6" r="C8">
        <v>136801</v>
      </c>
      <c t="n" s="6" r="D8">
        <v>167272</v>
      </c>
    </row>
    <row spans="1:4" r="9">
      <c t="s" s="4" r="A9">
        <v>992</v>
      </c>
      <c t="n" s="6" r="B9">
        <v>3813</v>
      </c>
      <c t="n" s="6" r="C9">
        <v>5204</v>
      </c>
    </row>
    <row spans="1:4" r="10">
      <c t="s" s="4" r="A10">
        <v>993</v>
      </c>
      <c t="n" s="6" r="B10">
        <v>137394</v>
      </c>
      <c t="n" s="6" r="C10">
        <v>142005</v>
      </c>
      <c t="n" s="6" r="D10">
        <v>167272</v>
      </c>
    </row>
    <row spans="1:4" r="11">
      <c t="s" s="3" r="A11">
        <v>103</v>
      </c>
    </row>
    <row spans="1:4" r="12">
      <c t="s" s="4" r="A12">
        <v>104</v>
      </c>
      <c t="n" s="9" r="B12">
        <v>0.52</v>
      </c>
      <c t="n" s="9" r="C12">
        <v>0.31</v>
      </c>
      <c t="n" s="9" r="D12">
        <v>-0.11</v>
      </c>
    </row>
    <row spans="1:4" r="13">
      <c t="s" s="4" r="A13">
        <v>105</v>
      </c>
      <c t="n" s="10" r="B13">
        <v>0.52</v>
      </c>
      <c t="n" s="10" r="C13">
        <v>0.31</v>
      </c>
      <c t="n" s="10" r="D13">
        <v>-0.11</v>
      </c>
    </row>
    <row spans="1:4" r="14">
      <c t="s" s="3" r="A14">
        <v>106</v>
      </c>
    </row>
    <row spans="1:4" r="15">
      <c t="s" s="4" r="A15">
        <v>104</v>
      </c>
      <c t="n" s="10" r="B15">
        <v>0.51</v>
      </c>
      <c t="n" s="10" r="C15">
        <v>0.3</v>
      </c>
      <c t="n" s="10" r="D15">
        <v>-0.11</v>
      </c>
    </row>
    <row spans="1:4" r="16">
      <c t="s" s="4" r="A16">
        <v>107</v>
      </c>
      <c t="n" s="9" r="B16">
        <v>0.51</v>
      </c>
      <c t="n" s="9" r="C16">
        <v>0.3</v>
      </c>
      <c t="n" s="9" r="D16">
        <v>-0.11</v>
      </c>
    </row>
    <row spans="1:4" r="17">
      <c t="s" s="4" r="A17">
        <v>994</v>
      </c>
      <c t="n" s="6" r="B17">
        <v>449</v>
      </c>
      <c t="n" s="6" r="C17">
        <v>213</v>
      </c>
      <c t="n" s="6" r="D17">
        <v>50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6"/>
  </cols>
  <sheetData>
    <row spans="1:8" r="1">
      <c t="s" s="1" r="A1">
        <v>995</v>
      </c>
      <c t="s" s="2" r="B1">
        <v>655</v>
      </c>
      <c t="s" s="2" r="E1">
        <v>533</v>
      </c>
      <c t="s" s="2" r="F1">
        <v>756</v>
      </c>
      <c t="s" s="2" r="G1">
        <v>1</v>
      </c>
    </row>
    <row spans="1:8" r="2">
      <c t="s" s="2" r="B2">
        <v>757</v>
      </c>
      <c t="s" s="2" r="C2">
        <v>75</v>
      </c>
      <c t="s" s="2" r="D2">
        <v>758</v>
      </c>
      <c t="s" s="2" r="E2">
        <v>757</v>
      </c>
      <c t="s" s="2" r="F2">
        <v>757</v>
      </c>
      <c t="s" s="2" r="G2">
        <v>32</v>
      </c>
      <c t="s" s="2" r="H2">
        <v>75</v>
      </c>
    </row>
    <row spans="1:8" r="3">
      <c t="s" s="3" r="A3">
        <v>996</v>
      </c>
    </row>
    <row spans="1:8" r="4">
      <c t="s" s="4" r="A4">
        <v>763</v>
      </c>
      <c t="n" s="12" r="D4">
        <v>27.4</v>
      </c>
    </row>
    <row spans="1:8" r="5">
      <c t="s" s="4" r="A5">
        <v>997</v>
      </c>
      <c t="s" s="4" r="H5">
        <v>998</v>
      </c>
    </row>
    <row spans="1:8" r="6">
      <c t="s" s="4" r="A6">
        <v>766</v>
      </c>
    </row>
    <row spans="1:8" r="7">
      <c t="s" s="3" r="A7">
        <v>996</v>
      </c>
    </row>
    <row spans="1:8" r="8">
      <c t="s" s="4" r="A8">
        <v>763</v>
      </c>
      <c t="n" s="12" r="B8">
        <v>1.5</v>
      </c>
      <c t="n" s="6" r="C8">
        <v>8</v>
      </c>
      <c t="n" s="12" r="E8">
        <v>1.5</v>
      </c>
      <c t="n" s="12" r="F8">
        <v>9.5</v>
      </c>
      <c t="n" s="12" r="G8">
        <v>1.5</v>
      </c>
      <c t="n" s="6" r="H8">
        <v>8</v>
      </c>
    </row>
  </sheetData>
  <mergeCells count="3">
    <mergeCell ref="A1:A2"/>
    <mergeCell ref="B1:D1"/>
    <mergeCell ref="G1:H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999</v>
      </c>
      <c t="s" s="2" r="B1">
        <v>1</v>
      </c>
    </row>
    <row spans="1:2" r="2">
      <c t="s" s="2" r="B2">
        <v>1000</v>
      </c>
    </row>
    <row spans="1:2" r="3">
      <c t="s" s="3" r="A3">
        <v>247</v>
      </c>
    </row>
    <row spans="1:2" r="4">
      <c t="s" s="4" r="A4">
        <v>1001</v>
      </c>
      <c t="n" s="6" r="B4">
        <v>3</v>
      </c>
    </row>
    <row spans="1:2" r="5">
      <c t="s" s="4" r="A5">
        <v>1002</v>
      </c>
      <c t="s" s="4" r="B5">
        <v>100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4</v>
      </c>
      <c t="s" s="2" r="B1">
        <v>1</v>
      </c>
    </row>
    <row spans="1:4" r="2">
      <c t="s" s="2" r="B2">
        <v>2</v>
      </c>
      <c t="s" s="2" r="C2">
        <v>32</v>
      </c>
      <c t="s" s="2" r="D2">
        <v>75</v>
      </c>
    </row>
    <row spans="1:4" r="3">
      <c t="s" s="3" r="A3">
        <v>1005</v>
      </c>
    </row>
    <row spans="1:4" r="4">
      <c t="s" s="4" r="A4">
        <v>1006</v>
      </c>
      <c t="n" s="7" r="B4">
        <v>1267225</v>
      </c>
      <c t="n" s="7" r="C4">
        <v>1345154</v>
      </c>
      <c t="n" s="7" r="D4">
        <v>1368389</v>
      </c>
    </row>
    <row spans="1:4" r="5">
      <c t="s" s="4" r="A5">
        <v>1007</v>
      </c>
      <c t="s" s="4" r="B5">
        <v>923</v>
      </c>
      <c t="s" s="4" r="C5">
        <v>923</v>
      </c>
      <c t="s" s="4" r="D5">
        <v>923</v>
      </c>
    </row>
    <row spans="1:4" r="6">
      <c t="s" s="4" r="A6">
        <v>1008</v>
      </c>
      <c t="n" s="7" r="B6">
        <v>525738</v>
      </c>
      <c t="n" s="7" r="C6">
        <v>561056</v>
      </c>
      <c t="n" s="7" r="D6">
        <v>549934</v>
      </c>
    </row>
    <row spans="1:4" r="7">
      <c t="s" s="4" r="A7">
        <v>1009</v>
      </c>
      <c t="s" s="4" r="B7">
        <v>1010</v>
      </c>
      <c t="s" s="4" r="C7">
        <v>1011</v>
      </c>
      <c t="s" s="4" r="D7">
        <v>1012</v>
      </c>
    </row>
    <row spans="1:4" r="8">
      <c t="s" s="4" r="A8">
        <v>1013</v>
      </c>
      <c t="n" s="7" r="B8">
        <v>242911</v>
      </c>
      <c t="n" s="7" r="C8">
        <v>214664</v>
      </c>
    </row>
    <row spans="1:4" r="9">
      <c t="s" s="4" r="A9">
        <v>1014</v>
      </c>
      <c t="s" s="4" r="B9">
        <v>923</v>
      </c>
      <c t="s" s="4" r="C9">
        <v>923</v>
      </c>
    </row>
    <row spans="1:4" r="10">
      <c t="s" s="4" r="A10">
        <v>454</v>
      </c>
    </row>
    <row spans="1:4" r="11">
      <c t="s" s="3" r="A11">
        <v>1005</v>
      </c>
    </row>
    <row spans="1:4" r="12">
      <c t="s" s="4" r="A12">
        <v>1006</v>
      </c>
      <c t="n" s="7" r="B12">
        <v>617211</v>
      </c>
      <c t="n" s="7" r="C12">
        <v>662533</v>
      </c>
      <c t="n" s="7" r="D12">
        <v>694522</v>
      </c>
    </row>
    <row spans="1:4" r="13">
      <c t="s" s="4" r="A13">
        <v>1007</v>
      </c>
      <c t="s" s="4" r="B13">
        <v>1015</v>
      </c>
      <c t="s" s="4" r="C13">
        <v>1015</v>
      </c>
      <c t="s" s="4" r="D13">
        <v>404</v>
      </c>
    </row>
    <row spans="1:4" r="14">
      <c t="s" s="4" r="A14">
        <v>1008</v>
      </c>
      <c t="n" s="7" r="B14">
        <v>236482</v>
      </c>
      <c t="n" s="7" r="C14">
        <v>270265</v>
      </c>
      <c t="n" s="7" r="D14">
        <v>270786</v>
      </c>
    </row>
    <row spans="1:4" r="15">
      <c t="s" s="4" r="A15">
        <v>1009</v>
      </c>
      <c t="s" s="4" r="B15">
        <v>1016</v>
      </c>
      <c t="s" s="4" r="C15">
        <v>1010</v>
      </c>
      <c t="s" s="4" r="D15">
        <v>1017</v>
      </c>
    </row>
    <row spans="1:4" r="16">
      <c t="s" s="4" r="A16">
        <v>1013</v>
      </c>
      <c t="n" s="7" r="B16">
        <v>97742</v>
      </c>
      <c t="n" s="7" r="C16">
        <v>88316</v>
      </c>
    </row>
    <row spans="1:4" r="17">
      <c t="s" s="4" r="A17">
        <v>1014</v>
      </c>
      <c t="s" s="4" r="B17">
        <v>1012</v>
      </c>
      <c t="s" s="4" r="C17">
        <v>1010</v>
      </c>
    </row>
    <row spans="1:4" r="18">
      <c t="s" s="4" r="A18">
        <v>455</v>
      </c>
    </row>
    <row spans="1:4" r="19">
      <c t="s" s="3" r="A19">
        <v>1005</v>
      </c>
    </row>
    <row spans="1:4" r="20">
      <c t="s" s="4" r="A20">
        <v>1006</v>
      </c>
      <c t="n" s="7" r="B20">
        <v>336894</v>
      </c>
      <c t="n" s="7" r="C20">
        <v>349821</v>
      </c>
      <c t="n" s="7" r="D20">
        <v>338035</v>
      </c>
    </row>
    <row spans="1:4" r="21">
      <c t="s" s="4" r="A21">
        <v>1007</v>
      </c>
      <c t="s" s="4" r="B21">
        <v>1018</v>
      </c>
      <c t="s" s="4" r="C21">
        <v>1018</v>
      </c>
      <c t="s" s="4" r="D21">
        <v>1019</v>
      </c>
    </row>
    <row spans="1:4" r="22">
      <c t="s" s="4" r="A22">
        <v>1008</v>
      </c>
      <c t="n" s="7" r="B22">
        <v>141744</v>
      </c>
      <c t="n" s="7" r="C22">
        <v>150426</v>
      </c>
      <c t="n" s="7" r="D22">
        <v>142686</v>
      </c>
    </row>
    <row spans="1:4" r="23">
      <c t="s" s="4" r="A23">
        <v>1009</v>
      </c>
      <c t="s" s="4" r="B23">
        <v>1011</v>
      </c>
      <c t="s" s="4" r="C23">
        <v>1020</v>
      </c>
      <c t="s" s="4" r="D23">
        <v>1011</v>
      </c>
    </row>
    <row spans="1:4" r="24">
      <c t="s" s="4" r="A24">
        <v>1013</v>
      </c>
      <c t="n" s="7" r="B24">
        <v>78726</v>
      </c>
      <c t="n" s="7" r="C24">
        <v>62540</v>
      </c>
    </row>
    <row spans="1:4" r="25">
      <c t="s" s="4" r="A25">
        <v>1014</v>
      </c>
      <c t="s" s="4" r="B25">
        <v>1021</v>
      </c>
      <c t="s" s="4" r="C25">
        <v>1022</v>
      </c>
    </row>
    <row spans="1:4" r="26">
      <c t="s" s="4" r="A26">
        <v>456</v>
      </c>
    </row>
    <row spans="1:4" r="27">
      <c t="s" s="3" r="A27">
        <v>1005</v>
      </c>
    </row>
    <row spans="1:4" r="28">
      <c t="s" s="4" r="A28">
        <v>1006</v>
      </c>
      <c t="n" s="7" r="B28">
        <v>313120</v>
      </c>
      <c t="n" s="7" r="C28">
        <v>332800</v>
      </c>
      <c t="n" s="7" r="D28">
        <v>335832</v>
      </c>
    </row>
    <row spans="1:4" r="29">
      <c t="s" s="4" r="A29">
        <v>1007</v>
      </c>
      <c t="s" s="4" r="B29">
        <v>1019</v>
      </c>
      <c t="s" s="4" r="C29">
        <v>1019</v>
      </c>
      <c t="s" s="4" r="D29">
        <v>1019</v>
      </c>
    </row>
    <row spans="1:4" r="30">
      <c t="s" s="4" r="A30">
        <v>1008</v>
      </c>
      <c t="n" s="7" r="B30">
        <v>147512</v>
      </c>
      <c t="n" s="7" r="C30">
        <v>140365</v>
      </c>
      <c t="n" s="7" r="D30">
        <v>136462</v>
      </c>
    </row>
    <row spans="1:4" r="31">
      <c t="s" s="4" r="A31">
        <v>1009</v>
      </c>
      <c t="s" s="4" r="B31">
        <v>1023</v>
      </c>
      <c t="s" s="4" r="C31">
        <v>1011</v>
      </c>
      <c t="s" s="4" r="D31">
        <v>1010</v>
      </c>
    </row>
    <row spans="1:4" r="32">
      <c t="s" s="4" r="A32">
        <v>1013</v>
      </c>
      <c t="n" s="7" r="B32">
        <v>66443</v>
      </c>
      <c t="n" s="7" r="C32">
        <v>63808</v>
      </c>
    </row>
    <row spans="1:4" r="33">
      <c t="s" s="4" r="A33">
        <v>1014</v>
      </c>
      <c t="s" s="4" r="B33">
        <v>1024</v>
      </c>
      <c t="s" s="4" r="C33">
        <v>10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1026</v>
      </c>
      <c t="s" s="2" r="B1">
        <v>1</v>
      </c>
    </row>
    <row spans="1:4" r="2">
      <c t="s" s="2" r="B2">
        <v>1027</v>
      </c>
      <c t="s" s="2" r="C2">
        <v>1028</v>
      </c>
      <c t="s" s="2" r="D2">
        <v>1029</v>
      </c>
    </row>
    <row spans="1:4" r="3">
      <c t="s" s="3" r="A3">
        <v>1005</v>
      </c>
    </row>
    <row spans="1:4" r="4">
      <c t="s" s="4" r="A4">
        <v>1006</v>
      </c>
      <c t="n" s="7" r="B4">
        <v>1267225</v>
      </c>
      <c t="n" s="7" r="C4">
        <v>1345154</v>
      </c>
      <c t="n" s="7" r="D4">
        <v>1368389</v>
      </c>
    </row>
    <row spans="1:4" r="5">
      <c t="s" s="4" r="A5">
        <v>1030</v>
      </c>
    </row>
    <row spans="1:4" r="6">
      <c t="s" s="3" r="A6">
        <v>1005</v>
      </c>
    </row>
    <row spans="1:4" r="7">
      <c t="s" s="4" r="A7">
        <v>1006</v>
      </c>
      <c t="n" s="6" r="B7">
        <v>528000</v>
      </c>
      <c t="n" s="6" r="C7">
        <v>565900</v>
      </c>
      <c t="n" s="6" r="D7">
        <v>589600</v>
      </c>
    </row>
    <row spans="1:4" r="8">
      <c t="s" s="4" r="A8">
        <v>1031</v>
      </c>
    </row>
    <row spans="1:4" r="9">
      <c t="s" s="3" r="A9">
        <v>1005</v>
      </c>
    </row>
    <row spans="1:4" r="10">
      <c t="s" s="4" r="A10">
        <v>1006</v>
      </c>
      <c t="n" s="7" r="B10">
        <v>143400</v>
      </c>
      <c t="n" s="7" r="C10">
        <v>144700</v>
      </c>
      <c t="n" s="7" r="D10">
        <v>147300</v>
      </c>
    </row>
    <row spans="1:4" r="11">
      <c t="s" s="4" r="A11">
        <v>1032</v>
      </c>
    </row>
    <row spans="1:4" r="12">
      <c t="s" s="3" r="A12">
        <v>1005</v>
      </c>
    </row>
    <row spans="1:4" r="13">
      <c t="s" s="4" r="A13">
        <v>646</v>
      </c>
      <c t="s" s="4" r="B13">
        <v>647</v>
      </c>
      <c t="s" s="4" r="C13">
        <v>648</v>
      </c>
      <c t="s" s="4" r="D13">
        <v>649</v>
      </c>
    </row>
    <row spans="1:4" r="14">
      <c t="s" s="4" r="A14">
        <v>1033</v>
      </c>
      <c t="n" s="6" r="B14">
        <v>1</v>
      </c>
      <c t="n" s="6" r="C14">
        <v>1</v>
      </c>
      <c t="n" s="6" r="D14">
        <v>1</v>
      </c>
    </row>
    <row spans="1:4" r="15">
      <c t="s" s="4" r="A15">
        <v>1034</v>
      </c>
    </row>
    <row spans="1:4" r="16">
      <c t="s" s="3" r="A16">
        <v>1005</v>
      </c>
    </row>
    <row spans="1:4" r="17">
      <c t="s" s="4" r="A17">
        <v>646</v>
      </c>
      <c t="s" s="4" r="B17">
        <v>647</v>
      </c>
      <c t="s" s="4" r="C17">
        <v>652</v>
      </c>
    </row>
    <row spans="1:4" r="18">
      <c t="s" s="4" r="A18">
        <v>1035</v>
      </c>
      <c t="n" s="6" r="B18">
        <v>1</v>
      </c>
      <c t="n" s="6" r="C18">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6</v>
      </c>
      <c t="s" s="2" r="B1">
        <v>1</v>
      </c>
    </row>
    <row spans="1:4" r="2">
      <c t="s" s="2" r="B2">
        <v>2</v>
      </c>
      <c t="s" s="2" r="C2">
        <v>32</v>
      </c>
      <c t="s" s="2" r="D2">
        <v>75</v>
      </c>
    </row>
    <row spans="1:4" r="3">
      <c t="s" s="3" r="A3">
        <v>247</v>
      </c>
    </row>
    <row spans="1:4" r="4">
      <c t="s" s="4" r="A4">
        <v>1037</v>
      </c>
      <c t="n" s="7" r="B4">
        <v>525738</v>
      </c>
      <c t="n" s="7" r="C4">
        <v>561056</v>
      </c>
      <c t="n" s="7" r="D4">
        <v>549934</v>
      </c>
    </row>
    <row spans="1:4" r="5">
      <c t="s" s="4" r="A5">
        <v>1038</v>
      </c>
      <c t="n" s="6" r="B5">
        <v>-370368</v>
      </c>
      <c t="n" s="6" r="C5">
        <v>-409700</v>
      </c>
      <c t="n" s="6" r="D5">
        <v>-430471</v>
      </c>
    </row>
    <row spans="1:4" r="6">
      <c t="s" s="4" r="A6">
        <v>141</v>
      </c>
      <c t="n" s="6" r="B6">
        <v>-45139</v>
      </c>
      <c t="n" s="6" r="C6">
        <v>-47960</v>
      </c>
      <c t="n" s="6" r="D6">
        <v>-64465</v>
      </c>
    </row>
    <row spans="1:4" r="7">
      <c t="s" s="4" r="A7">
        <v>1039</v>
      </c>
      <c t="n" s="6" r="B7">
        <v>-336</v>
      </c>
      <c t="n" s="6" r="C7">
        <v>-494</v>
      </c>
      <c t="n" s="6" r="D7">
        <v>-547</v>
      </c>
    </row>
    <row spans="1:4" r="8">
      <c t="s" s="4" r="A8">
        <v>89</v>
      </c>
      <c t="n" s="6" r="B8">
        <v>-10451</v>
      </c>
      <c t="n" s="6" r="C8">
        <v>-12816</v>
      </c>
      <c t="n" s="6" r="D8">
        <v>-19750</v>
      </c>
    </row>
    <row spans="1:4" r="9">
      <c t="s" s="4" r="A9">
        <v>90</v>
      </c>
      <c t="n" s="6" r="B9">
        <v>-11096</v>
      </c>
      <c t="n" s="6" r="C9">
        <v>-40347</v>
      </c>
      <c t="n" s="6" r="D9">
        <v>-48470</v>
      </c>
    </row>
    <row spans="1:4" r="10">
      <c t="s" s="4" r="A10">
        <v>91</v>
      </c>
      <c t="n" s="6" r="B10">
        <v>0</v>
      </c>
      <c t="n" s="6" r="C10">
        <v>-3130</v>
      </c>
    </row>
    <row spans="1:4" r="11">
      <c t="s" s="4" r="A11">
        <v>92</v>
      </c>
      <c t="n" s="6" r="B11">
        <v>-574</v>
      </c>
      <c t="n" s="6" r="C11">
        <v>-156</v>
      </c>
      <c t="n" s="6" r="D11">
        <v>-3424</v>
      </c>
    </row>
    <row spans="1:4" r="12">
      <c t="s" s="4" r="A12">
        <v>95</v>
      </c>
      <c t="n" s="6" r="B12">
        <v>-1855</v>
      </c>
      <c t="n" s="6" r="C12">
        <v>-3438</v>
      </c>
      <c t="n" s="6" r="D12">
        <v>-5011</v>
      </c>
    </row>
    <row spans="1:4" r="13">
      <c t="s" s="4" r="A13">
        <v>98</v>
      </c>
      <c t="n" s="7" r="B13">
        <v>85919</v>
      </c>
      <c t="n" s="7" r="C13">
        <v>43015</v>
      </c>
      <c t="n" s="7" r="D13">
        <v>-222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0</v>
      </c>
      <c t="s" s="2" r="B1">
        <v>1</v>
      </c>
    </row>
    <row spans="1:4" r="2">
      <c t="s" s="2" r="B2">
        <v>2</v>
      </c>
      <c t="s" s="2" r="C2">
        <v>32</v>
      </c>
      <c t="s" s="2" r="D2">
        <v>75</v>
      </c>
    </row>
    <row spans="1:4" r="3">
      <c t="s" s="3" r="A3">
        <v>1041</v>
      </c>
    </row>
    <row spans="1:4" r="4">
      <c t="s" s="4" r="A4">
        <v>1042</v>
      </c>
      <c t="n" s="7" r="B4">
        <v>1267225</v>
      </c>
      <c t="n" s="7" r="C4">
        <v>1345154</v>
      </c>
      <c t="n" s="7" r="D4">
        <v>1368389</v>
      </c>
    </row>
    <row spans="1:4" r="5">
      <c t="s" s="4" r="A5">
        <v>1043</v>
      </c>
    </row>
    <row spans="1:4" r="6">
      <c t="s" s="3" r="A6">
        <v>1041</v>
      </c>
    </row>
    <row spans="1:4" r="7">
      <c t="s" s="4" r="A7">
        <v>1042</v>
      </c>
      <c t="n" s="6" r="B7">
        <v>772744</v>
      </c>
      <c t="n" s="6" r="C7">
        <v>868311</v>
      </c>
      <c t="n" s="6" r="D7">
        <v>904923</v>
      </c>
    </row>
    <row spans="1:4" r="8">
      <c t="s" s="4" r="A8">
        <v>1044</v>
      </c>
    </row>
    <row spans="1:4" r="9">
      <c t="s" s="3" r="A9">
        <v>1041</v>
      </c>
    </row>
    <row spans="1:4" r="10">
      <c t="s" s="4" r="A10">
        <v>1042</v>
      </c>
      <c t="n" s="6" r="B10">
        <v>267249</v>
      </c>
      <c t="n" s="6" r="C10">
        <v>236781</v>
      </c>
      <c t="n" s="6" r="D10">
        <v>219103</v>
      </c>
    </row>
    <row spans="1:4" r="11">
      <c t="s" s="4" r="A11">
        <v>1045</v>
      </c>
    </row>
    <row spans="1:4" r="12">
      <c t="s" s="3" r="A12">
        <v>1041</v>
      </c>
    </row>
    <row spans="1:4" r="13">
      <c t="s" s="4" r="A13">
        <v>1042</v>
      </c>
      <c t="n" s="7" r="B13">
        <v>227232</v>
      </c>
      <c t="n" s="7" r="C13">
        <v>240062</v>
      </c>
      <c t="n" s="7" r="D13">
        <v>2443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6</v>
      </c>
      <c t="s" s="2" r="B1">
        <v>2</v>
      </c>
      <c t="s" s="2" r="C1">
        <v>32</v>
      </c>
    </row>
    <row spans="1:3" r="2">
      <c t="s" s="3" r="A2">
        <v>1005</v>
      </c>
    </row>
    <row spans="1:3" r="3">
      <c t="s" s="4" r="A3">
        <v>41</v>
      </c>
      <c t="n" s="7" r="B3">
        <v>101853</v>
      </c>
      <c t="n" s="7" r="C3">
        <v>109195</v>
      </c>
    </row>
    <row spans="1:3" r="4">
      <c t="s" s="4" r="A4">
        <v>937</v>
      </c>
    </row>
    <row spans="1:3" r="5">
      <c t="s" s="3" r="A5">
        <v>1005</v>
      </c>
    </row>
    <row spans="1:3" r="6">
      <c t="s" s="4" r="A6">
        <v>41</v>
      </c>
      <c t="n" s="6" r="B6">
        <v>77082</v>
      </c>
      <c t="n" s="6" r="C6">
        <v>78692</v>
      </c>
    </row>
    <row spans="1:3" r="7">
      <c t="s" s="4" r="A7">
        <v>455</v>
      </c>
    </row>
    <row spans="1:3" r="8">
      <c t="s" s="3" r="A8">
        <v>1005</v>
      </c>
    </row>
    <row spans="1:3" r="9">
      <c t="s" s="4" r="A9">
        <v>41</v>
      </c>
      <c t="n" s="6" r="B9">
        <v>10149</v>
      </c>
      <c t="n" s="6" r="C9">
        <v>11254</v>
      </c>
    </row>
    <row spans="1:3" r="10">
      <c t="s" s="4" r="A10">
        <v>456</v>
      </c>
    </row>
    <row spans="1:3" r="11">
      <c t="s" s="3" r="A11">
        <v>1005</v>
      </c>
    </row>
    <row spans="1:3" r="12">
      <c t="s" s="4" r="A12">
        <v>41</v>
      </c>
      <c t="n" s="6" r="B12">
        <v>13486</v>
      </c>
      <c t="n" s="6" r="C12">
        <v>17663</v>
      </c>
    </row>
    <row spans="1:3" r="13">
      <c t="s" s="4" r="A13">
        <v>472</v>
      </c>
    </row>
    <row spans="1:3" r="14">
      <c t="s" s="3" r="A14">
        <v>1005</v>
      </c>
    </row>
    <row spans="1:3" r="15">
      <c t="s" s="4" r="A15">
        <v>41</v>
      </c>
      <c t="n" s="7" r="B15">
        <v>1136</v>
      </c>
      <c t="n" s="7" r="C15">
        <v>158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047</v>
      </c>
      <c t="s" s="2" r="B1">
        <v>1</v>
      </c>
    </row>
    <row spans="1:4" r="2">
      <c t="s" s="2" r="B2">
        <v>2</v>
      </c>
      <c t="s" s="2" r="C2">
        <v>32</v>
      </c>
      <c t="s" s="2" r="D2">
        <v>75</v>
      </c>
    </row>
    <row spans="1:4" r="3">
      <c t="s" s="4" r="A3">
        <v>482</v>
      </c>
    </row>
    <row spans="1:4" r="4">
      <c t="s" s="3" r="A4">
        <v>1048</v>
      </c>
    </row>
    <row spans="1:4" r="5">
      <c t="s" s="4" r="A5">
        <v>1049</v>
      </c>
      <c t="n" s="7" r="B5">
        <v>3040</v>
      </c>
      <c t="n" s="7" r="C5">
        <v>2827</v>
      </c>
      <c t="n" s="7" r="D5">
        <v>2921</v>
      </c>
    </row>
    <row spans="1:4" r="6">
      <c t="s" s="4" r="A6">
        <v>1050</v>
      </c>
      <c t="n" s="6" r="B6">
        <v>0</v>
      </c>
      <c t="n" s="6" r="C6">
        <v>600</v>
      </c>
      <c t="n" s="6" r="D6">
        <v>0</v>
      </c>
    </row>
    <row spans="1:4" r="7">
      <c t="s" s="4" r="A7">
        <v>1051</v>
      </c>
      <c t="n" s="6" r="B7">
        <v>-17</v>
      </c>
      <c t="n" s="6" r="C7">
        <v>-387</v>
      </c>
      <c t="n" s="6" r="D7">
        <v>-94</v>
      </c>
    </row>
    <row spans="1:4" r="8">
      <c t="s" s="4" r="A8">
        <v>1052</v>
      </c>
      <c t="n" s="6" r="B8">
        <v>3023</v>
      </c>
      <c t="n" s="6" r="C8">
        <v>3040</v>
      </c>
      <c t="n" s="6" r="D8">
        <v>2827</v>
      </c>
    </row>
    <row spans="1:4" r="9">
      <c t="s" s="4" r="A9">
        <v>1053</v>
      </c>
    </row>
    <row spans="1:4" r="10">
      <c t="s" s="3" r="A10">
        <v>1048</v>
      </c>
    </row>
    <row spans="1:4" r="11">
      <c t="s" s="4" r="A11">
        <v>1049</v>
      </c>
      <c t="n" s="6" r="B11">
        <v>37350</v>
      </c>
      <c t="n" s="6" r="C11">
        <v>34654</v>
      </c>
      <c t="n" s="6" r="D11">
        <v>37422</v>
      </c>
    </row>
    <row spans="1:4" r="12">
      <c t="s" s="4" r="A12">
        <v>1050</v>
      </c>
      <c t="n" s="6" r="B12">
        <v>135395</v>
      </c>
      <c t="n" s="6" r="C12">
        <v>86649</v>
      </c>
      <c t="n" s="6" r="D12">
        <v>93101</v>
      </c>
    </row>
    <row spans="1:4" r="13">
      <c t="s" s="4" r="A13">
        <v>1051</v>
      </c>
      <c t="n" s="6" r="B13">
        <v>-124378</v>
      </c>
      <c t="n" s="6" r="C13">
        <v>-83953</v>
      </c>
      <c t="n" s="6" r="D13">
        <v>-95869</v>
      </c>
    </row>
    <row spans="1:4" r="14">
      <c t="s" s="4" r="A14">
        <v>1052</v>
      </c>
      <c t="n" s="6" r="B14">
        <v>48367</v>
      </c>
      <c t="n" s="6" r="C14">
        <v>37350</v>
      </c>
      <c t="n" s="6" r="D14">
        <v>34654</v>
      </c>
    </row>
    <row spans="1:4" r="15">
      <c t="s" s="4" r="A15">
        <v>1054</v>
      </c>
    </row>
    <row spans="1:4" r="16">
      <c t="s" s="3" r="A16">
        <v>1048</v>
      </c>
    </row>
    <row spans="1:4" r="17">
      <c t="s" s="4" r="A17">
        <v>1049</v>
      </c>
      <c t="n" s="6" r="B17">
        <v>3216</v>
      </c>
      <c t="n" s="6" r="C17">
        <v>3359</v>
      </c>
      <c t="n" s="6" r="D17">
        <v>3161</v>
      </c>
    </row>
    <row spans="1:4" r="18">
      <c t="s" s="4" r="A18">
        <v>1050</v>
      </c>
      <c t="n" s="6" r="B18">
        <v>8620</v>
      </c>
      <c t="n" s="6" r="C18">
        <v>0</v>
      </c>
      <c t="n" s="6" r="D18">
        <v>460</v>
      </c>
    </row>
    <row spans="1:4" r="19">
      <c t="s" s="4" r="A19">
        <v>1051</v>
      </c>
      <c t="n" s="6" r="B19">
        <v>-461</v>
      </c>
      <c t="n" s="6" r="C19">
        <v>-143</v>
      </c>
      <c t="n" s="6" r="D19">
        <v>-262</v>
      </c>
    </row>
    <row spans="1:4" r="20">
      <c t="s" s="4" r="A20">
        <v>1052</v>
      </c>
      <c t="n" s="7" r="B20">
        <v>11375</v>
      </c>
      <c t="n" s="7" r="C20">
        <v>3216</v>
      </c>
      <c t="n" s="7" r="D20">
        <v>33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35093</v>
      </c>
      <c t="n" s="7" r="C3">
        <v>443132</v>
      </c>
    </row>
    <row spans="1:3" r="4">
      <c t="s" s="4" r="A4">
        <v>35</v>
      </c>
      <c t="n" s="6" r="B4">
        <v>184242</v>
      </c>
      <c t="n" s="6" r="C4">
        <v>185783</v>
      </c>
    </row>
    <row spans="1:3" r="5">
      <c t="s" s="4" r="A5">
        <v>36</v>
      </c>
      <c t="n" s="6" r="B5">
        <v>187888</v>
      </c>
      <c t="n" s="6" r="C5">
        <v>169400</v>
      </c>
    </row>
    <row spans="1:3" r="6">
      <c t="s" s="4" r="A6">
        <v>37</v>
      </c>
      <c t="n" s="6" r="B6">
        <v>89392</v>
      </c>
      <c t="n" s="6" r="C6">
        <v>100328</v>
      </c>
    </row>
    <row spans="1:3" r="7">
      <c t="s" s="4" r="A7">
        <v>38</v>
      </c>
      <c t="n" s="6" r="C7">
        <v>38805</v>
      </c>
    </row>
    <row spans="1:3" r="8">
      <c t="s" s="4" r="A8">
        <v>39</v>
      </c>
      <c t="n" s="6" r="B8">
        <v>52852</v>
      </c>
      <c t="n" s="6" r="C8">
        <v>60539</v>
      </c>
    </row>
    <row spans="1:3" r="9">
      <c t="s" s="4" r="A9">
        <v>40</v>
      </c>
      <c t="n" s="6" r="B9">
        <v>949467</v>
      </c>
      <c t="n" s="6" r="C9">
        <v>997987</v>
      </c>
    </row>
    <row spans="1:3" r="10">
      <c t="s" s="4" r="A10">
        <v>41</v>
      </c>
      <c t="n" s="6" r="B10">
        <v>101853</v>
      </c>
      <c t="n" s="6" r="C10">
        <v>109195</v>
      </c>
    </row>
    <row spans="1:3" r="11">
      <c t="s" s="4" r="A11">
        <v>42</v>
      </c>
      <c t="n" s="6" r="B11">
        <v>46484</v>
      </c>
      <c t="n" s="6" r="C11">
        <v>59197</v>
      </c>
    </row>
    <row spans="1:3" r="12">
      <c t="s" s="4" r="A12">
        <v>43</v>
      </c>
      <c t="n" s="6" r="B12">
        <v>558775</v>
      </c>
      <c t="n" s="6" r="C12">
        <v>559231</v>
      </c>
    </row>
    <row spans="1:3" r="13">
      <c t="s" s="4" r="A13">
        <v>44</v>
      </c>
      <c t="n" s="6" r="B13">
        <v>14065</v>
      </c>
      <c t="n" s="6" r="C13">
        <v>24567</v>
      </c>
    </row>
    <row spans="1:3" r="14">
      <c t="s" s="4" r="A14">
        <v>38</v>
      </c>
      <c t="n" s="6" r="B14">
        <v>89865</v>
      </c>
      <c t="n" s="6" r="C14">
        <v>54019</v>
      </c>
    </row>
    <row spans="1:3" r="15">
      <c t="s" s="4" r="A15">
        <v>45</v>
      </c>
      <c t="n" s="6" r="B15">
        <v>21738</v>
      </c>
      <c t="n" s="6" r="C15">
        <v>25071</v>
      </c>
    </row>
    <row spans="1:3" r="16">
      <c t="s" s="4" r="A16">
        <v>46</v>
      </c>
      <c t="n" s="6" r="B16">
        <v>1782247</v>
      </c>
      <c t="n" s="6" r="C16">
        <v>1829267</v>
      </c>
    </row>
    <row spans="1:3" r="17">
      <c t="s" s="3" r="A17">
        <v>47</v>
      </c>
    </row>
    <row spans="1:3" r="18">
      <c t="s" s="4" r="A18">
        <v>48</v>
      </c>
      <c t="n" s="6" r="B18">
        <v>73472</v>
      </c>
      <c t="n" s="6" r="C18">
        <v>108172</v>
      </c>
    </row>
    <row spans="1:3" r="19">
      <c t="s" s="4" r="A19">
        <v>49</v>
      </c>
      <c t="n" s="6" r="B19">
        <v>38781</v>
      </c>
      <c t="n" s="6" r="C19">
        <v>42901</v>
      </c>
    </row>
    <row spans="1:3" r="20">
      <c t="s" s="4" r="A20">
        <v>50</v>
      </c>
      <c t="n" s="6" r="B20">
        <v>4342</v>
      </c>
      <c t="n" s="6" r="C20">
        <v>4056</v>
      </c>
    </row>
    <row spans="1:3" r="21">
      <c t="s" s="4" r="A21">
        <v>51</v>
      </c>
      <c t="n" s="6" r="B21">
        <v>170559</v>
      </c>
      <c t="n" s="6" r="C21">
        <v>173532</v>
      </c>
    </row>
    <row spans="1:3" r="22">
      <c t="s" s="4" r="A22">
        <v>52</v>
      </c>
      <c t="n" s="6" r="B22">
        <v>5717</v>
      </c>
      <c t="n" s="6" r="C22">
        <v>5717</v>
      </c>
    </row>
    <row spans="1:3" r="23">
      <c t="s" s="4" r="A23">
        <v>53</v>
      </c>
      <c t="n" s="6" r="B23">
        <v>85095</v>
      </c>
      <c t="n" s="6" r="C23">
        <v>86193</v>
      </c>
    </row>
    <row spans="1:3" r="24">
      <c t="s" s="4" r="A24">
        <v>54</v>
      </c>
      <c t="n" s="6" r="B24">
        <v>377966</v>
      </c>
      <c t="n" s="6" r="C24">
        <v>420571</v>
      </c>
    </row>
    <row spans="1:3" r="25">
      <c t="s" s="4" r="A25">
        <v>55</v>
      </c>
      <c t="n" s="6" r="B25">
        <v>86191</v>
      </c>
      <c t="n" s="6" r="C25">
        <v>89366</v>
      </c>
    </row>
    <row spans="1:3" r="26">
      <c t="s" s="4" r="A26">
        <v>50</v>
      </c>
      <c t="n" s="6" r="B26">
        <v>9983</v>
      </c>
      <c t="n" s="6" r="C26">
        <v>11719</v>
      </c>
    </row>
    <row spans="1:3" r="27">
      <c t="s" s="4" r="A27">
        <v>38</v>
      </c>
      <c t="n" s="6" r="B27">
        <v>135</v>
      </c>
      <c t="n" s="6" r="C27">
        <v>173</v>
      </c>
    </row>
    <row spans="1:3" r="28">
      <c t="s" s="4" r="A28">
        <v>56</v>
      </c>
      <c t="n" s="6" r="B28">
        <v>228799</v>
      </c>
      <c t="n" s="6" r="C28">
        <v>234516</v>
      </c>
    </row>
    <row spans="1:3" r="29">
      <c t="s" s="4" r="A29">
        <v>57</v>
      </c>
      <c t="n" s="6" r="B29">
        <v>25964</v>
      </c>
      <c t="n" s="6" r="C29">
        <v>49189</v>
      </c>
    </row>
    <row spans="1:3" r="30">
      <c t="s" s="4" r="A30">
        <v>58</v>
      </c>
      <c t="n" s="7" r="B30">
        <v>729038</v>
      </c>
      <c t="n" s="7" r="C30">
        <v>805534</v>
      </c>
    </row>
    <row spans="1:3" r="31">
      <c t="s" s="4" r="A31">
        <v>59</v>
      </c>
      <c t="s" s="4" r="B31">
        <v>60</v>
      </c>
      <c t="s" s="4" r="C31">
        <v>60</v>
      </c>
    </row>
    <row spans="1:3" r="32">
      <c t="s" s="3" r="A32">
        <v>61</v>
      </c>
    </row>
    <row spans="1:3" r="33">
      <c t="s" s="4" r="A33">
        <v>62</v>
      </c>
      <c t="n" s="7" r="B33">
        <v>66</v>
      </c>
      <c t="n" s="7" r="C33">
        <v>68</v>
      </c>
    </row>
    <row spans="1:3" r="34">
      <c t="s" s="4" r="A34">
        <v>63</v>
      </c>
      <c t="n" s="6" r="B34">
        <v>1167701</v>
      </c>
      <c t="n" s="6" r="C34">
        <v>1155829</v>
      </c>
    </row>
    <row spans="1:3" r="35">
      <c t="s" s="4" r="A35">
        <v>64</v>
      </c>
      <c t="n" s="6" r="B35">
        <v>-113355</v>
      </c>
      <c t="n" s="6" r="C35">
        <v>-136275</v>
      </c>
    </row>
    <row spans="1:3" r="36">
      <c t="s" s="4" r="A36">
        <v>65</v>
      </c>
      <c t="n" s="6" r="B36">
        <v>-1203</v>
      </c>
      <c t="n" s="6" r="C36">
        <v>4111</v>
      </c>
    </row>
    <row spans="1:3" r="37">
      <c t="s" s="4" r="A37">
        <v>66</v>
      </c>
      <c t="n" s="6" r="B37">
        <v>1053209</v>
      </c>
      <c t="n" s="6" r="C37">
        <v>1023733</v>
      </c>
    </row>
    <row spans="1:3" r="38">
      <c t="s" s="4" r="A38">
        <v>67</v>
      </c>
      <c t="n" s="7" r="B38">
        <v>1782247</v>
      </c>
      <c t="n" s="7" r="C38">
        <v>1829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52</v>
      </c>
      <c t="s" s="2" r="B1">
        <v>1</v>
      </c>
    </row>
    <row spans="1:2" r="2">
      <c t="s" s="2" r="B2">
        <v>2</v>
      </c>
    </row>
    <row spans="1:2" r="3">
      <c t="s" s="3" r="A3">
        <v>193</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s="1" r="A1">
        <v>259</v>
      </c>
      <c t="s" s="2" r="B1">
        <v>1</v>
      </c>
    </row>
    <row spans="1:2" r="2">
      <c t="s" s="2" r="B2">
        <v>2</v>
      </c>
    </row>
    <row spans="1:2" r="3">
      <c t="s" s="3" r="A3">
        <v>196</v>
      </c>
    </row>
    <row spans="1:2" r="4">
      <c t="s" s="4" r="A4">
        <v>260</v>
      </c>
      <c t="s" s="4" r="B4">
        <v>261</v>
      </c>
    </row>
    <row spans="1:2" r="5">
      <c t="s" s="4" r="A5">
        <v>216</v>
      </c>
      <c t="s" s="4" r="B5">
        <v>262</v>
      </c>
    </row>
    <row spans="1:2" r="6">
      <c t="s" s="4" r="A6">
        <v>263</v>
      </c>
      <c t="s" s="4" r="B6">
        <v>264</v>
      </c>
    </row>
    <row spans="1:2" r="7">
      <c t="s" s="4" r="A7">
        <v>37</v>
      </c>
      <c t="s" s="4" r="B7">
        <v>265</v>
      </c>
    </row>
    <row spans="1:2" r="8">
      <c t="s" s="4" r="A8">
        <v>266</v>
      </c>
      <c t="s" s="4" r="B8">
        <v>267</v>
      </c>
    </row>
    <row spans="1:2" r="9">
      <c t="s" s="4" r="A9">
        <v>43</v>
      </c>
      <c t="s" s="4" r="B9">
        <v>268</v>
      </c>
    </row>
    <row spans="1:2" r="10">
      <c t="s" s="4" r="A10">
        <v>269</v>
      </c>
      <c t="s" s="4" r="B10">
        <v>270</v>
      </c>
    </row>
    <row spans="1:2" r="11">
      <c t="s" s="4" r="A11">
        <v>271</v>
      </c>
      <c t="s" s="4" r="B11">
        <v>272</v>
      </c>
    </row>
    <row spans="1:2" r="12">
      <c t="s" s="4" r="A12">
        <v>273</v>
      </c>
      <c t="s" s="4" r="B12">
        <v>274</v>
      </c>
    </row>
    <row spans="1:2" r="13">
      <c t="s" s="4" r="A13">
        <v>275</v>
      </c>
      <c t="s" s="4" r="B13">
        <v>276</v>
      </c>
    </row>
    <row spans="1:2" r="14">
      <c t="s" s="4" r="A14">
        <v>277</v>
      </c>
      <c t="s" s="4" r="B14">
        <v>278</v>
      </c>
    </row>
    <row spans="1:2" r="15">
      <c t="s" s="4" r="A15">
        <v>279</v>
      </c>
      <c t="s" s="4" r="B15">
        <v>280</v>
      </c>
    </row>
    <row spans="1:2" r="16">
      <c t="s" s="4" r="A16">
        <v>24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19</v>
      </c>
      <c t="s" s="4" r="B21">
        <v>290</v>
      </c>
    </row>
    <row spans="1:2" r="22">
      <c t="s" s="4" r="A22">
        <v>291</v>
      </c>
      <c t="s" s="4" r="B22">
        <v>292</v>
      </c>
    </row>
    <row spans="1:2" r="23">
      <c t="s" s="4" r="A23">
        <v>293</v>
      </c>
      <c t="s" s="4" r="B23">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32</v>
      </c>
    </row>
    <row spans="1:3" r="2">
      <c t="s" s="3" r="A2">
        <v>69</v>
      </c>
    </row>
    <row spans="1:3" r="3">
      <c t="s" s="4" r="A3">
        <v>70</v>
      </c>
      <c t="n" s="8" r="B3">
        <v>0.0005</v>
      </c>
      <c t="n" s="8" r="C3">
        <v>0.0005</v>
      </c>
    </row>
    <row spans="1:3" r="4">
      <c t="s" s="4" r="A4">
        <v>71</v>
      </c>
      <c t="n" s="6" r="B4">
        <v>350000000</v>
      </c>
      <c t="n" s="6" r="C4">
        <v>350000000</v>
      </c>
    </row>
    <row spans="1:3" r="5">
      <c t="s" s="4" r="A5">
        <v>72</v>
      </c>
      <c t="n" s="6" r="B5">
        <v>132665165</v>
      </c>
      <c t="n" s="6" r="C5">
        <v>135204948</v>
      </c>
    </row>
    <row spans="1:3" r="6">
      <c t="s" s="4" r="A6">
        <v>73</v>
      </c>
      <c t="n" s="6" r="B6">
        <v>132665165</v>
      </c>
      <c t="n" s="6" r="C6">
        <v>135204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3" r="A3">
        <v>196</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98</v>
      </c>
      <c t="s" s="2" r="B1">
        <v>1</v>
      </c>
    </row>
    <row spans="1:2" r="2">
      <c t="s" s="2" r="B2">
        <v>2</v>
      </c>
    </row>
    <row spans="1:2" r="3">
      <c t="s" s="3" r="A3">
        <v>205</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spans="1:2" r="1">
      <c t="s" s="1" r="A1">
        <v>307</v>
      </c>
      <c t="s" s="2" r="B1">
        <v>1</v>
      </c>
    </row>
    <row spans="1:2" r="2">
      <c t="s" s="2" r="B2">
        <v>2</v>
      </c>
    </row>
    <row spans="1:2" r="3">
      <c t="s" s="3" r="A3">
        <v>208</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row spans="1:2" r="11">
      <c t="s" s="4" r="A11">
        <v>322</v>
      </c>
      <c t="s" s="4" r="B11">
        <v>323</v>
      </c>
    </row>
    <row spans="1:2" r="12">
      <c t="s" s="4" r="A12">
        <v>324</v>
      </c>
      <c t="s" s="4" r="B12">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6</v>
      </c>
      <c t="s" s="2" r="B1">
        <v>1</v>
      </c>
    </row>
    <row spans="1:2" r="2">
      <c t="s" s="2" r="B2">
        <v>2</v>
      </c>
    </row>
    <row spans="1:2" r="3">
      <c t="s" s="3" r="A3">
        <v>211</v>
      </c>
    </row>
    <row spans="1:2" r="4">
      <c t="s" s="4" r="A4">
        <v>327</v>
      </c>
      <c t="s" s="4" r="B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29</v>
      </c>
      <c t="s" s="2" r="B1">
        <v>1</v>
      </c>
    </row>
    <row spans="1:2" r="2">
      <c t="s" s="2" r="B2">
        <v>2</v>
      </c>
    </row>
    <row spans="1:2" r="3">
      <c t="s" s="3" r="A3">
        <v>214</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34</v>
      </c>
      <c t="s" s="2" r="B1">
        <v>1</v>
      </c>
    </row>
    <row spans="1:2" r="2">
      <c t="s" s="2" r="B2">
        <v>2</v>
      </c>
    </row>
    <row spans="1:2" r="3">
      <c t="s" s="3" r="A3">
        <v>217</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39</v>
      </c>
      <c t="s" s="2" r="B1">
        <v>1</v>
      </c>
    </row>
    <row spans="1:2" r="2">
      <c t="s" s="2" r="B2">
        <v>2</v>
      </c>
    </row>
    <row spans="1:2" r="3">
      <c t="s" s="3" r="A3">
        <v>220</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2</v>
      </c>
      <c t="s" s="2" r="B1">
        <v>1</v>
      </c>
    </row>
    <row spans="1:2" r="2">
      <c t="s" s="2" r="B2">
        <v>2</v>
      </c>
    </row>
    <row spans="1:2" r="3">
      <c t="s" s="3" r="A3">
        <v>226</v>
      </c>
    </row>
    <row spans="1:2" r="4">
      <c t="s" s="4" r="A4">
        <v>343</v>
      </c>
      <c t="s" s="4" r="B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4" r="A3">
        <v>346</v>
      </c>
      <c t="s" s="4" r="B3">
        <v>347</v>
      </c>
    </row>
    <row spans="1:2" r="4">
      <c t="s" s="4" r="A4">
        <v>348</v>
      </c>
      <c t="s" s="4" r="B4">
        <v>349</v>
      </c>
    </row>
    <row spans="1:2" r="5">
      <c t="s" s="4" r="A5">
        <v>350</v>
      </c>
      <c t="s" s="4" r="B5">
        <v>351</v>
      </c>
    </row>
    <row spans="1:2" r="6">
      <c t="s" s="4" r="A6">
        <v>352</v>
      </c>
    </row>
    <row spans="1:2" r="7">
      <c t="s" s="4" r="A7">
        <v>353</v>
      </c>
      <c t="s" s="4" r="B7">
        <v>354</v>
      </c>
    </row>
    <row spans="1:2" r="8">
      <c t="s" s="4" r="A8">
        <v>355</v>
      </c>
      <c t="s" s="4" r="B8">
        <v>356</v>
      </c>
    </row>
    <row spans="1:2" r="9">
      <c t="s" s="4" r="A9">
        <v>357</v>
      </c>
    </row>
    <row spans="1:2" r="10">
      <c t="s" s="4" r="A10">
        <v>353</v>
      </c>
      <c t="s" s="4" r="B10">
        <v>358</v>
      </c>
    </row>
    <row spans="1:2" r="11">
      <c t="s" s="4" r="A11">
        <v>355</v>
      </c>
      <c t="s" s="4" r="B11">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60</v>
      </c>
      <c t="s" s="2" r="B1">
        <v>1</v>
      </c>
    </row>
    <row spans="1:2" r="2">
      <c t="s" s="2" r="B2">
        <v>2</v>
      </c>
    </row>
    <row spans="1:2" r="3">
      <c t="s" s="3" r="A3">
        <v>232</v>
      </c>
    </row>
    <row spans="1:2" r="4">
      <c t="s" s="4" r="A4">
        <v>361</v>
      </c>
      <c t="s" s="4" r="B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v>
      </c>
      <c t="s" s="2" r="B1">
        <v>1</v>
      </c>
    </row>
    <row spans="1:4" r="2">
      <c t="s" s="2" r="B2">
        <v>2</v>
      </c>
      <c t="s" s="2" r="C2">
        <v>32</v>
      </c>
      <c t="s" s="2" r="D2">
        <v>75</v>
      </c>
    </row>
    <row spans="1:4" r="3">
      <c t="s" s="3" r="A3">
        <v>76</v>
      </c>
    </row>
    <row spans="1:4" r="4">
      <c t="s" s="4" r="A4">
        <v>77</v>
      </c>
      <c t="n" s="7" r="B4">
        <v>893762</v>
      </c>
      <c t="n" s="7" r="C4">
        <v>960726</v>
      </c>
      <c t="n" s="7" r="D4">
        <v>991110</v>
      </c>
    </row>
    <row spans="1:4" r="5">
      <c t="s" s="4" r="A5">
        <v>78</v>
      </c>
      <c t="n" s="6" r="B5">
        <v>373463</v>
      </c>
      <c t="n" s="6" r="C5">
        <v>384428</v>
      </c>
      <c t="n" s="6" r="D5">
        <v>377279</v>
      </c>
    </row>
    <row spans="1:4" r="6">
      <c t="s" s="4" r="A6">
        <v>79</v>
      </c>
      <c t="n" s="6" r="B6">
        <v>1267225</v>
      </c>
      <c t="n" s="6" r="C6">
        <v>1345154</v>
      </c>
      <c t="n" s="6" r="D6">
        <v>1368389</v>
      </c>
    </row>
    <row spans="1:4" r="7">
      <c t="s" s="3" r="A7">
        <v>80</v>
      </c>
    </row>
    <row spans="1:4" r="8">
      <c t="s" s="4" r="A8">
        <v>81</v>
      </c>
      <c t="n" s="6" r="B8">
        <v>390618</v>
      </c>
      <c t="n" s="6" r="C8">
        <v>406625</v>
      </c>
      <c t="n" s="6" r="D8">
        <v>422429</v>
      </c>
    </row>
    <row spans="1:4" r="9">
      <c t="s" s="4" r="A9">
        <v>82</v>
      </c>
      <c t="n" s="6" r="B9">
        <v>137854</v>
      </c>
      <c t="n" s="6" r="C9">
        <v>153520</v>
      </c>
      <c t="n" s="6" r="D9">
        <v>153189</v>
      </c>
    </row>
    <row spans="1:4" r="10">
      <c t="s" s="4" r="A10">
        <v>83</v>
      </c>
      <c t="n" s="6" r="B10">
        <v>528472</v>
      </c>
      <c t="n" s="6" r="C10">
        <v>560145</v>
      </c>
      <c t="n" s="6" r="D10">
        <v>575618</v>
      </c>
    </row>
    <row spans="1:4" r="11">
      <c t="s" s="4" r="A11">
        <v>84</v>
      </c>
      <c t="n" s="6" r="B11">
        <v>738753</v>
      </c>
      <c t="n" s="6" r="C11">
        <v>785009</v>
      </c>
      <c t="n" s="6" r="D11">
        <v>792771</v>
      </c>
    </row>
    <row spans="1:4" r="12">
      <c t="s" s="3" r="A12">
        <v>85</v>
      </c>
    </row>
    <row spans="1:4" r="13">
      <c t="s" s="4" r="A13">
        <v>86</v>
      </c>
      <c t="n" s="6" r="B13">
        <v>349732</v>
      </c>
      <c t="n" s="6" r="C13">
        <v>388761</v>
      </c>
      <c t="n" s="6" r="D13">
        <v>435047</v>
      </c>
    </row>
    <row spans="1:4" r="14">
      <c t="s" s="4" r="A14">
        <v>87</v>
      </c>
      <c t="n" s="6" r="B14">
        <v>191456</v>
      </c>
      <c t="n" s="6" r="C14">
        <v>196495</v>
      </c>
      <c t="n" s="6" r="D14">
        <v>216032</v>
      </c>
    </row>
    <row spans="1:4" r="15">
      <c t="s" s="4" r="A15">
        <v>88</v>
      </c>
      <c t="n" s="6" r="B15">
        <v>88626</v>
      </c>
      <c t="n" s="6" r="C15">
        <v>99886</v>
      </c>
      <c t="n" s="6" r="D15">
        <v>96602</v>
      </c>
    </row>
    <row spans="1:4" r="16">
      <c t="s" s="4" r="A16">
        <v>89</v>
      </c>
      <c t="n" s="6" r="B16">
        <v>9495</v>
      </c>
      <c t="n" s="6" r="C16">
        <v>9781</v>
      </c>
      <c t="n" s="6" r="D16">
        <v>10389</v>
      </c>
    </row>
    <row spans="1:4" r="17">
      <c t="s" s="4" r="A17">
        <v>90</v>
      </c>
      <c t="n" s="6" r="B17">
        <v>11096</v>
      </c>
      <c t="n" s="6" r="C17">
        <v>40347</v>
      </c>
      <c t="n" s="6" r="D17">
        <v>48470</v>
      </c>
    </row>
    <row spans="1:4" r="18">
      <c t="s" s="4" r="A18">
        <v>91</v>
      </c>
      <c t="n" s="6" r="B18">
        <v>0</v>
      </c>
      <c t="n" s="6" r="C18">
        <v>3130</v>
      </c>
    </row>
    <row spans="1:4" r="19">
      <c t="s" s="4" r="A19">
        <v>92</v>
      </c>
      <c t="n" s="6" r="B19">
        <v>574</v>
      </c>
      <c t="n" s="6" r="C19">
        <v>156</v>
      </c>
      <c t="n" s="6" r="D19">
        <v>3424</v>
      </c>
    </row>
    <row spans="1:4" r="20">
      <c t="s" s="4" r="A20">
        <v>93</v>
      </c>
      <c t="n" s="6" r="B20">
        <v>650979</v>
      </c>
      <c t="n" s="6" r="C20">
        <v>738556</v>
      </c>
      <c t="n" s="6" r="D20">
        <v>809964</v>
      </c>
    </row>
    <row spans="1:4" r="21">
      <c t="s" s="4" r="A21">
        <v>94</v>
      </c>
      <c t="n" s="6" r="B21">
        <v>87774</v>
      </c>
      <c t="n" s="6" r="C21">
        <v>46453</v>
      </c>
      <c t="n" s="6" r="D21">
        <v>-17193</v>
      </c>
    </row>
    <row spans="1:4" r="22">
      <c t="s" s="3" r="A22">
        <v>95</v>
      </c>
    </row>
    <row spans="1:4" r="23">
      <c t="s" s="4" r="A23">
        <v>96</v>
      </c>
      <c t="n" s="6" r="B23">
        <v>-6131</v>
      </c>
      <c t="n" s="6" r="C23">
        <v>-5893</v>
      </c>
      <c t="n" s="6" r="D23">
        <v>-3217</v>
      </c>
    </row>
    <row spans="1:4" r="24">
      <c t="s" s="4" r="A24">
        <v>97</v>
      </c>
      <c t="n" s="6" r="B24">
        <v>4276</v>
      </c>
      <c t="n" s="6" r="C24">
        <v>2455</v>
      </c>
      <c t="n" s="6" r="D24">
        <v>-1794</v>
      </c>
    </row>
    <row spans="1:4" r="25">
      <c t="s" s="4" r="A25">
        <v>95</v>
      </c>
      <c t="n" s="6" r="B25">
        <v>-1855</v>
      </c>
      <c t="n" s="6" r="C25">
        <v>-3438</v>
      </c>
      <c t="n" s="6" r="D25">
        <v>-5011</v>
      </c>
    </row>
    <row spans="1:4" r="26">
      <c t="s" s="4" r="A26">
        <v>98</v>
      </c>
      <c t="n" s="6" r="B26">
        <v>85919</v>
      </c>
      <c t="n" s="6" r="C26">
        <v>43015</v>
      </c>
      <c t="n" s="6" r="D26">
        <v>-22204</v>
      </c>
    </row>
    <row spans="1:4" r="27">
      <c t="s" s="4" r="A27">
        <v>99</v>
      </c>
      <c t="n" s="6" r="B27">
        <v>15944</v>
      </c>
      <c t="n" s="6" r="C27">
        <v>956</v>
      </c>
      <c t="n" s="6" r="D27">
        <v>-3669</v>
      </c>
    </row>
    <row spans="1:4" r="28">
      <c t="s" s="4" r="A28">
        <v>100</v>
      </c>
      <c t="n" s="6" r="B28">
        <v>69975</v>
      </c>
      <c t="n" s="6" r="C28">
        <v>42059</v>
      </c>
      <c t="n" s="6" r="D28">
        <v>-18535</v>
      </c>
    </row>
    <row spans="1:4" r="29">
      <c t="s" s="4" r="A29">
        <v>101</v>
      </c>
      <c t="n" s="6" r="D29">
        <v>459</v>
      </c>
    </row>
    <row spans="1:4" r="30">
      <c t="s" s="4" r="A30">
        <v>102</v>
      </c>
      <c t="n" s="7" r="B30">
        <v>69975</v>
      </c>
      <c t="n" s="7" r="C30">
        <v>42059</v>
      </c>
      <c t="n" s="7" r="D30">
        <v>-18076</v>
      </c>
    </row>
    <row spans="1:4" r="31">
      <c t="s" s="3" r="A31">
        <v>103</v>
      </c>
    </row>
    <row spans="1:4" r="32">
      <c t="s" s="4" r="A32">
        <v>104</v>
      </c>
      <c t="n" s="9" r="B32">
        <v>0.52</v>
      </c>
      <c t="n" s="9" r="C32">
        <v>0.31</v>
      </c>
      <c t="n" s="9" r="D32">
        <v>-0.11</v>
      </c>
    </row>
    <row spans="1:4" r="33">
      <c t="s" s="4" r="A33">
        <v>105</v>
      </c>
      <c t="n" s="10" r="B33">
        <v>0.52</v>
      </c>
      <c t="n" s="10" r="C33">
        <v>0.31</v>
      </c>
      <c t="n" s="10" r="D33">
        <v>-0.11</v>
      </c>
    </row>
    <row spans="1:4" r="34">
      <c t="s" s="3" r="A34">
        <v>106</v>
      </c>
    </row>
    <row spans="1:4" r="35">
      <c t="s" s="4" r="A35">
        <v>104</v>
      </c>
      <c t="n" s="10" r="B35">
        <v>0.51</v>
      </c>
      <c t="n" s="10" r="C35">
        <v>0.3</v>
      </c>
      <c t="n" s="10" r="D35">
        <v>-0.11</v>
      </c>
    </row>
    <row spans="1:4" r="36">
      <c t="s" s="4" r="A36">
        <v>107</v>
      </c>
      <c t="n" s="9" r="B36">
        <v>0.51</v>
      </c>
      <c t="n" s="9" r="C36">
        <v>0.3</v>
      </c>
      <c t="n" s="9" r="D36">
        <v>-0.11</v>
      </c>
    </row>
    <row spans="1:4" r="37">
      <c t="s" s="3" r="A37">
        <v>108</v>
      </c>
    </row>
    <row spans="1:4" r="38">
      <c t="s" s="4" r="A38">
        <v>109</v>
      </c>
      <c t="n" s="6" r="B38">
        <v>133581</v>
      </c>
      <c t="n" s="6" r="C38">
        <v>136801</v>
      </c>
      <c t="n" s="6" r="D38">
        <v>167272</v>
      </c>
    </row>
    <row spans="1:4" r="39">
      <c t="s" s="4" r="A39">
        <v>110</v>
      </c>
      <c t="n" s="6" r="B39">
        <v>137394</v>
      </c>
      <c t="n" s="6" r="C39">
        <v>142005</v>
      </c>
      <c t="n" s="6" r="D39">
        <v>1672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4" r="A3">
        <v>364</v>
      </c>
      <c t="s" s="4" r="B3">
        <v>365</v>
      </c>
    </row>
    <row spans="1:2" r="4">
      <c t="s" s="4" r="A4">
        <v>366</v>
      </c>
      <c t="s" s="4" r="B4">
        <v>367</v>
      </c>
    </row>
    <row spans="1:2" r="5">
      <c t="s" s="4" r="A5">
        <v>368</v>
      </c>
      <c t="s" s="4" r="B5">
        <v>369</v>
      </c>
    </row>
    <row spans="1:2" r="6">
      <c t="s" s="4" r="A6">
        <v>370</v>
      </c>
      <c t="s" s="4" r="B6">
        <v>371</v>
      </c>
    </row>
    <row spans="1:2" r="7">
      <c t="s" s="4" r="A7">
        <v>372</v>
      </c>
      <c t="s" s="4" r="B7">
        <v>373</v>
      </c>
    </row>
    <row spans="1:2" r="8">
      <c t="s" s="4" r="A8">
        <v>374</v>
      </c>
    </row>
    <row spans="1:2" r="9">
      <c t="s" s="4" r="A9">
        <v>364</v>
      </c>
      <c t="s" s="4" r="B9">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3" r="A3">
        <v>241</v>
      </c>
    </row>
    <row spans="1:2" r="4">
      <c t="s" s="4" r="A4">
        <v>377</v>
      </c>
      <c t="s" s="4" r="B4">
        <v>378</v>
      </c>
    </row>
    <row spans="1:2" r="5">
      <c t="s" s="4" r="A5">
        <v>379</v>
      </c>
      <c t="s" s="4" r="B5">
        <v>380</v>
      </c>
    </row>
    <row spans="1:2" r="6">
      <c t="s" s="4" r="A6">
        <v>381</v>
      </c>
      <c t="s" s="4" r="B6">
        <v>382</v>
      </c>
    </row>
    <row spans="1:2" r="7">
      <c t="s" s="4" r="A7">
        <v>383</v>
      </c>
      <c t="s" s="4" r="B7">
        <v>384</v>
      </c>
    </row>
    <row spans="1:2" r="8">
      <c t="s" s="4" r="A8">
        <v>385</v>
      </c>
      <c t="s" s="4" r="B8">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44</v>
      </c>
    </row>
    <row spans="1:2" r="4">
      <c t="s" s="4" r="A4">
        <v>388</v>
      </c>
      <c t="s" s="4" r="B4">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390</v>
      </c>
      <c t="s" s="2" r="B1">
        <v>1</v>
      </c>
    </row>
    <row spans="1:2" r="2">
      <c t="s" s="2" r="B2">
        <v>2</v>
      </c>
    </row>
    <row spans="1:2" r="3">
      <c t="s" s="3" r="A3">
        <v>247</v>
      </c>
    </row>
    <row spans="1:2" r="4">
      <c t="s" s="4" r="A4">
        <v>391</v>
      </c>
      <c t="s" s="4" r="B4">
        <v>392</v>
      </c>
    </row>
    <row spans="1:2" r="5">
      <c t="s" s="4" r="A5">
        <v>393</v>
      </c>
      <c t="s" s="4" r="B5">
        <v>394</v>
      </c>
    </row>
    <row spans="1:2" r="6">
      <c t="s" s="4" r="A6">
        <v>395</v>
      </c>
      <c t="s" s="4" r="B6">
        <v>396</v>
      </c>
    </row>
    <row spans="1:2" r="7">
      <c t="s" s="4" r="A7">
        <v>397</v>
      </c>
      <c t="s" s="4" r="B7">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9</v>
      </c>
      <c t="s" s="2" r="B1">
        <v>1</v>
      </c>
    </row>
    <row spans="1:4" r="2">
      <c t="s" s="2" r="B2">
        <v>2</v>
      </c>
      <c t="s" s="2" r="C2">
        <v>32</v>
      </c>
      <c t="s" s="2" r="D2">
        <v>75</v>
      </c>
    </row>
    <row spans="1:4" r="3">
      <c t="s" s="3" r="A3">
        <v>400</v>
      </c>
    </row>
    <row spans="1:4" r="4">
      <c t="s" s="4" r="A4">
        <v>401</v>
      </c>
      <c t="n" s="11" r="B4">
        <v>5.6</v>
      </c>
      <c t="n" s="11" r="C4">
        <v>5.1</v>
      </c>
      <c t="n" s="11" r="D4">
        <v>2.4</v>
      </c>
    </row>
    <row spans="1:4" r="5">
      <c t="s" s="4" r="A5">
        <v>402</v>
      </c>
      <c t="n" s="11" r="B5">
        <v>13.6</v>
      </c>
      <c t="n" s="12" r="C5">
        <v>13.6</v>
      </c>
      <c t="n" s="11" r="D5">
        <v>14.9</v>
      </c>
    </row>
    <row spans="1:4" r="6">
      <c t="s" s="4" r="A6">
        <v>403</v>
      </c>
      <c t="s" s="4" r="B6">
        <v>404</v>
      </c>
    </row>
    <row spans="1:4" r="7">
      <c t="s" s="4" r="A7">
        <v>405</v>
      </c>
      <c t="n" s="7" r="C7">
        <v>2</v>
      </c>
    </row>
    <row spans="1:4" r="8">
      <c t="s" s="4" r="A8">
        <v>406</v>
      </c>
    </row>
    <row spans="1:4" r="9">
      <c t="s" s="3" r="A9">
        <v>400</v>
      </c>
    </row>
    <row spans="1:4" r="10">
      <c t="s" s="4" r="A10">
        <v>407</v>
      </c>
      <c t="s" s="4" r="B10">
        <v>408</v>
      </c>
    </row>
    <row spans="1:4" r="11">
      <c t="s" s="4" r="A11">
        <v>409</v>
      </c>
    </row>
    <row spans="1:4" r="12">
      <c t="s" s="3" r="A12">
        <v>400</v>
      </c>
    </row>
    <row spans="1:4" r="13">
      <c t="s" s="4" r="A13">
        <v>407</v>
      </c>
      <c t="s" s="4" r="B13">
        <v>410</v>
      </c>
    </row>
    <row spans="1:4" r="14">
      <c t="s" s="4" r="A14">
        <v>411</v>
      </c>
    </row>
    <row spans="1:4" r="15">
      <c t="s" s="3" r="A15">
        <v>400</v>
      </c>
    </row>
    <row spans="1:4" r="16">
      <c t="s" s="4" r="A16">
        <v>412</v>
      </c>
      <c t="s" s="4" r="B16">
        <v>408</v>
      </c>
    </row>
    <row spans="1:4" r="17">
      <c t="s" s="4" r="A17">
        <v>413</v>
      </c>
    </row>
    <row spans="1:4" r="18">
      <c t="s" s="3" r="A18">
        <v>400</v>
      </c>
    </row>
    <row spans="1:4" r="19">
      <c t="s" s="4" r="A19">
        <v>414</v>
      </c>
      <c t="s" s="4" r="B19">
        <v>408</v>
      </c>
    </row>
    <row spans="1:4" r="20">
      <c t="s" s="4" r="A20">
        <v>415</v>
      </c>
    </row>
    <row spans="1:4" r="21">
      <c t="s" s="3" r="A21">
        <v>400</v>
      </c>
    </row>
    <row spans="1:4" r="22">
      <c t="s" s="4" r="A22">
        <v>414</v>
      </c>
      <c t="s" s="4" r="B22">
        <v>408</v>
      </c>
    </row>
    <row spans="1:4" r="23">
      <c t="s" s="4" r="A23">
        <v>416</v>
      </c>
    </row>
    <row spans="1:4" r="24">
      <c t="s" s="3" r="A24">
        <v>400</v>
      </c>
    </row>
    <row spans="1:4" r="25">
      <c t="s" s="4" r="A25">
        <v>412</v>
      </c>
      <c t="s" s="4" r="B25">
        <v>417</v>
      </c>
    </row>
    <row spans="1:4" r="26">
      <c t="s" s="4" r="A26">
        <v>418</v>
      </c>
      <c t="s" s="4" r="B26">
        <v>419</v>
      </c>
    </row>
    <row spans="1:4" r="27">
      <c t="s" s="4" r="A27">
        <v>420</v>
      </c>
    </row>
    <row spans="1:4" r="28">
      <c t="s" s="3" r="A28">
        <v>400</v>
      </c>
    </row>
    <row spans="1:4" r="29">
      <c t="s" s="4" r="A29">
        <v>414</v>
      </c>
      <c t="s" s="4" r="B29">
        <v>421</v>
      </c>
    </row>
    <row spans="1:4" r="30">
      <c t="s" s="4" r="A30">
        <v>422</v>
      </c>
    </row>
    <row spans="1:4" r="31">
      <c t="s" s="3" r="A31">
        <v>400</v>
      </c>
    </row>
    <row spans="1:4" r="32">
      <c t="s" s="4" r="A32">
        <v>414</v>
      </c>
      <c t="s" s="4" r="B32">
        <v>421</v>
      </c>
    </row>
    <row spans="1:4" r="33">
      <c t="s" s="4" r="A33">
        <v>423</v>
      </c>
    </row>
    <row spans="1:4" r="34">
      <c t="s" s="3" r="A34">
        <v>400</v>
      </c>
    </row>
    <row spans="1:4" r="35">
      <c t="s" s="4" r="A35">
        <v>412</v>
      </c>
      <c t="s" s="4" r="B35">
        <v>424</v>
      </c>
    </row>
    <row spans="1:4" r="36">
      <c t="s" s="4" r="A36">
        <v>425</v>
      </c>
    </row>
    <row spans="1:4" r="37">
      <c t="s" s="3" r="A37">
        <v>400</v>
      </c>
    </row>
    <row spans="1:4" r="38">
      <c t="s" s="4" r="A38">
        <v>412</v>
      </c>
      <c t="s" s="4" r="B38">
        <v>426</v>
      </c>
    </row>
    <row spans="1:4" r="39">
      <c t="s" s="4" r="A39">
        <v>427</v>
      </c>
    </row>
    <row spans="1:4" r="40">
      <c t="s" s="3" r="A40">
        <v>400</v>
      </c>
    </row>
    <row spans="1:4" r="41">
      <c t="s" s="4" r="A41">
        <v>418</v>
      </c>
      <c t="s" s="4" r="B41">
        <v>4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8</v>
      </c>
      <c t="s" s="2" r="B1">
        <v>1</v>
      </c>
    </row>
    <row spans="1:4" r="2">
      <c t="s" s="2" r="B2">
        <v>2</v>
      </c>
      <c t="s" s="2" r="C2">
        <v>32</v>
      </c>
      <c t="s" s="2" r="D2">
        <v>75</v>
      </c>
    </row>
    <row spans="1:4" r="3">
      <c t="s" s="3" r="A3">
        <v>196</v>
      </c>
    </row>
    <row spans="1:4" r="4">
      <c t="s" s="4" r="A4">
        <v>429</v>
      </c>
      <c t="n" s="7" r="B4">
        <v>2797</v>
      </c>
      <c t="n" s="7" r="C4">
        <v>4219</v>
      </c>
      <c t="n" s="7" r="D4">
        <v>3180</v>
      </c>
    </row>
    <row spans="1:4" r="5">
      <c t="s" s="4" r="A5">
        <v>113</v>
      </c>
      <c t="n" s="6" r="B5">
        <v>-3744</v>
      </c>
      <c t="n" s="6" r="C5">
        <v>-1422</v>
      </c>
      <c t="n" s="6" r="D5">
        <v>1039</v>
      </c>
    </row>
    <row spans="1:4" r="6">
      <c t="s" s="4" r="A6">
        <v>430</v>
      </c>
      <c t="n" s="7" r="B6">
        <v>-947</v>
      </c>
      <c t="n" s="7" r="C6">
        <v>2797</v>
      </c>
      <c t="n" s="7" r="D6">
        <v>42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1</v>
      </c>
      <c t="s" s="2" r="B1">
        <v>1</v>
      </c>
    </row>
    <row spans="1:3" r="2">
      <c t="s" s="2" r="B2">
        <v>2</v>
      </c>
      <c t="s" s="2" r="C2">
        <v>75</v>
      </c>
    </row>
    <row spans="1:3" r="3">
      <c t="s" s="3" r="A3">
        <v>432</v>
      </c>
    </row>
    <row spans="1:3" r="4">
      <c t="s" s="4" r="A4">
        <v>101</v>
      </c>
      <c t="n" s="7" r="C4">
        <v>459000</v>
      </c>
    </row>
    <row spans="1:3" r="5">
      <c t="s" s="4" r="A5">
        <v>433</v>
      </c>
    </row>
    <row spans="1:3" r="6">
      <c t="s" s="3" r="A6">
        <v>432</v>
      </c>
    </row>
    <row spans="1:3" r="7">
      <c t="s" s="4" r="A7">
        <v>434</v>
      </c>
      <c t="n" s="7" r="B7">
        <v>2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1</v>
      </c>
    </row>
    <row spans="1:4" r="2">
      <c t="s" s="2" r="B2">
        <v>2</v>
      </c>
      <c t="s" s="2" r="C2">
        <v>32</v>
      </c>
      <c t="s" s="2" r="D2">
        <v>75</v>
      </c>
    </row>
    <row spans="1:4" r="3">
      <c t="s" s="3" r="A3">
        <v>436</v>
      </c>
    </row>
    <row spans="1:4" r="4">
      <c t="s" s="4" r="A4">
        <v>437</v>
      </c>
      <c t="n" s="11" r="B4">
        <v>232.6</v>
      </c>
      <c t="n" s="11" r="C4">
        <v>194.4</v>
      </c>
      <c t="n" s="11" r="D4">
        <v>123.4</v>
      </c>
    </row>
    <row spans="1:4" r="5">
      <c t="s" s="4" r="A5">
        <v>438</v>
      </c>
      <c t="n" s="12" r="B5">
        <v>32.7</v>
      </c>
      <c t="n" s="12" r="C5">
        <v>28.5</v>
      </c>
    </row>
    <row spans="1:4" r="6">
      <c t="s" s="4" r="A6">
        <v>439</v>
      </c>
      <c t="n" s="12" r="B6">
        <v>3.4</v>
      </c>
      <c t="n" s="12" r="C6">
        <v>2.6</v>
      </c>
      <c t="n" s="12" r="D6">
        <v>1.8</v>
      </c>
    </row>
    <row spans="1:4" r="7">
      <c t="s" s="4" r="A7">
        <v>440</v>
      </c>
    </row>
    <row spans="1:4" r="8">
      <c t="s" s="3" r="A8">
        <v>436</v>
      </c>
    </row>
    <row spans="1:4" r="9">
      <c t="s" s="4" r="A9">
        <v>437</v>
      </c>
      <c t="n" s="12" r="B9">
        <v>139.4</v>
      </c>
      <c t="n" s="6" r="C9">
        <v>136</v>
      </c>
      <c t="n" s="11" r="D9">
        <v>109.4</v>
      </c>
    </row>
    <row spans="1:4" r="10">
      <c t="s" s="4" r="A10">
        <v>438</v>
      </c>
      <c t="n" s="11" r="B10">
        <v>22.1</v>
      </c>
      <c t="n" s="11" r="C10">
        <v>2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441</v>
      </c>
      <c t="s" s="2" r="B1">
        <v>1</v>
      </c>
    </row>
    <row spans="1:4" r="2">
      <c t="s" s="2" r="B2">
        <v>442</v>
      </c>
      <c t="s" s="2" r="C2">
        <v>443</v>
      </c>
      <c t="s" s="2" r="D2">
        <v>444</v>
      </c>
    </row>
    <row spans="1:4" r="3">
      <c t="s" s="3" r="A3">
        <v>205</v>
      </c>
    </row>
    <row spans="1:4" r="4">
      <c t="s" s="4" r="A4">
        <v>445</v>
      </c>
      <c t="n" s="6" r="B4">
        <v>4</v>
      </c>
      <c t="n" s="6" r="C4">
        <v>4</v>
      </c>
    </row>
    <row spans="1:4" r="5">
      <c t="s" s="4" r="A5">
        <v>446</v>
      </c>
      <c t="n" s="7" r="B5">
        <v>0</v>
      </c>
    </row>
    <row spans="1:4" r="6">
      <c t="s" s="4" r="A6">
        <v>447</v>
      </c>
      <c t="n" s="6" r="B6">
        <v>918000</v>
      </c>
      <c t="n" s="7" r="C6">
        <v>918000</v>
      </c>
    </row>
    <row spans="1:4" r="7">
      <c t="s" s="4" r="A7">
        <v>448</v>
      </c>
      <c t="n" s="7" r="B7">
        <v>0</v>
      </c>
      <c t="n" s="7" r="C7">
        <v>0</v>
      </c>
      <c t="n" s="7" r="D7">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9</v>
      </c>
      <c t="s" s="2" r="B1">
        <v>1</v>
      </c>
    </row>
    <row spans="1:3" r="2">
      <c t="s" s="2" r="B2">
        <v>2</v>
      </c>
      <c t="s" s="2" r="C2">
        <v>32</v>
      </c>
    </row>
    <row spans="1:3" r="3">
      <c t="s" s="3" r="A3">
        <v>450</v>
      </c>
    </row>
    <row spans="1:3" r="4">
      <c t="s" s="4" r="A4">
        <v>451</v>
      </c>
      <c t="n" s="7" r="B4">
        <v>559231</v>
      </c>
      <c t="n" s="7" r="C4">
        <v>559460</v>
      </c>
    </row>
    <row spans="1:3" r="5">
      <c t="s" s="4" r="A5">
        <v>452</v>
      </c>
      <c t="n" s="6" r="B5">
        <v>-456</v>
      </c>
      <c t="n" s="6" r="C5">
        <v>-229</v>
      </c>
    </row>
    <row spans="1:3" r="6">
      <c t="s" s="4" r="A6">
        <v>453</v>
      </c>
      <c t="n" s="6" r="B6">
        <v>558775</v>
      </c>
      <c t="n" s="6" r="C6">
        <v>559231</v>
      </c>
    </row>
    <row spans="1:3" r="7">
      <c t="s" s="4" r="A7">
        <v>454</v>
      </c>
    </row>
    <row spans="1:3" r="8">
      <c t="s" s="3" r="A8">
        <v>450</v>
      </c>
    </row>
    <row spans="1:3" r="9">
      <c t="s" s="4" r="A9">
        <v>451</v>
      </c>
      <c t="n" s="6" r="B9">
        <v>308159</v>
      </c>
      <c t="n" s="6" r="C9">
        <v>308159</v>
      </c>
    </row>
    <row spans="1:3" r="10">
      <c t="s" s="4" r="A10">
        <v>453</v>
      </c>
      <c t="n" s="6" r="B10">
        <v>308159</v>
      </c>
      <c t="n" s="6" r="C10">
        <v>308159</v>
      </c>
    </row>
    <row spans="1:3" r="11">
      <c t="s" s="4" r="A11">
        <v>455</v>
      </c>
    </row>
    <row spans="1:3" r="12">
      <c t="s" s="3" r="A12">
        <v>450</v>
      </c>
    </row>
    <row spans="1:3" r="13">
      <c t="s" s="4" r="A13">
        <v>451</v>
      </c>
      <c t="n" s="6" r="B13">
        <v>101882</v>
      </c>
      <c t="n" s="6" r="C13">
        <v>101882</v>
      </c>
    </row>
    <row spans="1:3" r="14">
      <c t="s" s="4" r="A14">
        <v>453</v>
      </c>
      <c t="n" s="6" r="B14">
        <v>101882</v>
      </c>
      <c t="n" s="6" r="C14">
        <v>101882</v>
      </c>
    </row>
    <row spans="1:3" r="15">
      <c t="s" s="4" r="A15">
        <v>456</v>
      </c>
    </row>
    <row spans="1:3" r="16">
      <c t="s" s="3" r="A16">
        <v>450</v>
      </c>
    </row>
    <row spans="1:3" r="17">
      <c t="s" s="4" r="A17">
        <v>451</v>
      </c>
      <c t="n" s="6" r="B17">
        <v>149190</v>
      </c>
      <c t="n" s="6" r="C17">
        <v>149419</v>
      </c>
    </row>
    <row spans="1:3" r="18">
      <c t="s" s="4" r="A18">
        <v>452</v>
      </c>
      <c t="n" s="6" r="B18">
        <v>-456</v>
      </c>
      <c t="n" s="6" r="C18">
        <v>-229</v>
      </c>
    </row>
    <row spans="1:3" r="19">
      <c t="s" s="4" r="A19">
        <v>453</v>
      </c>
      <c t="n" s="7" r="B19">
        <v>148734</v>
      </c>
      <c t="n" s="7" r="C19">
        <v>1491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2</v>
      </c>
      <c t="s" s="2" r="D2">
        <v>75</v>
      </c>
    </row>
    <row spans="1:4" r="3">
      <c t="s" s="4" r="A3">
        <v>102</v>
      </c>
      <c t="n" s="7" r="B3">
        <v>69975</v>
      </c>
      <c t="n" s="7" r="C3">
        <v>42059</v>
      </c>
      <c t="n" s="7" r="D3">
        <v>-18076</v>
      </c>
    </row>
    <row spans="1:4" r="4">
      <c t="s" s="3" r="A4">
        <v>112</v>
      </c>
    </row>
    <row spans="1:4" r="5">
      <c t="s" s="4" r="A5">
        <v>113</v>
      </c>
      <c t="n" s="6" r="B5">
        <v>-3744</v>
      </c>
      <c t="n" s="6" r="C5">
        <v>-1422</v>
      </c>
      <c t="n" s="6" r="D5">
        <v>1039</v>
      </c>
    </row>
    <row spans="1:4" r="6">
      <c t="s" s="3" r="A6">
        <v>114</v>
      </c>
    </row>
    <row spans="1:4" r="7">
      <c t="s" s="4" r="A7">
        <v>115</v>
      </c>
      <c t="n" s="6" r="B7">
        <v>-159</v>
      </c>
      <c t="n" s="6" r="C7">
        <v>-115</v>
      </c>
      <c t="n" s="6" r="D7">
        <v>18</v>
      </c>
    </row>
    <row spans="1:4" r="8">
      <c t="s" s="4" r="A8">
        <v>116</v>
      </c>
      <c t="n" s="6" r="B8">
        <v>14</v>
      </c>
      <c t="n" s="6" r="C8">
        <v>-10</v>
      </c>
      <c t="n" s="6" r="D8">
        <v>53</v>
      </c>
    </row>
    <row spans="1:4" r="9">
      <c t="s" s="4" r="A9">
        <v>117</v>
      </c>
      <c t="n" s="6" r="B9">
        <v>-145</v>
      </c>
      <c t="n" s="6" r="C9">
        <v>-125</v>
      </c>
      <c t="n" s="6" r="D9">
        <v>71</v>
      </c>
    </row>
    <row spans="1:4" r="10">
      <c t="s" s="3" r="A10">
        <v>118</v>
      </c>
    </row>
    <row spans="1:4" r="11">
      <c t="s" s="4" r="A11">
        <v>119</v>
      </c>
      <c t="n" s="6" r="B11">
        <v>4954</v>
      </c>
      <c t="n" s="6" r="C11">
        <v>3627</v>
      </c>
      <c t="n" s="6" r="D11">
        <v>1374</v>
      </c>
    </row>
    <row spans="1:4" r="12">
      <c t="s" s="4" r="A12">
        <v>120</v>
      </c>
      <c t="n" s="6" r="B12">
        <v>-1425</v>
      </c>
      <c t="n" s="6" r="C12">
        <v>1286</v>
      </c>
      <c t="n" s="6" r="D12">
        <v>-934</v>
      </c>
    </row>
    <row spans="1:4" r="13">
      <c t="s" s="4" r="A13">
        <v>121</v>
      </c>
      <c t="n" s="6" r="B13">
        <v>-5314</v>
      </c>
      <c t="n" s="6" r="C13">
        <v>-261</v>
      </c>
      <c t="n" s="6" r="D13">
        <v>176</v>
      </c>
    </row>
    <row spans="1:4" r="14">
      <c t="s" s="4" r="A14">
        <v>122</v>
      </c>
      <c t="n" s="6" r="B14">
        <v>64661</v>
      </c>
      <c t="n" s="6" r="C14">
        <v>41798</v>
      </c>
      <c t="n" s="6" r="D14">
        <v>-17900</v>
      </c>
    </row>
    <row spans="1:4" r="15">
      <c t="s" s="4" r="A15">
        <v>77</v>
      </c>
    </row>
    <row spans="1:4" r="16">
      <c t="s" s="3" r="A16">
        <v>118</v>
      </c>
    </row>
    <row spans="1:4" r="17">
      <c t="s" s="4" r="A17">
        <v>123</v>
      </c>
      <c t="n" s="6" r="B17">
        <v>-14028</v>
      </c>
      <c t="n" s="6" r="C17">
        <v>-1170</v>
      </c>
      <c t="n" s="6" r="D17">
        <v>-207</v>
      </c>
    </row>
    <row spans="1:4" r="18">
      <c t="s" s="4" r="A18">
        <v>124</v>
      </c>
    </row>
    <row spans="1:4" r="19">
      <c t="s" s="3" r="A19">
        <v>118</v>
      </c>
    </row>
    <row spans="1:4" r="20">
      <c t="s" s="4" r="A20">
        <v>123</v>
      </c>
      <c t="n" s="7" r="B20">
        <v>7649</v>
      </c>
      <c t="n" s="7" r="C20">
        <v>-1171</v>
      </c>
      <c t="n" s="7" r="D20">
        <v>-2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2</v>
      </c>
    </row>
    <row spans="1:3" r="2">
      <c t="s" s="3" r="A2">
        <v>458</v>
      </c>
    </row>
    <row spans="1:3" r="3">
      <c t="s" s="4" r="A3">
        <v>459</v>
      </c>
      <c t="n" s="7" r="B3">
        <v>170365</v>
      </c>
      <c t="n" s="7" r="C3">
        <v>170365</v>
      </c>
    </row>
    <row spans="1:3" r="4">
      <c t="s" s="4" r="A4">
        <v>460</v>
      </c>
      <c t="n" s="6" r="B4">
        <v>-157218</v>
      </c>
      <c t="n" s="6" r="C4">
        <v>-146716</v>
      </c>
    </row>
    <row spans="1:3" r="5">
      <c t="s" s="4" r="A5">
        <v>461</v>
      </c>
      <c t="n" s="6" r="B5">
        <v>13147</v>
      </c>
      <c t="n" s="6" r="C5">
        <v>23649</v>
      </c>
    </row>
    <row spans="1:3" r="6">
      <c t="s" s="4" r="A6">
        <v>447</v>
      </c>
      <c t="n" s="6" r="B6">
        <v>918</v>
      </c>
      <c t="n" s="6" r="C6">
        <v>918</v>
      </c>
    </row>
    <row spans="1:3" r="7">
      <c t="s" s="4" r="A7">
        <v>462</v>
      </c>
      <c t="n" s="6" r="B7">
        <v>171283</v>
      </c>
      <c t="n" s="6" r="C7">
        <v>171283</v>
      </c>
    </row>
    <row spans="1:3" r="8">
      <c t="s" s="4" r="A8">
        <v>463</v>
      </c>
      <c t="n" s="6" r="B8">
        <v>-157218</v>
      </c>
      <c t="n" s="6" r="C8">
        <v>-146716</v>
      </c>
    </row>
    <row spans="1:3" r="9">
      <c t="s" s="4" r="A9">
        <v>464</v>
      </c>
      <c t="n" s="6" r="B9">
        <v>14065</v>
      </c>
      <c t="n" s="6" r="C9">
        <v>24567</v>
      </c>
    </row>
    <row spans="1:3" r="10">
      <c t="s" s="4" r="A10">
        <v>465</v>
      </c>
      <c t="n" s="6" r="B10">
        <v>12993</v>
      </c>
      <c t="n" s="6" r="C10">
        <v>7416</v>
      </c>
    </row>
    <row spans="1:3" r="11">
      <c t="s" s="4" r="A11">
        <v>466</v>
      </c>
      <c t="n" s="6" r="B11">
        <v>-5002</v>
      </c>
      <c t="n" s="6" r="C11">
        <v>-1900</v>
      </c>
    </row>
    <row spans="1:3" r="12">
      <c t="s" s="4" r="A12">
        <v>467</v>
      </c>
      <c t="n" s="6" r="B12">
        <v>7991</v>
      </c>
      <c t="n" s="6" r="C12">
        <v>5516</v>
      </c>
    </row>
    <row spans="1:3" r="13">
      <c t="s" s="4" r="A13">
        <v>468</v>
      </c>
    </row>
    <row spans="1:3" r="14">
      <c t="s" s="3" r="A14">
        <v>458</v>
      </c>
    </row>
    <row spans="1:3" r="15">
      <c t="s" s="4" r="A15">
        <v>459</v>
      </c>
      <c t="n" s="6" r="B15">
        <v>81178</v>
      </c>
      <c t="n" s="6" r="C15">
        <v>81178</v>
      </c>
    </row>
    <row spans="1:3" r="16">
      <c t="s" s="4" r="A16">
        <v>460</v>
      </c>
      <c t="n" s="6" r="B16">
        <v>-80945</v>
      </c>
      <c t="n" s="6" r="C16">
        <v>-79986</v>
      </c>
    </row>
    <row spans="1:3" r="17">
      <c t="s" s="4" r="A17">
        <v>461</v>
      </c>
      <c t="n" s="6" r="B17">
        <v>233</v>
      </c>
      <c t="n" s="6" r="C17">
        <v>1192</v>
      </c>
    </row>
    <row spans="1:3" r="18">
      <c t="s" s="4" r="A18">
        <v>469</v>
      </c>
    </row>
    <row spans="1:3" r="19">
      <c t="s" s="3" r="A19">
        <v>458</v>
      </c>
    </row>
    <row spans="1:3" r="20">
      <c t="s" s="4" r="A20">
        <v>459</v>
      </c>
      <c t="n" s="6" r="B20">
        <v>79525</v>
      </c>
      <c t="n" s="6" r="C20">
        <v>79525</v>
      </c>
    </row>
    <row spans="1:3" r="21">
      <c t="s" s="4" r="A21">
        <v>460</v>
      </c>
      <c t="n" s="6" r="B21">
        <v>-66742</v>
      </c>
      <c t="n" s="6" r="C21">
        <v>-57983</v>
      </c>
    </row>
    <row spans="1:3" r="22">
      <c t="s" s="4" r="A22">
        <v>461</v>
      </c>
      <c t="n" s="6" r="B22">
        <v>12783</v>
      </c>
      <c t="n" s="6" r="C22">
        <v>21542</v>
      </c>
    </row>
    <row spans="1:3" r="23">
      <c t="s" s="4" r="A23">
        <v>470</v>
      </c>
    </row>
    <row spans="1:3" r="24">
      <c t="s" s="3" r="A24">
        <v>458</v>
      </c>
    </row>
    <row spans="1:3" r="25">
      <c t="s" s="4" r="A25">
        <v>459</v>
      </c>
      <c t="n" s="6" r="B25">
        <v>1800</v>
      </c>
      <c t="n" s="6" r="C25">
        <v>1800</v>
      </c>
    </row>
    <row spans="1:3" r="26">
      <c t="s" s="4" r="A26">
        <v>460</v>
      </c>
      <c t="n" s="6" r="B26">
        <v>-1700</v>
      </c>
      <c t="n" s="6" r="C26">
        <v>-1100</v>
      </c>
    </row>
    <row spans="1:3" r="27">
      <c t="s" s="4" r="A27">
        <v>461</v>
      </c>
      <c t="n" s="6" r="B27">
        <v>100</v>
      </c>
      <c t="n" s="6" r="C27">
        <v>700</v>
      </c>
    </row>
    <row spans="1:3" r="28">
      <c t="s" s="4" r="A28">
        <v>471</v>
      </c>
    </row>
    <row spans="1:3" r="29">
      <c t="s" s="3" r="A29">
        <v>458</v>
      </c>
    </row>
    <row spans="1:3" r="30">
      <c t="s" s="4" r="A30">
        <v>459</v>
      </c>
      <c t="n" s="6" r="B30">
        <v>3400</v>
      </c>
      <c t="n" s="6" r="C30">
        <v>3400</v>
      </c>
    </row>
    <row spans="1:3" r="31">
      <c t="s" s="4" r="A31">
        <v>460</v>
      </c>
      <c t="n" s="6" r="B31">
        <v>-3369</v>
      </c>
      <c t="n" s="6" r="C31">
        <v>-3229</v>
      </c>
    </row>
    <row spans="1:3" r="32">
      <c t="s" s="4" r="A32">
        <v>461</v>
      </c>
      <c t="n" s="6" r="B32">
        <v>31</v>
      </c>
      <c t="n" s="6" r="C32">
        <v>171</v>
      </c>
    </row>
    <row spans="1:3" r="33">
      <c t="s" s="4" r="A33">
        <v>472</v>
      </c>
    </row>
    <row spans="1:3" r="34">
      <c t="s" s="3" r="A34">
        <v>458</v>
      </c>
    </row>
    <row spans="1:3" r="35">
      <c t="s" s="4" r="A35">
        <v>459</v>
      </c>
      <c t="n" s="6" r="B35">
        <v>4462</v>
      </c>
      <c t="n" s="6" r="C35">
        <v>4462</v>
      </c>
    </row>
    <row spans="1:3" r="36">
      <c t="s" s="4" r="A36">
        <v>460</v>
      </c>
      <c t="n" s="7" r="B36">
        <v>-4462</v>
      </c>
      <c t="n" s="6" r="C36">
        <v>-4418</v>
      </c>
    </row>
    <row spans="1:3" r="37">
      <c t="s" s="4" r="A37">
        <v>461</v>
      </c>
      <c t="n" s="7" r="C37">
        <v>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3</v>
      </c>
      <c t="s" s="2" r="B1">
        <v>1</v>
      </c>
    </row>
    <row spans="1:4" r="2">
      <c t="s" s="2" r="B2">
        <v>2</v>
      </c>
      <c t="s" s="2" r="C2">
        <v>32</v>
      </c>
      <c t="s" s="2" r="D2">
        <v>75</v>
      </c>
    </row>
    <row spans="1:4" r="3">
      <c t="s" s="3" r="A3">
        <v>205</v>
      </c>
    </row>
    <row spans="1:4" r="4">
      <c t="s" s="4" r="A4">
        <v>474</v>
      </c>
      <c t="n" s="7" r="B4">
        <v>51</v>
      </c>
      <c t="n" s="7" r="C4">
        <v>75</v>
      </c>
      <c t="n" s="7" r="D4">
        <v>75</v>
      </c>
    </row>
    <row spans="1:4" r="5">
      <c t="s" s="4" r="A5">
        <v>475</v>
      </c>
      <c t="n" s="6" r="B5">
        <v>956</v>
      </c>
      <c t="n" s="6" r="C5">
        <v>3035</v>
      </c>
      <c t="n" s="6" r="D5">
        <v>9361</v>
      </c>
    </row>
    <row spans="1:4" r="6">
      <c t="s" s="4" r="A6">
        <v>476</v>
      </c>
      <c t="n" s="6" r="B6">
        <v>9495</v>
      </c>
      <c t="n" s="6" r="C6">
        <v>9781</v>
      </c>
      <c t="n" s="6" r="D6">
        <v>10389</v>
      </c>
    </row>
    <row spans="1:4" r="7">
      <c t="s" s="4" r="A7">
        <v>477</v>
      </c>
      <c t="n" s="7" r="B7">
        <v>10502</v>
      </c>
      <c t="n" s="7" r="C7">
        <v>12891</v>
      </c>
      <c t="n" s="7" r="D7">
        <v>198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32</v>
      </c>
    </row>
    <row spans="1:3" r="2">
      <c t="s" s="3" r="A2">
        <v>205</v>
      </c>
    </row>
    <row spans="1:3" r="3">
      <c t="n" s="6" r="A3">
        <v>2016</v>
      </c>
      <c t="n" s="7" r="B3">
        <v>8478</v>
      </c>
    </row>
    <row spans="1:3" r="4">
      <c t="n" s="6" r="A4">
        <v>2017</v>
      </c>
      <c t="n" s="6" r="B4">
        <v>4669</v>
      </c>
    </row>
    <row spans="1:3" r="5">
      <c t="s" s="4" r="A5">
        <v>461</v>
      </c>
      <c t="n" s="7" r="B5">
        <v>13147</v>
      </c>
      <c t="n" s="7" r="C5">
        <v>236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32</v>
      </c>
    </row>
    <row spans="1:3" r="2">
      <c t="s" s="3" r="A2">
        <v>202</v>
      </c>
    </row>
    <row spans="1:3" r="3">
      <c t="s" s="4" r="A3">
        <v>480</v>
      </c>
      <c t="n" s="7" r="B3">
        <v>242911</v>
      </c>
      <c t="n" s="7" r="C3">
        <v>214664</v>
      </c>
    </row>
    <row spans="1:3" r="4">
      <c t="s" s="4" r="A4">
        <v>481</v>
      </c>
      <c t="n" s="6" r="B4">
        <v>-52000</v>
      </c>
      <c t="n" s="6" r="C4">
        <v>-42224</v>
      </c>
    </row>
    <row spans="1:3" r="5">
      <c t="s" s="4" r="A5">
        <v>482</v>
      </c>
      <c t="n" s="6" r="B5">
        <v>-3023</v>
      </c>
      <c t="n" s="6" r="C5">
        <v>-3040</v>
      </c>
    </row>
    <row spans="1:3" r="6">
      <c t="s" s="4" r="A6">
        <v>126</v>
      </c>
      <c t="n" s="7" r="B6">
        <v>187888</v>
      </c>
      <c t="n" s="7" r="C6">
        <v>169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2</v>
      </c>
    </row>
    <row spans="1:3" r="2">
      <c t="s" s="3" r="A2">
        <v>484</v>
      </c>
    </row>
    <row spans="1:3" r="3">
      <c t="s" s="4" r="A3">
        <v>485</v>
      </c>
      <c t="n" s="7" r="B3">
        <v>824</v>
      </c>
      <c t="n" s="7" r="C3">
        <v>1496</v>
      </c>
    </row>
    <row spans="1:3" r="4">
      <c t="s" s="4" r="A4">
        <v>486</v>
      </c>
      <c t="n" s="6" r="B4">
        <v>117</v>
      </c>
      <c t="n" s="6" r="C4">
        <v>545</v>
      </c>
    </row>
    <row spans="1:3" r="5">
      <c t="s" s="4" r="A5">
        <v>487</v>
      </c>
      <c t="n" s="6" r="B5">
        <v>88451</v>
      </c>
      <c t="n" s="6" r="C5">
        <v>98287</v>
      </c>
    </row>
    <row spans="1:3" r="6">
      <c t="s" s="4" r="A6">
        <v>126</v>
      </c>
      <c t="n" s="7" r="B6">
        <v>89392</v>
      </c>
      <c t="n" s="7" r="C6">
        <v>1003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32</v>
      </c>
    </row>
    <row spans="1:3" r="2">
      <c t="s" s="3" r="A2">
        <v>489</v>
      </c>
    </row>
    <row spans="1:3" r="3">
      <c t="s" s="4" r="A3">
        <v>490</v>
      </c>
      <c t="n" s="7" r="B3">
        <v>7689</v>
      </c>
      <c t="n" s="7" r="C3">
        <v>6547</v>
      </c>
    </row>
    <row spans="1:3" r="4">
      <c t="s" s="4" r="A4">
        <v>491</v>
      </c>
      <c t="n" s="6" r="B4">
        <v>33174</v>
      </c>
      <c t="n" s="6" r="C4">
        <v>37385</v>
      </c>
    </row>
    <row spans="1:3" r="5">
      <c t="s" s="4" r="A5">
        <v>492</v>
      </c>
      <c t="n" s="6" r="B5">
        <v>10396</v>
      </c>
      <c t="n" s="6" r="C5">
        <v>14342</v>
      </c>
    </row>
    <row spans="1:3" r="6">
      <c t="s" s="4" r="A6">
        <v>493</v>
      </c>
      <c t="n" s="6" r="B6">
        <v>1593</v>
      </c>
      <c t="n" s="6" r="C6">
        <v>2265</v>
      </c>
    </row>
    <row spans="1:3" r="7">
      <c t="s" s="4" r="A7">
        <v>126</v>
      </c>
      <c t="n" s="7" r="B7">
        <v>52852</v>
      </c>
      <c t="n" s="7" r="C7">
        <v>605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2</v>
      </c>
    </row>
    <row spans="1:3" r="3">
      <c t="s" s="3" r="A3">
        <v>495</v>
      </c>
    </row>
    <row spans="1:3" r="4">
      <c t="s" s="4" r="A4">
        <v>496</v>
      </c>
      <c t="n" s="7" r="B4">
        <v>517037</v>
      </c>
      <c t="n" s="7" r="C4">
        <v>485938</v>
      </c>
    </row>
    <row spans="1:3" r="5">
      <c t="s" s="4" r="A5">
        <v>497</v>
      </c>
      <c t="n" s="6" r="B5">
        <v>-415184</v>
      </c>
      <c t="n" s="6" r="C5">
        <v>-376743</v>
      </c>
    </row>
    <row spans="1:3" r="6">
      <c t="s" s="4" r="A6">
        <v>126</v>
      </c>
      <c t="n" s="7" r="B6">
        <v>101853</v>
      </c>
      <c t="n" s="6" r="C6">
        <v>109195</v>
      </c>
    </row>
    <row spans="1:3" r="7">
      <c t="s" s="4" r="A7">
        <v>411</v>
      </c>
    </row>
    <row spans="1:3" r="8">
      <c t="s" s="3" r="A8">
        <v>495</v>
      </c>
    </row>
    <row spans="1:3" r="9">
      <c t="s" s="4" r="A9">
        <v>412</v>
      </c>
      <c t="s" s="4" r="B9">
        <v>408</v>
      </c>
    </row>
    <row spans="1:3" r="10">
      <c t="s" s="4" r="A10">
        <v>416</v>
      </c>
    </row>
    <row spans="1:3" r="11">
      <c t="s" s="3" r="A11">
        <v>495</v>
      </c>
    </row>
    <row spans="1:3" r="12">
      <c t="s" s="4" r="A12">
        <v>412</v>
      </c>
      <c t="s" s="4" r="B12">
        <v>417</v>
      </c>
    </row>
    <row spans="1:3" r="13">
      <c t="s" s="4" r="A13">
        <v>498</v>
      </c>
    </row>
    <row spans="1:3" r="14">
      <c t="s" s="3" r="A14">
        <v>495</v>
      </c>
    </row>
    <row spans="1:3" r="15">
      <c t="s" s="4" r="A15">
        <v>496</v>
      </c>
      <c t="n" s="7" r="B15">
        <v>315828</v>
      </c>
      <c t="n" s="6" r="C15">
        <v>294724</v>
      </c>
    </row>
    <row spans="1:3" r="16">
      <c t="s" s="4" r="A16">
        <v>499</v>
      </c>
    </row>
    <row spans="1:3" r="17">
      <c t="s" s="3" r="A17">
        <v>495</v>
      </c>
    </row>
    <row spans="1:3" r="18">
      <c t="s" s="4" r="A18">
        <v>412</v>
      </c>
      <c t="s" s="4" r="B18">
        <v>424</v>
      </c>
    </row>
    <row spans="1:3" r="19">
      <c t="s" s="4" r="A19">
        <v>500</v>
      </c>
    </row>
    <row spans="1:3" r="20">
      <c t="s" s="3" r="A20">
        <v>495</v>
      </c>
    </row>
    <row spans="1:3" r="21">
      <c t="s" s="4" r="A21">
        <v>412</v>
      </c>
      <c t="s" s="4" r="B21">
        <v>421</v>
      </c>
    </row>
    <row spans="1:3" r="22">
      <c t="s" s="4" r="A22">
        <v>501</v>
      </c>
    </row>
    <row spans="1:3" r="23">
      <c t="s" s="3" r="A23">
        <v>495</v>
      </c>
    </row>
    <row spans="1:3" r="24">
      <c t="s" s="4" r="A24">
        <v>496</v>
      </c>
      <c t="n" s="7" r="B24">
        <v>123124</v>
      </c>
      <c t="n" s="6" r="C24">
        <v>115226</v>
      </c>
    </row>
    <row spans="1:3" r="25">
      <c t="s" s="4" r="A25">
        <v>502</v>
      </c>
    </row>
    <row spans="1:3" r="26">
      <c t="s" s="3" r="A26">
        <v>495</v>
      </c>
    </row>
    <row spans="1:3" r="27">
      <c t="s" s="4" r="A27">
        <v>412</v>
      </c>
      <c t="s" s="4" r="B27">
        <v>408</v>
      </c>
    </row>
    <row spans="1:3" r="28">
      <c t="s" s="4" r="A28">
        <v>503</v>
      </c>
    </row>
    <row spans="1:3" r="29">
      <c t="s" s="3" r="A29">
        <v>495</v>
      </c>
    </row>
    <row spans="1:3" r="30">
      <c t="s" s="4" r="A30">
        <v>412</v>
      </c>
      <c t="s" s="4" r="B30">
        <v>417</v>
      </c>
    </row>
    <row spans="1:3" r="31">
      <c t="s" s="4" r="A31">
        <v>504</v>
      </c>
    </row>
    <row spans="1:3" r="32">
      <c t="s" s="3" r="A32">
        <v>495</v>
      </c>
    </row>
    <row spans="1:3" r="33">
      <c t="s" s="4" r="A33">
        <v>496</v>
      </c>
      <c t="n" s="7" r="B33">
        <v>18123</v>
      </c>
      <c t="n" s="6" r="C33">
        <v>16325</v>
      </c>
    </row>
    <row spans="1:3" r="34">
      <c t="s" s="4" r="A34">
        <v>505</v>
      </c>
    </row>
    <row spans="1:3" r="35">
      <c t="s" s="3" r="A35">
        <v>495</v>
      </c>
    </row>
    <row spans="1:3" r="36">
      <c t="s" s="4" r="A36">
        <v>412</v>
      </c>
      <c t="s" s="4" r="B36">
        <v>424</v>
      </c>
    </row>
    <row spans="1:3" r="37">
      <c t="s" s="4" r="A37">
        <v>506</v>
      </c>
    </row>
    <row spans="1:3" r="38">
      <c t="s" s="3" r="A38">
        <v>495</v>
      </c>
    </row>
    <row spans="1:3" r="39">
      <c t="s" s="4" r="A39">
        <v>496</v>
      </c>
      <c t="n" s="7" r="B39">
        <v>59962</v>
      </c>
      <c t="n" s="7" r="C39">
        <v>59663</v>
      </c>
    </row>
    <row spans="1:3" r="40">
      <c t="s" s="4" r="A40">
        <v>423</v>
      </c>
    </row>
    <row spans="1:3" r="41">
      <c t="s" s="3" r="A41">
        <v>495</v>
      </c>
    </row>
    <row spans="1:3" r="42">
      <c t="s" s="4" r="A42">
        <v>412</v>
      </c>
      <c t="s" s="4" r="B42">
        <v>424</v>
      </c>
    </row>
    <row spans="1:3" r="43">
      <c t="s" s="4" r="A43">
        <v>425</v>
      </c>
    </row>
    <row spans="1:3" r="44">
      <c t="s" s="3" r="A44">
        <v>495</v>
      </c>
    </row>
    <row spans="1:3" r="45">
      <c t="s" s="4" r="A45">
        <v>412</v>
      </c>
      <c t="s" s="4" r="B45">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32</v>
      </c>
    </row>
    <row spans="1:3" r="2">
      <c t="s" s="3" r="A2">
        <v>508</v>
      </c>
    </row>
    <row spans="1:3" r="3">
      <c t="s" s="4" r="A3">
        <v>509</v>
      </c>
      <c t="n" s="7" r="B3">
        <v>170559</v>
      </c>
      <c t="n" s="7" r="C3">
        <v>173532</v>
      </c>
    </row>
    <row spans="1:3" r="4">
      <c t="s" s="4" r="A4">
        <v>55</v>
      </c>
      <c t="n" s="6" r="B4">
        <v>86191</v>
      </c>
      <c t="n" s="6" r="C4">
        <v>89366</v>
      </c>
    </row>
    <row spans="1:3" r="5">
      <c t="s" s="4" r="A5">
        <v>510</v>
      </c>
    </row>
    <row spans="1:3" r="6">
      <c t="s" s="3" r="A6">
        <v>508</v>
      </c>
    </row>
    <row spans="1:3" r="7">
      <c t="s" s="4" r="A7">
        <v>509</v>
      </c>
      <c t="n" s="6" r="B7">
        <v>165594</v>
      </c>
      <c t="n" s="6" r="C7">
        <v>171355</v>
      </c>
    </row>
    <row spans="1:3" r="8">
      <c t="s" s="4" r="A8">
        <v>55</v>
      </c>
      <c t="n" s="6" r="B8">
        <v>82598</v>
      </c>
      <c t="n" s="6" r="C8">
        <v>85925</v>
      </c>
    </row>
    <row spans="1:3" r="9">
      <c t="s" s="4" r="A9">
        <v>511</v>
      </c>
    </row>
    <row spans="1:3" r="10">
      <c t="s" s="3" r="A10">
        <v>508</v>
      </c>
    </row>
    <row spans="1:3" r="11">
      <c t="s" s="4" r="A11">
        <v>509</v>
      </c>
      <c t="n" s="6" r="B11">
        <v>4965</v>
      </c>
      <c t="n" s="6" r="C11">
        <v>2083</v>
      </c>
    </row>
    <row spans="1:3" r="12">
      <c t="s" s="4" r="A12">
        <v>55</v>
      </c>
      <c t="n" s="7" r="B12">
        <v>3593</v>
      </c>
      <c t="n" s="6" r="C12">
        <v>3441</v>
      </c>
    </row>
    <row spans="1:3" r="13">
      <c t="s" s="4" r="A13">
        <v>512</v>
      </c>
    </row>
    <row spans="1:3" r="14">
      <c t="s" s="3" r="A14">
        <v>508</v>
      </c>
    </row>
    <row spans="1:3" r="15">
      <c t="s" s="4" r="A15">
        <v>509</v>
      </c>
      <c t="n" s="7" r="C15">
        <v>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3</v>
      </c>
      <c t="s" s="2" r="B1">
        <v>1</v>
      </c>
    </row>
    <row spans="1:3" r="2">
      <c t="s" s="2" r="B2">
        <v>2</v>
      </c>
      <c t="s" s="2" r="C2">
        <v>32</v>
      </c>
    </row>
    <row spans="1:3" r="3">
      <c t="s" s="3" r="A3">
        <v>508</v>
      </c>
    </row>
    <row spans="1:3" r="4">
      <c t="s" s="4" r="A4">
        <v>514</v>
      </c>
      <c t="n" s="7" r="B4">
        <v>257280</v>
      </c>
      <c t="n" s="7" r="C4">
        <v>253793</v>
      </c>
    </row>
    <row spans="1:3" r="5">
      <c t="s" s="4" r="A5">
        <v>515</v>
      </c>
      <c t="n" s="6" r="B5">
        <v>331876</v>
      </c>
      <c t="n" s="6" r="C5">
        <v>347896</v>
      </c>
    </row>
    <row spans="1:3" r="6">
      <c t="s" s="4" r="A6">
        <v>516</v>
      </c>
      <c t="n" s="6" r="B6">
        <v>-340964</v>
      </c>
      <c t="n" s="6" r="C6">
        <v>-344409</v>
      </c>
    </row>
    <row spans="1:3" r="7">
      <c t="s" s="4" r="A7">
        <v>517</v>
      </c>
      <c t="n" s="7" r="B7">
        <v>248192</v>
      </c>
      <c t="n" s="7" r="C7">
        <v>2572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8</v>
      </c>
      <c t="s" s="2" r="B1">
        <v>1</v>
      </c>
    </row>
    <row spans="1:3" r="2">
      <c t="s" s="2" r="B2">
        <v>2</v>
      </c>
      <c t="s" s="2" r="C2">
        <v>32</v>
      </c>
    </row>
    <row spans="1:3" r="3">
      <c t="s" s="3" r="A3">
        <v>508</v>
      </c>
    </row>
    <row spans="1:3" r="4">
      <c t="s" s="4" r="A4">
        <v>514</v>
      </c>
      <c t="n" s="7" r="B4">
        <v>5524</v>
      </c>
      <c t="n" s="7" r="C4">
        <v>5775</v>
      </c>
    </row>
    <row spans="1:3" r="5">
      <c t="s" s="4" r="A5">
        <v>519</v>
      </c>
      <c t="n" s="6" r="B5">
        <v>5706</v>
      </c>
      <c t="n" s="6" r="C5">
        <v>1345</v>
      </c>
    </row>
    <row spans="1:3" r="6">
      <c t="s" s="4" r="A6">
        <v>516</v>
      </c>
      <c t="n" s="6" r="B6">
        <v>-2672</v>
      </c>
      <c t="n" s="6" r="C6">
        <v>-1596</v>
      </c>
    </row>
    <row spans="1:3" r="7">
      <c t="s" s="4" r="A7">
        <v>517</v>
      </c>
      <c t="n" s="7" r="B7">
        <v>8558</v>
      </c>
      <c t="n" s="7" r="C7">
        <v>5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40"/>
  </cols>
  <sheetData>
    <row spans="1:6" r="1">
      <c t="s" s="1" r="A1">
        <v>125</v>
      </c>
      <c t="s" s="2" r="B1">
        <v>126</v>
      </c>
      <c t="s" s="2" r="C1">
        <v>127</v>
      </c>
      <c t="s" s="2" r="D1">
        <v>128</v>
      </c>
      <c t="s" s="2" r="E1">
        <v>129</v>
      </c>
      <c t="s" s="2" r="F1">
        <v>130</v>
      </c>
    </row>
    <row spans="1:6" r="2">
      <c t="s" s="4" r="A2">
        <v>131</v>
      </c>
      <c t="n" s="7" r="B2">
        <v>1427774</v>
      </c>
      <c t="n" s="7" r="C2">
        <v>38</v>
      </c>
      <c t="n" s="7" r="D2">
        <v>1326436</v>
      </c>
      <c t="n" s="7" r="E2">
        <v>4196</v>
      </c>
      <c t="n" s="7" r="F2">
        <v>97104</v>
      </c>
    </row>
    <row spans="1:6" r="3">
      <c t="s" s="4" r="A3">
        <v>132</v>
      </c>
      <c t="n" s="6" r="C3">
        <v>175323885</v>
      </c>
    </row>
    <row spans="1:6" r="4">
      <c t="s" s="4" r="A4">
        <v>102</v>
      </c>
      <c t="n" s="6" r="B4">
        <v>-18076</v>
      </c>
      <c t="n" s="6" r="F4">
        <v>-18076</v>
      </c>
    </row>
    <row spans="1:6" r="5">
      <c t="s" s="4" r="A5">
        <v>121</v>
      </c>
      <c t="n" s="6" r="B5">
        <v>176</v>
      </c>
      <c t="n" s="6" r="E5">
        <v>176</v>
      </c>
    </row>
    <row spans="1:6" r="6">
      <c t="s" s="4" r="A6">
        <v>133</v>
      </c>
      <c t="n" s="6" r="C6">
        <v>2828464</v>
      </c>
    </row>
    <row spans="1:6" r="7">
      <c t="s" s="4" r="A7">
        <v>134</v>
      </c>
      <c t="n" s="6" r="B7">
        <v>1786</v>
      </c>
      <c t="n" s="6" r="D7">
        <v>1786</v>
      </c>
    </row>
    <row spans="1:6" r="8">
      <c t="s" s="4" r="A8">
        <v>135</v>
      </c>
      <c t="n" s="6" r="C8">
        <v>187682</v>
      </c>
    </row>
    <row spans="1:6" r="9">
      <c t="s" s="4" r="A9">
        <v>136</v>
      </c>
      <c t="n" s="6" r="B9">
        <v>21540</v>
      </c>
      <c t="n" s="7" r="C9">
        <v>1</v>
      </c>
      <c t="n" s="6" r="D9">
        <v>21539</v>
      </c>
    </row>
    <row spans="1:6" r="10">
      <c t="s" s="4" r="A10">
        <v>137</v>
      </c>
      <c t="n" s="6" r="C10">
        <v>2904287</v>
      </c>
    </row>
    <row spans="1:6" r="11">
      <c t="s" s="4" r="A11">
        <v>138</v>
      </c>
      <c t="n" s="6" r="B11">
        <v>-487180</v>
      </c>
      <c t="n" s="7" r="C11">
        <v>-22</v>
      </c>
      <c t="n" s="6" r="D11">
        <v>-275782</v>
      </c>
      <c t="n" s="6" r="F11">
        <v>-211376</v>
      </c>
    </row>
    <row spans="1:6" r="12">
      <c t="s" s="4" r="A12">
        <v>139</v>
      </c>
      <c t="n" s="6" r="C12">
        <v>-46084352</v>
      </c>
    </row>
    <row spans="1:6" r="13">
      <c t="s" s="4" r="A13">
        <v>140</v>
      </c>
      <c t="n" s="6" r="B13">
        <v>-27922</v>
      </c>
      <c t="n" s="6" r="D13">
        <v>-27922</v>
      </c>
    </row>
    <row spans="1:6" r="14">
      <c t="s" s="4" r="A14">
        <v>141</v>
      </c>
      <c t="n" s="6" r="B14">
        <v>64665</v>
      </c>
      <c t="n" s="6" r="D14">
        <v>64665</v>
      </c>
    </row>
    <row spans="1:6" r="15">
      <c t="s" s="4" r="A15">
        <v>142</v>
      </c>
      <c t="n" s="6" r="B15">
        <v>-6398</v>
      </c>
      <c t="n" s="6" r="D15">
        <v>-6398</v>
      </c>
    </row>
    <row spans="1:6" r="16">
      <c t="s" s="4" r="A16">
        <v>143</v>
      </c>
      <c t="n" s="7" r="C16">
        <v>51</v>
      </c>
      <c t="n" s="6" r="D16">
        <v>-51</v>
      </c>
    </row>
    <row spans="1:6" r="17">
      <c t="s" s="4" r="A17">
        <v>144</v>
      </c>
      <c t="n" s="6" r="B17">
        <v>976365</v>
      </c>
      <c t="n" s="7" r="C17">
        <v>68</v>
      </c>
      <c t="n" s="6" r="D17">
        <v>1104273</v>
      </c>
      <c t="n" s="6" r="E17">
        <v>4372</v>
      </c>
      <c t="n" s="6" r="F17">
        <v>-132348</v>
      </c>
    </row>
    <row spans="1:6" r="18">
      <c t="s" s="4" r="A18">
        <v>145</v>
      </c>
      <c t="n" s="6" r="C18">
        <v>135159966</v>
      </c>
    </row>
    <row spans="1:6" r="19">
      <c t="s" s="4" r="A19">
        <v>102</v>
      </c>
      <c t="n" s="6" r="B19">
        <v>42059</v>
      </c>
      <c t="n" s="6" r="F19">
        <v>42059</v>
      </c>
    </row>
    <row spans="1:6" r="20">
      <c t="s" s="4" r="A20">
        <v>121</v>
      </c>
      <c t="n" s="6" r="B20">
        <v>-261</v>
      </c>
      <c t="n" s="6" r="E20">
        <v>-261</v>
      </c>
    </row>
    <row spans="1:6" r="21">
      <c t="s" s="4" r="A21">
        <v>146</v>
      </c>
      <c t="n" s="7" r="C21">
        <v>2</v>
      </c>
      <c t="n" s="6" r="D21">
        <v>-2</v>
      </c>
    </row>
    <row spans="1:6" r="22">
      <c t="s" s="4" r="A22">
        <v>133</v>
      </c>
      <c t="n" s="6" r="C22">
        <v>3467414</v>
      </c>
    </row>
    <row spans="1:6" r="23">
      <c t="s" s="4" r="A23">
        <v>134</v>
      </c>
      <c t="n" s="6" r="B23">
        <v>1513</v>
      </c>
      <c t="n" s="6" r="D23">
        <v>1513</v>
      </c>
    </row>
    <row spans="1:6" r="24">
      <c t="s" s="4" r="A24">
        <v>135</v>
      </c>
      <c t="n" s="6" r="C24">
        <v>133037</v>
      </c>
    </row>
    <row spans="1:6" r="25">
      <c t="s" s="4" r="A25">
        <v>136</v>
      </c>
      <c t="n" s="6" r="B25">
        <v>22217</v>
      </c>
      <c t="n" s="7" r="C25">
        <v>1</v>
      </c>
      <c t="n" s="6" r="D25">
        <v>22216</v>
      </c>
    </row>
    <row spans="1:6" r="26">
      <c t="s" s="4" r="A26">
        <v>137</v>
      </c>
      <c t="n" s="6" r="C26">
        <v>2944069</v>
      </c>
    </row>
    <row spans="1:6" r="27">
      <c t="s" s="4" r="A27">
        <v>138</v>
      </c>
      <c t="n" s="6" r="B27">
        <v>-64762</v>
      </c>
      <c t="n" s="7" r="C27">
        <v>-3</v>
      </c>
      <c t="n" s="6" r="D27">
        <v>-18773</v>
      </c>
      <c t="n" s="6" r="F27">
        <v>-45986</v>
      </c>
    </row>
    <row spans="1:6" r="28">
      <c t="s" s="4" r="A28">
        <v>139</v>
      </c>
      <c t="n" s="6" r="C28">
        <v>-6499538</v>
      </c>
    </row>
    <row spans="1:6" r="29">
      <c t="s" s="4" r="A29">
        <v>141</v>
      </c>
      <c t="n" s="6" r="B29">
        <v>48204</v>
      </c>
      <c t="n" s="6" r="D29">
        <v>48204</v>
      </c>
    </row>
    <row spans="1:6" r="30">
      <c t="s" s="4" r="A30">
        <v>142</v>
      </c>
      <c t="n" s="6" r="B30">
        <v>-1602</v>
      </c>
      <c t="n" s="6" r="D30">
        <v>-1602</v>
      </c>
    </row>
    <row spans="1:6" r="31">
      <c t="s" s="4" r="A31">
        <v>147</v>
      </c>
      <c t="n" s="7" r="B31">
        <v>1023733</v>
      </c>
      <c t="n" s="7" r="C31">
        <v>68</v>
      </c>
      <c t="n" s="6" r="D31">
        <v>1155829</v>
      </c>
      <c t="n" s="6" r="E31">
        <v>4111</v>
      </c>
      <c t="n" s="6" r="F31">
        <v>-136275</v>
      </c>
    </row>
    <row spans="1:6" r="32">
      <c t="s" s="4" r="A32">
        <v>148</v>
      </c>
      <c t="n" s="6" r="B32">
        <v>135204948</v>
      </c>
      <c t="n" s="6" r="C32">
        <v>135204948</v>
      </c>
    </row>
    <row spans="1:6" r="33">
      <c t="s" s="4" r="A33">
        <v>102</v>
      </c>
      <c t="n" s="7" r="B33">
        <v>69975</v>
      </c>
      <c t="n" s="6" r="F33">
        <v>69975</v>
      </c>
    </row>
    <row spans="1:6" r="34">
      <c t="s" s="4" r="A34">
        <v>121</v>
      </c>
      <c t="n" s="6" r="B34">
        <v>-5314</v>
      </c>
      <c t="n" s="6" r="E34">
        <v>-5314</v>
      </c>
    </row>
    <row spans="1:6" r="35">
      <c t="s" s="4" r="A35">
        <v>146</v>
      </c>
      <c t="n" s="7" r="C35">
        <v>1</v>
      </c>
      <c t="n" s="6" r="D35">
        <v>-1</v>
      </c>
    </row>
    <row spans="1:6" r="36">
      <c t="s" s="4" r="A36">
        <v>133</v>
      </c>
      <c t="n" s="6" r="C36">
        <v>3452569</v>
      </c>
    </row>
    <row spans="1:6" r="37">
      <c t="s" s="4" r="A37">
        <v>134</v>
      </c>
      <c t="n" s="7" r="B37">
        <v>620</v>
      </c>
      <c t="n" s="6" r="D37">
        <v>620</v>
      </c>
    </row>
    <row spans="1:6" r="38">
      <c t="s" s="4" r="A38">
        <v>135</v>
      </c>
      <c t="n" s="6" r="B38">
        <v>53219</v>
      </c>
      <c t="n" s="6" r="C38">
        <v>53219</v>
      </c>
    </row>
    <row spans="1:6" r="39">
      <c t="s" s="4" r="A39">
        <v>136</v>
      </c>
      <c t="n" s="7" r="B39">
        <v>21259</v>
      </c>
      <c t="n" s="7" r="C39">
        <v>1</v>
      </c>
      <c t="n" s="6" r="D39">
        <v>21258</v>
      </c>
    </row>
    <row spans="1:6" r="40">
      <c t="s" s="4" r="A40">
        <v>137</v>
      </c>
      <c t="n" s="6" r="C40">
        <v>2150586</v>
      </c>
    </row>
    <row spans="1:6" r="41">
      <c t="s" s="4" r="A41">
        <v>138</v>
      </c>
      <c t="n" s="6" r="B41">
        <v>-105288</v>
      </c>
      <c t="n" s="7" r="C41">
        <v>-4</v>
      </c>
      <c t="n" s="6" r="D41">
        <v>-58229</v>
      </c>
      <c t="n" s="6" r="F41">
        <v>-47055</v>
      </c>
    </row>
    <row spans="1:6" r="42">
      <c t="s" s="4" r="A42">
        <v>139</v>
      </c>
      <c t="n" s="6" r="C42">
        <v>-8196157</v>
      </c>
    </row>
    <row spans="1:6" r="43">
      <c t="s" s="4" r="A43">
        <v>141</v>
      </c>
      <c t="n" s="6" r="B43">
        <v>45572</v>
      </c>
      <c t="n" s="6" r="D43">
        <v>45572</v>
      </c>
    </row>
    <row spans="1:6" r="44">
      <c t="s" s="4" r="A44">
        <v>142</v>
      </c>
      <c t="n" s="6" r="B44">
        <v>2652</v>
      </c>
      <c t="n" s="6" r="D44">
        <v>2652</v>
      </c>
    </row>
    <row spans="1:6" r="45">
      <c t="s" s="4" r="A45">
        <v>149</v>
      </c>
      <c t="n" s="7" r="B45">
        <v>1053209</v>
      </c>
      <c t="n" s="7" r="C45">
        <v>66</v>
      </c>
      <c t="n" s="7" r="D45">
        <v>1167701</v>
      </c>
      <c t="n" s="7" r="E45">
        <v>-1203</v>
      </c>
      <c t="n" s="7" r="F45">
        <v>-113355</v>
      </c>
    </row>
    <row spans="1:6" r="46">
      <c t="s" s="4" r="A46">
        <v>150</v>
      </c>
      <c t="n" s="6" r="B46">
        <v>132665165</v>
      </c>
      <c t="n" s="6" r="C46">
        <v>1326651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0</v>
      </c>
      <c t="s" s="2" r="B1">
        <v>2</v>
      </c>
      <c t="s" s="2" r="C1">
        <v>32</v>
      </c>
      <c t="s" s="2" r="D1">
        <v>75</v>
      </c>
    </row>
    <row spans="1:4" r="2">
      <c t="s" s="3" r="A2">
        <v>521</v>
      </c>
    </row>
    <row spans="1:4" r="3">
      <c t="s" s="4" r="A3">
        <v>522</v>
      </c>
      <c t="n" s="7" r="B3">
        <v>25179</v>
      </c>
      <c t="n" s="7" r="C3">
        <v>27523</v>
      </c>
    </row>
    <row spans="1:4" r="4">
      <c t="s" s="4" r="A4">
        <v>523</v>
      </c>
      <c t="n" s="6" r="B4">
        <v>2670</v>
      </c>
      <c t="n" s="6" r="C4">
        <v>4102</v>
      </c>
    </row>
    <row spans="1:4" r="5">
      <c t="s" s="4" r="A5">
        <v>524</v>
      </c>
      <c t="n" s="6" r="B5">
        <v>16187</v>
      </c>
      <c t="n" s="6" r="C5">
        <v>12207</v>
      </c>
    </row>
    <row spans="1:4" r="6">
      <c t="s" s="4" r="A6">
        <v>525</v>
      </c>
      <c t="n" s="6" r="B6">
        <v>10172</v>
      </c>
      <c t="n" s="6" r="C6">
        <v>11613</v>
      </c>
      <c t="n" s="7" r="D6">
        <v>9475</v>
      </c>
    </row>
    <row spans="1:4" r="7">
      <c t="s" s="4" r="A7">
        <v>526</v>
      </c>
      <c t="n" s="6" r="B7">
        <v>6031</v>
      </c>
      <c t="n" s="6" r="C7">
        <v>8175</v>
      </c>
    </row>
    <row spans="1:4" r="8">
      <c t="s" s="4" r="A8">
        <v>527</v>
      </c>
      <c t="n" s="6" r="B8">
        <v>9668</v>
      </c>
      <c t="n" s="6" r="C8">
        <v>10658</v>
      </c>
    </row>
    <row spans="1:4" r="9">
      <c t="s" s="4" r="A9">
        <v>53</v>
      </c>
      <c t="n" s="6" r="B9">
        <v>15188</v>
      </c>
      <c t="n" s="6" r="C9">
        <v>11915</v>
      </c>
    </row>
    <row spans="1:4" r="10">
      <c t="s" s="4" r="A10">
        <v>126</v>
      </c>
      <c t="n" s="7" r="B10">
        <v>85095</v>
      </c>
      <c t="n" s="7" r="C10">
        <v>861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2</v>
      </c>
    </row>
    <row spans="1:3" r="3">
      <c t="s" s="3" r="A3">
        <v>529</v>
      </c>
    </row>
    <row spans="1:3" r="4">
      <c t="s" s="4" r="A4">
        <v>514</v>
      </c>
      <c t="n" s="7" r="B4">
        <v>11613</v>
      </c>
      <c t="n" s="7" r="C4">
        <v>9475</v>
      </c>
    </row>
    <row spans="1:3" r="5">
      <c t="s" s="4" r="A5">
        <v>530</v>
      </c>
      <c t="n" s="6" r="B5">
        <v>12444</v>
      </c>
      <c t="n" s="6" r="C5">
        <v>16753</v>
      </c>
    </row>
    <row spans="1:3" r="6">
      <c t="s" s="4" r="A6">
        <v>531</v>
      </c>
      <c t="n" s="6" r="B6">
        <v>-13885</v>
      </c>
      <c t="n" s="6" r="C6">
        <v>-14615</v>
      </c>
    </row>
    <row spans="1:3" r="7">
      <c t="s" s="4" r="A7">
        <v>517</v>
      </c>
      <c t="n" s="7" r="B7">
        <v>10172</v>
      </c>
      <c t="n" s="7" r="C7">
        <v>116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532</v>
      </c>
      <c t="s" s="2" r="B1">
        <v>533</v>
      </c>
      <c t="s" s="2" r="C1">
        <v>534</v>
      </c>
      <c t="s" s="2" r="D1">
        <v>1</v>
      </c>
    </row>
    <row spans="1:6" r="2">
      <c t="s" s="2" r="B2">
        <v>2</v>
      </c>
      <c t="s" s="2" r="C2">
        <v>2</v>
      </c>
      <c t="s" s="2" r="D2">
        <v>2</v>
      </c>
      <c t="s" s="2" r="E2">
        <v>32</v>
      </c>
      <c t="s" s="2" r="F2">
        <v>75</v>
      </c>
    </row>
    <row spans="1:6" r="3">
      <c t="s" s="3" r="A3">
        <v>535</v>
      </c>
    </row>
    <row spans="1:6" r="4">
      <c t="s" s="4" r="A4">
        <v>90</v>
      </c>
      <c t="n" s="7" r="D4">
        <v>11096</v>
      </c>
      <c t="n" s="7" r="E4">
        <v>40347</v>
      </c>
      <c t="n" s="7" r="F4">
        <v>48470</v>
      </c>
    </row>
    <row spans="1:6" r="5">
      <c t="s" s="4" r="A5">
        <v>536</v>
      </c>
      <c t="s" s="4" r="D5">
        <v>537</v>
      </c>
      <c t="s" s="4" r="E5">
        <v>538</v>
      </c>
      <c t="s" s="4" r="F5">
        <v>539</v>
      </c>
    </row>
    <row spans="1:6" r="6">
      <c t="s" s="4" r="A6">
        <v>540</v>
      </c>
      <c t="n" s="7" r="D6">
        <v>9532</v>
      </c>
      <c t="n" s="7" r="E6">
        <v>40279</v>
      </c>
      <c t="n" s="7" r="F6">
        <v>49835</v>
      </c>
    </row>
    <row spans="1:6" r="7">
      <c t="s" s="4" r="A7">
        <v>541</v>
      </c>
      <c t="n" s="6" r="F7">
        <v>2900</v>
      </c>
    </row>
    <row spans="1:6" r="8">
      <c t="s" s="4" r="A8">
        <v>542</v>
      </c>
    </row>
    <row spans="1:6" r="9">
      <c t="s" s="3" r="A9">
        <v>535</v>
      </c>
    </row>
    <row spans="1:6" r="10">
      <c t="s" s="4" r="A10">
        <v>543</v>
      </c>
      <c t="n" s="7" r="B10">
        <v>13000</v>
      </c>
      <c t="n" s="7" r="C10">
        <v>13000</v>
      </c>
      <c t="n" s="6" r="D10">
        <v>13000</v>
      </c>
    </row>
    <row spans="1:6" r="11">
      <c t="s" s="4" r="A11">
        <v>544</v>
      </c>
    </row>
    <row spans="1:6" r="12">
      <c t="s" s="3" r="A12">
        <v>535</v>
      </c>
    </row>
    <row spans="1:6" r="13">
      <c t="s" s="4" r="A13">
        <v>543</v>
      </c>
      <c t="n" s="6" r="B13">
        <v>16000</v>
      </c>
      <c t="n" s="6" r="C13">
        <v>16000</v>
      </c>
      <c t="n" s="6" r="D13">
        <v>16000</v>
      </c>
    </row>
    <row spans="1:6" r="14">
      <c t="s" s="4" r="A14">
        <v>545</v>
      </c>
    </row>
    <row spans="1:6" r="15">
      <c t="s" s="3" r="A15">
        <v>535</v>
      </c>
    </row>
    <row spans="1:6" r="16">
      <c t="s" s="4" r="A16">
        <v>540</v>
      </c>
      <c t="n" s="7" r="B16">
        <v>9400</v>
      </c>
      <c t="n" s="6" r="C16">
        <v>4600</v>
      </c>
      <c t="n" s="6" r="D16">
        <v>13999</v>
      </c>
      <c t="n" s="6" r="E16">
        <v>11755</v>
      </c>
      <c t="n" s="6" r="F16">
        <v>10185</v>
      </c>
    </row>
    <row spans="1:6" r="17">
      <c t="s" s="4" r="A17">
        <v>546</v>
      </c>
    </row>
    <row spans="1:6" r="18">
      <c t="s" s="3" r="A18">
        <v>535</v>
      </c>
    </row>
    <row spans="1:6" r="19">
      <c t="s" s="4" r="A19">
        <v>540</v>
      </c>
      <c t="n" s="7" r="C19">
        <v>2700</v>
      </c>
    </row>
    <row spans="1:6" r="20">
      <c t="s" s="4" r="A20">
        <v>547</v>
      </c>
    </row>
    <row spans="1:6" r="21">
      <c t="s" s="3" r="A21">
        <v>535</v>
      </c>
    </row>
    <row spans="1:6" r="22">
      <c t="s" s="4" r="A22">
        <v>540</v>
      </c>
      <c t="n" s="6" r="D22">
        <v>-8000</v>
      </c>
    </row>
    <row spans="1:6" r="23">
      <c t="s" s="4" r="A23">
        <v>548</v>
      </c>
    </row>
    <row spans="1:6" r="24">
      <c t="s" s="3" r="A24">
        <v>535</v>
      </c>
    </row>
    <row spans="1:6" r="25">
      <c t="s" s="4" r="A25">
        <v>540</v>
      </c>
      <c t="n" s="7" r="D25">
        <v>1600</v>
      </c>
      <c t="n" s="6" r="E25">
        <v>2300</v>
      </c>
      <c t="n" s="6" r="F25">
        <v>2800</v>
      </c>
    </row>
    <row spans="1:6" r="26">
      <c t="s" s="4" r="A26">
        <v>549</v>
      </c>
    </row>
    <row spans="1:6" r="27">
      <c t="s" s="3" r="A27">
        <v>535</v>
      </c>
    </row>
    <row spans="1:6" r="28">
      <c t="s" s="4" r="A28">
        <v>540</v>
      </c>
      <c t="n" s="7" r="E28">
        <v>28600</v>
      </c>
      <c t="n" s="7" r="F28">
        <v>382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550</v>
      </c>
      <c t="s" s="2" r="B1">
        <v>533</v>
      </c>
      <c t="s" s="2" r="C1">
        <v>534</v>
      </c>
      <c t="s" s="2" r="D1">
        <v>1</v>
      </c>
    </row>
    <row spans="1:6" r="2">
      <c t="s" s="2" r="B2">
        <v>2</v>
      </c>
      <c t="s" s="2" r="C2">
        <v>2</v>
      </c>
      <c t="s" s="2" r="D2">
        <v>2</v>
      </c>
      <c t="s" s="2" r="E2">
        <v>32</v>
      </c>
      <c t="s" s="2" r="F2">
        <v>75</v>
      </c>
    </row>
    <row spans="1:6" r="3">
      <c t="s" s="3" r="A3">
        <v>535</v>
      </c>
    </row>
    <row spans="1:6" r="4">
      <c t="s" s="4" r="A4">
        <v>429</v>
      </c>
      <c t="n" s="7" r="D4">
        <v>41573</v>
      </c>
      <c t="n" s="7" r="E4">
        <v>34929</v>
      </c>
      <c t="n" s="7" r="F4">
        <v>8826</v>
      </c>
    </row>
    <row spans="1:6" r="5">
      <c t="s" s="4" r="A5">
        <v>551</v>
      </c>
      <c t="n" s="6" r="D5">
        <v>9532</v>
      </c>
      <c t="n" s="6" r="E5">
        <v>40279</v>
      </c>
      <c t="n" s="6" r="F5">
        <v>49835</v>
      </c>
    </row>
    <row spans="1:6" r="6">
      <c t="s" s="4" r="A6">
        <v>552</v>
      </c>
      <c t="n" s="6" r="D6">
        <v>1564</v>
      </c>
      <c t="n" s="6" r="E6">
        <v>2347</v>
      </c>
      <c t="n" s="6" r="F6">
        <v>1461</v>
      </c>
    </row>
    <row spans="1:6" r="7">
      <c t="s" s="4" r="A7">
        <v>553</v>
      </c>
      <c t="n" s="6" r="D7">
        <v>-696</v>
      </c>
      <c t="n" s="6" r="E7">
        <v>-4855</v>
      </c>
      <c t="n" s="6" r="F7">
        <v>-3547</v>
      </c>
    </row>
    <row spans="1:6" r="8">
      <c t="s" s="4" r="A8">
        <v>554</v>
      </c>
      <c t="n" s="6" r="D8">
        <v>-24645</v>
      </c>
      <c t="n" s="6" r="E8">
        <v>-31127</v>
      </c>
      <c t="n" s="6" r="F8">
        <v>-21646</v>
      </c>
    </row>
    <row spans="1:6" r="9">
      <c t="s" s="4" r="A9">
        <v>430</v>
      </c>
      <c t="n" s="7" r="B9">
        <v>27328</v>
      </c>
      <c t="n" s="7" r="C9">
        <v>27328</v>
      </c>
      <c t="n" s="6" r="D9">
        <v>27328</v>
      </c>
      <c t="n" s="6" r="E9">
        <v>41573</v>
      </c>
      <c t="n" s="6" r="F9">
        <v>34929</v>
      </c>
    </row>
    <row spans="1:6" r="10">
      <c t="s" s="4" r="A10">
        <v>545</v>
      </c>
    </row>
    <row spans="1:6" r="11">
      <c t="s" s="3" r="A11">
        <v>535</v>
      </c>
    </row>
    <row spans="1:6" r="12">
      <c t="s" s="4" r="A12">
        <v>429</v>
      </c>
      <c t="n" s="6" r="D12">
        <v>664</v>
      </c>
      <c t="n" s="6" r="E12">
        <v>1143</v>
      </c>
      <c t="n" s="6" r="F12">
        <v>1362</v>
      </c>
    </row>
    <row spans="1:6" r="13">
      <c t="s" s="4" r="A13">
        <v>551</v>
      </c>
      <c t="n" s="6" r="B13">
        <v>9400</v>
      </c>
      <c t="n" s="6" r="C13">
        <v>4600</v>
      </c>
      <c t="n" s="6" r="D13">
        <v>13999</v>
      </c>
      <c t="n" s="6" r="E13">
        <v>11755</v>
      </c>
      <c t="n" s="6" r="F13">
        <v>10185</v>
      </c>
    </row>
    <row spans="1:6" r="14">
      <c t="s" s="4" r="A14">
        <v>554</v>
      </c>
      <c t="n" s="6" r="D14">
        <v>-6591</v>
      </c>
      <c t="n" s="6" r="E14">
        <v>-12234</v>
      </c>
      <c t="n" s="6" r="F14">
        <v>-10404</v>
      </c>
    </row>
    <row spans="1:6" r="15">
      <c t="s" s="4" r="A15">
        <v>430</v>
      </c>
      <c t="n" s="6" r="B15">
        <v>8072</v>
      </c>
      <c t="n" s="6" r="C15">
        <v>8072</v>
      </c>
      <c t="n" s="6" r="D15">
        <v>8072</v>
      </c>
      <c t="n" s="6" r="E15">
        <v>664</v>
      </c>
      <c t="n" s="6" r="F15">
        <v>1143</v>
      </c>
    </row>
    <row spans="1:6" r="16">
      <c t="s" s="4" r="A16">
        <v>555</v>
      </c>
    </row>
    <row spans="1:6" r="17">
      <c t="s" s="3" r="A17">
        <v>535</v>
      </c>
    </row>
    <row spans="1:6" r="18">
      <c t="s" s="4" r="A18">
        <v>429</v>
      </c>
      <c t="n" s="6" r="D18">
        <v>40909</v>
      </c>
      <c t="n" s="6" r="E18">
        <v>33786</v>
      </c>
      <c t="n" s="6" r="F18">
        <v>7464</v>
      </c>
    </row>
    <row spans="1:6" r="19">
      <c t="s" s="4" r="A19">
        <v>551</v>
      </c>
      <c t="n" s="6" r="D19">
        <v>-5268</v>
      </c>
      <c t="n" s="6" r="E19">
        <v>28524</v>
      </c>
      <c t="n" s="6" r="F19">
        <v>36770</v>
      </c>
    </row>
    <row spans="1:6" r="20">
      <c t="s" s="4" r="A20">
        <v>552</v>
      </c>
      <c t="n" s="6" r="D20">
        <v>1564</v>
      </c>
      <c t="n" s="6" r="E20">
        <v>2347</v>
      </c>
      <c t="n" s="6" r="F20">
        <v>1461</v>
      </c>
    </row>
    <row spans="1:6" r="21">
      <c t="s" s="4" r="A21">
        <v>553</v>
      </c>
      <c t="n" s="6" r="D21">
        <v>-696</v>
      </c>
      <c t="n" s="6" r="E21">
        <v>-4855</v>
      </c>
      <c t="n" s="6" r="F21">
        <v>-3547</v>
      </c>
    </row>
    <row spans="1:6" r="22">
      <c t="s" s="4" r="A22">
        <v>554</v>
      </c>
      <c t="n" s="6" r="D22">
        <v>-18054</v>
      </c>
      <c t="n" s="6" r="E22">
        <v>-18893</v>
      </c>
      <c t="n" s="6" r="F22">
        <v>-8362</v>
      </c>
    </row>
    <row spans="1:6" r="23">
      <c t="s" s="4" r="A23">
        <v>430</v>
      </c>
      <c t="n" s="6" r="B23">
        <v>18455</v>
      </c>
      <c t="n" s="6" r="C23">
        <v>18455</v>
      </c>
      <c t="n" s="6" r="D23">
        <v>18455</v>
      </c>
      <c t="n" s="7" r="E23">
        <v>40909</v>
      </c>
      <c t="n" s="6" r="F23">
        <v>33786</v>
      </c>
    </row>
    <row spans="1:6" r="24">
      <c t="s" s="4" r="A24">
        <v>472</v>
      </c>
    </row>
    <row spans="1:6" r="25">
      <c t="s" s="3" r="A25">
        <v>535</v>
      </c>
    </row>
    <row spans="1:6" r="26">
      <c t="s" s="4" r="A26">
        <v>551</v>
      </c>
      <c t="n" s="6" r="D26">
        <v>801</v>
      </c>
      <c t="n" s="6" r="F26">
        <v>2880</v>
      </c>
    </row>
    <row spans="1:6" r="27">
      <c t="s" s="4" r="A27">
        <v>554</v>
      </c>
      <c t="n" s="7" r="F27">
        <v>-2880</v>
      </c>
    </row>
    <row spans="1:6" r="28">
      <c t="s" s="4" r="A28">
        <v>430</v>
      </c>
      <c t="n" s="7" r="B28">
        <v>801</v>
      </c>
      <c t="n" s="7" r="C28">
        <v>801</v>
      </c>
      <c t="n" s="7" r="D28">
        <v>801</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16"/>
    <col customWidth="1" max="3" min="3" width="80"/>
    <col customWidth="1" max="4" min="4" width="14"/>
    <col customWidth="1" max="5" min="5" width="14"/>
  </cols>
  <sheetData>
    <row spans="1:5" r="1">
      <c t="s" s="1" r="A1">
        <v>556</v>
      </c>
      <c t="s" s="2" r="B1">
        <v>557</v>
      </c>
      <c t="s" s="2" r="C1">
        <v>2</v>
      </c>
      <c t="s" s="2" r="D1">
        <v>32</v>
      </c>
      <c t="s" s="2" r="E1">
        <v>558</v>
      </c>
    </row>
    <row spans="1:5" r="2">
      <c t="s" s="3" r="A2">
        <v>559</v>
      </c>
    </row>
    <row spans="1:5" r="3">
      <c t="s" s="4" r="A3">
        <v>560</v>
      </c>
      <c t="n" s="7" r="B3">
        <v>250000</v>
      </c>
      <c t="n" s="7" r="E3">
        <v>250000</v>
      </c>
    </row>
    <row spans="1:5" r="4">
      <c t="s" s="4" r="A4">
        <v>561</v>
      </c>
      <c t="s" s="4" r="B4">
        <v>562</v>
      </c>
    </row>
    <row spans="1:5" r="5">
      <c t="s" s="4" r="A5">
        <v>563</v>
      </c>
      <c t="s" s="4" r="C5">
        <v>564</v>
      </c>
    </row>
    <row spans="1:5" r="6">
      <c t="s" s="4" r="A6">
        <v>565</v>
      </c>
      <c t="n" s="7" r="C6">
        <v>1600</v>
      </c>
    </row>
    <row spans="1:5" r="7">
      <c t="s" s="4" r="A7">
        <v>566</v>
      </c>
      <c t="s" s="4" r="C7">
        <v>567</v>
      </c>
    </row>
    <row spans="1:5" r="8">
      <c t="s" s="4" r="A8">
        <v>568</v>
      </c>
      <c t="s" s="4" r="C8">
        <v>569</v>
      </c>
    </row>
    <row spans="1:5" r="9">
      <c t="s" s="4" r="A9">
        <v>570</v>
      </c>
      <c t="s" s="4" r="C9">
        <v>569</v>
      </c>
    </row>
    <row spans="1:5" r="10">
      <c t="s" s="4" r="A10">
        <v>571</v>
      </c>
      <c t="s" s="4" r="C10">
        <v>572</v>
      </c>
    </row>
    <row spans="1:5" r="11">
      <c t="s" s="4" r="A11">
        <v>573</v>
      </c>
      <c t="n" s="7" r="C11">
        <v>600</v>
      </c>
    </row>
    <row spans="1:5" r="12">
      <c t="s" s="4" r="A12">
        <v>574</v>
      </c>
      <c t="n" s="6" r="C12">
        <v>5717</v>
      </c>
      <c t="n" s="7" r="D12">
        <v>5717</v>
      </c>
    </row>
    <row spans="1:5" r="13">
      <c t="s" s="4" r="A13">
        <v>56</v>
      </c>
      <c t="n" s="6" r="C13">
        <v>228799</v>
      </c>
      <c t="n" s="7" r="D13">
        <v>234516</v>
      </c>
    </row>
    <row spans="1:5" r="14">
      <c t="s" s="4" r="A14">
        <v>575</v>
      </c>
    </row>
    <row spans="1:5" r="15">
      <c t="s" s="3" r="A15">
        <v>559</v>
      </c>
    </row>
    <row spans="1:5" r="16">
      <c t="s" s="4" r="A16">
        <v>576</v>
      </c>
      <c t="n" s="6" r="C16">
        <v>500</v>
      </c>
    </row>
    <row spans="1:5" r="17">
      <c t="s" s="4" r="A17">
        <v>577</v>
      </c>
    </row>
    <row spans="1:5" r="18">
      <c t="s" s="3" r="A18">
        <v>559</v>
      </c>
    </row>
    <row spans="1:5" r="19">
      <c t="s" s="4" r="A19">
        <v>576</v>
      </c>
      <c t="n" s="7" r="C19">
        <v>900</v>
      </c>
    </row>
    <row spans="1:5" r="20">
      <c t="s" s="4" r="A20">
        <v>578</v>
      </c>
    </row>
    <row spans="1:5" r="21">
      <c t="s" s="3" r="A21">
        <v>559</v>
      </c>
    </row>
    <row spans="1:5" r="22">
      <c t="s" s="4" r="A22">
        <v>579</v>
      </c>
      <c t="s" s="4" r="B22">
        <v>580</v>
      </c>
    </row>
    <row spans="1:5" r="23">
      <c t="s" s="4" r="A23">
        <v>581</v>
      </c>
    </row>
    <row spans="1:5" r="24">
      <c t="s" s="3" r="A24">
        <v>559</v>
      </c>
    </row>
    <row spans="1:5" r="25">
      <c t="s" s="4" r="A25">
        <v>579</v>
      </c>
      <c t="s" s="4" r="B25">
        <v>582</v>
      </c>
    </row>
    <row spans="1:5" r="26">
      <c t="s" s="4" r="A26">
        <v>583</v>
      </c>
    </row>
    <row spans="1:5" r="27">
      <c t="s" s="3" r="A27">
        <v>559</v>
      </c>
    </row>
    <row spans="1:5" r="28">
      <c t="s" s="4" r="A28">
        <v>579</v>
      </c>
      <c t="s" s="4" r="B28">
        <v>584</v>
      </c>
    </row>
    <row spans="1:5" r="29">
      <c t="s" s="4" r="A29">
        <v>585</v>
      </c>
    </row>
    <row spans="1:5" r="30">
      <c t="s" s="3" r="A30">
        <v>559</v>
      </c>
    </row>
    <row spans="1:5" r="31">
      <c t="s" s="4" r="A31">
        <v>579</v>
      </c>
      <c t="s" s="4" r="B31">
        <v>5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86</v>
      </c>
      <c t="s" s="2" r="B1">
        <v>1</v>
      </c>
    </row>
    <row spans="1:4" r="2">
      <c t="s" s="2" r="B2">
        <v>2</v>
      </c>
      <c t="s" s="2" r="C2">
        <v>32</v>
      </c>
      <c t="s" s="2" r="D2">
        <v>75</v>
      </c>
    </row>
    <row spans="1:4" r="3">
      <c t="s" s="3" r="A3">
        <v>214</v>
      </c>
    </row>
    <row spans="1:4" r="4">
      <c t="s" s="4" r="A4">
        <v>587</v>
      </c>
      <c t="n" s="7" r="B4">
        <v>5246</v>
      </c>
      <c t="n" s="7" r="C4">
        <v>4940</v>
      </c>
      <c t="n" s="7" r="D4">
        <v>1605</v>
      </c>
    </row>
    <row spans="1:4" r="5">
      <c t="s" s="4" r="A5">
        <v>156</v>
      </c>
      <c t="n" s="6" r="B5">
        <v>532</v>
      </c>
      <c t="n" s="6" r="C5">
        <v>533</v>
      </c>
      <c t="n" s="6" r="D5">
        <v>178</v>
      </c>
    </row>
    <row spans="1:4" r="6">
      <c t="s" s="4" r="A6">
        <v>126</v>
      </c>
      <c t="n" s="7" r="B6">
        <v>5778</v>
      </c>
      <c t="n" s="7" r="C6">
        <v>5473</v>
      </c>
      <c t="n" s="7" r="D6">
        <v>17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88</v>
      </c>
      <c t="s" s="2" r="B1">
        <v>589</v>
      </c>
    </row>
    <row spans="1:2" r="2">
      <c t="s" s="3" r="A2">
        <v>590</v>
      </c>
    </row>
    <row spans="1:2" r="3">
      <c t="n" s="6" r="A3">
        <v>2016</v>
      </c>
      <c t="n" s="7" r="B3">
        <v>6250</v>
      </c>
    </row>
    <row spans="1:2" r="4">
      <c t="n" s="6" r="A4">
        <v>2017</v>
      </c>
      <c t="n" s="6" r="B4">
        <v>6250</v>
      </c>
    </row>
    <row spans="1:2" r="5">
      <c t="n" s="6" r="A5">
        <v>2018</v>
      </c>
      <c t="n" s="6" r="B5">
        <v>223438</v>
      </c>
    </row>
    <row spans="1:2" r="6">
      <c t="s" s="4" r="A6">
        <v>126</v>
      </c>
      <c t="n" s="7" r="B6">
        <v>2359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s="1" r="A1">
        <v>591</v>
      </c>
      <c t="s" s="2" r="B1">
        <v>1</v>
      </c>
    </row>
    <row spans="1:5" r="2">
      <c t="s" s="2" r="B2">
        <v>2</v>
      </c>
      <c t="s" s="2" r="C2">
        <v>32</v>
      </c>
      <c t="s" s="2" r="D2">
        <v>75</v>
      </c>
      <c t="s" s="2" r="E2">
        <v>592</v>
      </c>
    </row>
    <row spans="1:5" r="3">
      <c t="s" s="3" r="A3">
        <v>217</v>
      </c>
    </row>
    <row spans="1:5" r="4">
      <c t="s" s="4" r="A4">
        <v>34</v>
      </c>
      <c t="n" s="7" r="B4">
        <v>435093000</v>
      </c>
      <c t="n" s="7" r="C4">
        <v>443132000</v>
      </c>
      <c t="n" s="7" r="D4">
        <v>392629000</v>
      </c>
      <c t="n" s="7" r="E4">
        <v>477073000</v>
      </c>
    </row>
    <row spans="1:5" r="5">
      <c t="s" s="4" r="A5">
        <v>593</v>
      </c>
      <c t="s" s="4" r="B5">
        <v>408</v>
      </c>
    </row>
    <row spans="1:5" r="6">
      <c t="s" s="4" r="A6">
        <v>594</v>
      </c>
      <c t="s" s="4" r="B6">
        <v>595</v>
      </c>
    </row>
    <row spans="1:5" r="7">
      <c t="s" s="4" r="A7">
        <v>596</v>
      </c>
      <c t="n" s="7" r="B7">
        <v>0</v>
      </c>
      <c t="n" s="6" r="C7">
        <v>0</v>
      </c>
    </row>
    <row spans="1:5" r="8">
      <c t="s" s="4" r="A8">
        <v>597</v>
      </c>
      <c t="n" s="7" r="B8">
        <v>0</v>
      </c>
      <c t="n" s="7" r="C8">
        <v>0</v>
      </c>
      <c t="n" s="7" r="D8">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32</v>
      </c>
    </row>
    <row spans="1:3" r="2">
      <c t="s" s="3" r="A2">
        <v>599</v>
      </c>
    </row>
    <row spans="1:3" r="3">
      <c t="s" s="4" r="A3">
        <v>35</v>
      </c>
      <c t="n" s="7" r="B3">
        <v>184242</v>
      </c>
      <c t="n" s="7" r="C3">
        <v>185783</v>
      </c>
    </row>
    <row spans="1:3" r="4">
      <c t="s" s="4" r="A4">
        <v>42</v>
      </c>
      <c t="n" s="6" r="B4">
        <v>46484</v>
      </c>
      <c t="n" s="6" r="C4">
        <v>59197</v>
      </c>
    </row>
    <row spans="1:3" r="5">
      <c t="s" s="4" r="A5">
        <v>600</v>
      </c>
    </row>
    <row spans="1:3" r="6">
      <c t="s" s="3" r="A6">
        <v>599</v>
      </c>
    </row>
    <row spans="1:3" r="7">
      <c t="s" s="4" r="A7">
        <v>35</v>
      </c>
      <c t="n" s="6" r="B7">
        <v>975</v>
      </c>
    </row>
    <row spans="1:3" r="8">
      <c t="s" s="4" r="A8">
        <v>601</v>
      </c>
    </row>
    <row spans="1:3" r="9">
      <c t="s" s="3" r="A9">
        <v>599</v>
      </c>
    </row>
    <row spans="1:3" r="10">
      <c t="s" s="4" r="A10">
        <v>35</v>
      </c>
      <c t="n" s="6" r="B10">
        <v>19799</v>
      </c>
      <c t="n" s="6" r="C10">
        <v>7549</v>
      </c>
    </row>
    <row spans="1:3" r="11">
      <c t="s" s="4" r="A11">
        <v>602</v>
      </c>
    </row>
    <row spans="1:3" r="12">
      <c t="s" s="3" r="A12">
        <v>599</v>
      </c>
    </row>
    <row spans="1:3" r="13">
      <c t="s" s="4" r="A13">
        <v>603</v>
      </c>
      <c t="n" s="6" r="B13">
        <v>184352</v>
      </c>
      <c t="n" s="6" r="C13">
        <v>185812</v>
      </c>
    </row>
    <row spans="1:3" r="14">
      <c t="s" s="4" r="A14">
        <v>604</v>
      </c>
      <c t="n" s="6" r="B14">
        <v>6</v>
      </c>
      <c t="n" s="6" r="C14">
        <v>26</v>
      </c>
    </row>
    <row spans="1:3" r="15">
      <c t="s" s="4" r="A15">
        <v>605</v>
      </c>
      <c t="n" s="6" r="B15">
        <v>-116</v>
      </c>
      <c t="n" s="6" r="C15">
        <v>-55</v>
      </c>
    </row>
    <row spans="1:3" r="16">
      <c t="s" s="4" r="A16">
        <v>35</v>
      </c>
      <c t="n" s="6" r="B16">
        <v>184242</v>
      </c>
      <c t="n" s="6" r="C16">
        <v>185783</v>
      </c>
    </row>
    <row spans="1:3" r="17">
      <c t="s" s="4" r="A17">
        <v>606</v>
      </c>
    </row>
    <row spans="1:3" r="18">
      <c t="s" s="3" r="A18">
        <v>599</v>
      </c>
    </row>
    <row spans="1:3" r="19">
      <c t="s" s="4" r="A19">
        <v>603</v>
      </c>
      <c t="n" s="6" r="B19">
        <v>49036</v>
      </c>
      <c t="n" s="6" r="C19">
        <v>26930</v>
      </c>
    </row>
    <row spans="1:3" r="20">
      <c t="s" s="4" r="A20">
        <v>604</v>
      </c>
      <c t="n" s="6" r="B20">
        <v>4</v>
      </c>
      <c t="n" s="6" r="C20">
        <v>7</v>
      </c>
    </row>
    <row spans="1:3" r="21">
      <c t="s" s="4" r="A21">
        <v>605</v>
      </c>
      <c t="n" s="6" r="B21">
        <v>-45</v>
      </c>
      <c t="n" s="6" r="C21">
        <v>-2</v>
      </c>
    </row>
    <row spans="1:3" r="22">
      <c t="s" s="4" r="A22">
        <v>35</v>
      </c>
      <c t="n" s="6" r="B22">
        <v>48995</v>
      </c>
      <c t="n" s="6" r="C22">
        <v>26935</v>
      </c>
    </row>
    <row spans="1:3" r="23">
      <c t="s" s="4" r="A23">
        <v>607</v>
      </c>
    </row>
    <row spans="1:3" r="24">
      <c t="s" s="3" r="A24">
        <v>599</v>
      </c>
    </row>
    <row spans="1:3" r="25">
      <c t="s" s="4" r="A25">
        <v>603</v>
      </c>
      <c t="n" s="6" r="B25">
        <v>67723</v>
      </c>
      <c t="n" s="6" r="C25">
        <v>59336</v>
      </c>
    </row>
    <row spans="1:3" r="26">
      <c t="s" s="4" r="A26">
        <v>604</v>
      </c>
      <c t="n" s="6" r="B26">
        <v>1</v>
      </c>
      <c t="n" s="6" r="C26">
        <v>7</v>
      </c>
    </row>
    <row spans="1:3" r="27">
      <c t="s" s="4" r="A27">
        <v>605</v>
      </c>
      <c t="n" s="6" r="B27">
        <v>-30</v>
      </c>
      <c t="n" s="6" r="C27">
        <v>-6</v>
      </c>
    </row>
    <row spans="1:3" r="28">
      <c t="s" s="4" r="A28">
        <v>35</v>
      </c>
      <c t="n" s="6" r="B28">
        <v>67694</v>
      </c>
      <c t="n" s="6" r="C28">
        <v>59337</v>
      </c>
    </row>
    <row spans="1:3" r="29">
      <c t="s" s="4" r="A29">
        <v>608</v>
      </c>
    </row>
    <row spans="1:3" r="30">
      <c t="s" s="3" r="A30">
        <v>599</v>
      </c>
    </row>
    <row spans="1:3" r="31">
      <c t="s" s="4" r="A31">
        <v>603</v>
      </c>
      <c t="n" s="6" r="B31">
        <v>7303</v>
      </c>
      <c t="n" s="6" r="C31">
        <v>8764</v>
      </c>
    </row>
    <row spans="1:3" r="32">
      <c t="s" s="4" r="A32">
        <v>604</v>
      </c>
      <c t="n" s="6" r="C32">
        <v>2</v>
      </c>
    </row>
    <row spans="1:3" r="33">
      <c t="s" s="4" r="A33">
        <v>605</v>
      </c>
      <c t="n" s="6" r="B33">
        <v>-1</v>
      </c>
    </row>
    <row spans="1:3" r="34">
      <c t="s" s="4" r="A34">
        <v>35</v>
      </c>
      <c t="n" s="6" r="B34">
        <v>7302</v>
      </c>
      <c t="n" s="6" r="C34">
        <v>8766</v>
      </c>
    </row>
    <row spans="1:3" r="35">
      <c t="s" s="4" r="A35">
        <v>609</v>
      </c>
    </row>
    <row spans="1:3" r="36">
      <c t="s" s="3" r="A36">
        <v>599</v>
      </c>
    </row>
    <row spans="1:3" r="37">
      <c t="s" s="4" r="A37">
        <v>603</v>
      </c>
      <c t="n" s="6" r="B37">
        <v>60290</v>
      </c>
      <c t="n" s="6" r="C37">
        <v>90782</v>
      </c>
    </row>
    <row spans="1:3" r="38">
      <c t="s" s="4" r="A38">
        <v>604</v>
      </c>
      <c t="n" s="6" r="B38">
        <v>1</v>
      </c>
      <c t="n" s="6" r="C38">
        <v>10</v>
      </c>
    </row>
    <row spans="1:3" r="39">
      <c t="s" s="4" r="A39">
        <v>605</v>
      </c>
      <c t="n" s="6" r="B39">
        <v>-40</v>
      </c>
      <c t="n" s="6" r="C39">
        <v>-47</v>
      </c>
    </row>
    <row spans="1:3" r="40">
      <c t="s" s="4" r="A40">
        <v>35</v>
      </c>
      <c t="n" s="6" r="B40">
        <v>60251</v>
      </c>
      <c t="n" s="6" r="C40">
        <v>90745</v>
      </c>
    </row>
    <row spans="1:3" r="41">
      <c t="s" s="4" r="A41">
        <v>42</v>
      </c>
    </row>
    <row spans="1:3" r="42">
      <c t="s" s="3" r="A42">
        <v>599</v>
      </c>
    </row>
    <row spans="1:3" r="43">
      <c t="s" s="4" r="A43">
        <v>603</v>
      </c>
      <c t="n" s="6" r="B43">
        <v>46624</v>
      </c>
      <c t="n" s="6" r="C43">
        <v>59229</v>
      </c>
    </row>
    <row spans="1:3" r="44">
      <c t="s" s="4" r="A44">
        <v>604</v>
      </c>
      <c t="n" s="6" r="B44">
        <v>2</v>
      </c>
      <c t="n" s="6" r="C44">
        <v>7</v>
      </c>
    </row>
    <row spans="1:3" r="45">
      <c t="s" s="4" r="A45">
        <v>605</v>
      </c>
      <c t="n" s="6" r="B45">
        <v>-142</v>
      </c>
      <c t="n" s="6" r="C45">
        <v>-39</v>
      </c>
    </row>
    <row spans="1:3" r="46">
      <c t="s" s="4" r="A46">
        <v>42</v>
      </c>
      <c t="n" s="6" r="B46">
        <v>46484</v>
      </c>
      <c t="n" s="6" r="C46">
        <v>59197</v>
      </c>
    </row>
    <row spans="1:3" r="47">
      <c t="s" s="4" r="A47">
        <v>610</v>
      </c>
    </row>
    <row spans="1:3" r="48">
      <c t="s" s="3" r="A48">
        <v>599</v>
      </c>
    </row>
    <row spans="1:3" r="49">
      <c t="s" s="4" r="A49">
        <v>603</v>
      </c>
      <c t="n" s="6" r="B49">
        <v>8058</v>
      </c>
      <c t="n" s="6" r="C49">
        <v>25320</v>
      </c>
    </row>
    <row spans="1:3" r="50">
      <c t="s" s="4" r="A50">
        <v>604</v>
      </c>
      <c t="n" s="6" r="C50">
        <v>4</v>
      </c>
    </row>
    <row spans="1:3" r="51">
      <c t="s" s="4" r="A51">
        <v>605</v>
      </c>
      <c t="n" s="6" r="B51">
        <v>-14</v>
      </c>
      <c t="n" s="6" r="C51">
        <v>-10</v>
      </c>
    </row>
    <row spans="1:3" r="52">
      <c t="s" s="4" r="A52">
        <v>42</v>
      </c>
      <c t="n" s="6" r="B52">
        <v>8044</v>
      </c>
      <c t="n" s="6" r="C52">
        <v>25314</v>
      </c>
    </row>
    <row spans="1:3" r="53">
      <c t="s" s="4" r="A53">
        <v>611</v>
      </c>
    </row>
    <row spans="1:3" r="54">
      <c t="s" s="3" r="A54">
        <v>599</v>
      </c>
    </row>
    <row spans="1:3" r="55">
      <c t="s" s="4" r="A55">
        <v>603</v>
      </c>
      <c t="n" s="6" r="B55">
        <v>14510</v>
      </c>
      <c t="n" s="6" r="C55">
        <v>17369</v>
      </c>
    </row>
    <row spans="1:3" r="56">
      <c t="s" s="4" r="A56">
        <v>604</v>
      </c>
      <c t="n" s="6" r="C56">
        <v>1</v>
      </c>
    </row>
    <row spans="1:3" r="57">
      <c t="s" s="4" r="A57">
        <v>605</v>
      </c>
      <c t="n" s="6" r="B57">
        <v>-48</v>
      </c>
      <c t="n" s="6" r="C57">
        <v>-14</v>
      </c>
    </row>
    <row spans="1:3" r="58">
      <c t="s" s="4" r="A58">
        <v>42</v>
      </c>
      <c t="n" s="6" r="B58">
        <v>14462</v>
      </c>
      <c t="n" s="6" r="C58">
        <v>17356</v>
      </c>
    </row>
    <row spans="1:3" r="59">
      <c t="s" s="4" r="A59">
        <v>612</v>
      </c>
    </row>
    <row spans="1:3" r="60">
      <c t="s" s="3" r="A60">
        <v>599</v>
      </c>
    </row>
    <row spans="1:3" r="61">
      <c t="s" s="4" r="A61">
        <v>603</v>
      </c>
      <c t="n" s="6" r="B61">
        <v>24056</v>
      </c>
      <c t="n" s="6" r="C61">
        <v>16540</v>
      </c>
    </row>
    <row spans="1:3" r="62">
      <c t="s" s="4" r="A62">
        <v>604</v>
      </c>
      <c t="n" s="6" r="B62">
        <v>2</v>
      </c>
      <c t="n" s="6" r="C62">
        <v>2</v>
      </c>
    </row>
    <row spans="1:3" r="63">
      <c t="s" s="4" r="A63">
        <v>605</v>
      </c>
      <c t="n" s="6" r="B63">
        <v>-80</v>
      </c>
      <c t="n" s="6" r="C63">
        <v>-15</v>
      </c>
    </row>
    <row spans="1:3" r="64">
      <c t="s" s="4" r="A64">
        <v>42</v>
      </c>
      <c t="n" s="7" r="B64">
        <v>23978</v>
      </c>
      <c t="n" s="7" r="C64">
        <v>165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32</v>
      </c>
    </row>
    <row spans="1:3" r="2">
      <c t="s" s="3" r="A2">
        <v>599</v>
      </c>
    </row>
    <row spans="1:3" r="3">
      <c t="s" s="4" r="A3">
        <v>614</v>
      </c>
      <c t="n" s="7" r="B3">
        <v>177878</v>
      </c>
      <c t="n" s="7" r="C3">
        <v>109370</v>
      </c>
    </row>
    <row spans="1:3" r="4">
      <c t="s" s="4" r="A4">
        <v>615</v>
      </c>
      <c t="n" s="6" r="B4">
        <v>-258</v>
      </c>
      <c t="n" s="6" r="C4">
        <v>-94</v>
      </c>
    </row>
    <row spans="1:3" r="5">
      <c t="s" s="4" r="A5">
        <v>616</v>
      </c>
      <c t="n" s="6" r="B5">
        <v>177878</v>
      </c>
      <c t="n" s="6" r="C5">
        <v>109370</v>
      </c>
    </row>
    <row spans="1:3" r="6">
      <c t="s" s="4" r="A6">
        <v>617</v>
      </c>
      <c t="n" s="6" r="B6">
        <v>-258</v>
      </c>
      <c t="n" s="6" r="C6">
        <v>-94</v>
      </c>
    </row>
    <row spans="1:3" r="7">
      <c t="s" s="4" r="A7">
        <v>618</v>
      </c>
    </row>
    <row spans="1:3" r="8">
      <c t="s" s="3" r="A8">
        <v>599</v>
      </c>
    </row>
    <row spans="1:3" r="9">
      <c t="s" s="4" r="A9">
        <v>614</v>
      </c>
      <c t="n" s="6" r="B9">
        <v>48445</v>
      </c>
      <c t="n" s="6" r="C9">
        <v>22355</v>
      </c>
    </row>
    <row spans="1:3" r="10">
      <c t="s" s="4" r="A10">
        <v>615</v>
      </c>
      <c t="n" s="6" r="B10">
        <v>-59</v>
      </c>
      <c t="n" s="6" r="C10">
        <v>-12</v>
      </c>
    </row>
    <row spans="1:3" r="11">
      <c t="s" s="4" r="A11">
        <v>616</v>
      </c>
      <c t="n" s="6" r="B11">
        <v>48445</v>
      </c>
      <c t="n" s="6" r="C11">
        <v>22355</v>
      </c>
    </row>
    <row spans="1:3" r="12">
      <c t="s" s="4" r="A12">
        <v>617</v>
      </c>
      <c t="n" s="6" r="B12">
        <v>-59</v>
      </c>
      <c t="n" s="6" r="C12">
        <v>-12</v>
      </c>
    </row>
    <row spans="1:3" r="13">
      <c t="s" s="4" r="A13">
        <v>619</v>
      </c>
    </row>
    <row spans="1:3" r="14">
      <c t="s" s="3" r="A14">
        <v>599</v>
      </c>
    </row>
    <row spans="1:3" r="15">
      <c t="s" s="4" r="A15">
        <v>614</v>
      </c>
      <c t="n" s="6" r="B15">
        <v>71861</v>
      </c>
      <c t="n" s="6" r="C15">
        <v>27348</v>
      </c>
    </row>
    <row spans="1:3" r="16">
      <c t="s" s="4" r="A16">
        <v>615</v>
      </c>
      <c t="n" s="6" r="B16">
        <v>-78</v>
      </c>
      <c t="n" s="6" r="C16">
        <v>-20</v>
      </c>
    </row>
    <row spans="1:3" r="17">
      <c t="s" s="4" r="A17">
        <v>616</v>
      </c>
      <c t="n" s="6" r="B17">
        <v>71861</v>
      </c>
      <c t="n" s="6" r="C17">
        <v>27348</v>
      </c>
    </row>
    <row spans="1:3" r="18">
      <c t="s" s="4" r="A18">
        <v>617</v>
      </c>
      <c t="n" s="6" r="B18">
        <v>-78</v>
      </c>
      <c t="n" s="6" r="C18">
        <v>-20</v>
      </c>
    </row>
    <row spans="1:3" r="19">
      <c t="s" s="4" r="A19">
        <v>600</v>
      </c>
    </row>
    <row spans="1:3" r="20">
      <c t="s" s="3" r="A20">
        <v>599</v>
      </c>
    </row>
    <row spans="1:3" r="21">
      <c t="s" s="4" r="A21">
        <v>614</v>
      </c>
      <c t="n" s="6" r="B21">
        <v>5001</v>
      </c>
    </row>
    <row spans="1:3" r="22">
      <c t="s" s="4" r="A22">
        <v>615</v>
      </c>
      <c t="n" s="6" r="B22">
        <v>-1</v>
      </c>
    </row>
    <row spans="1:3" r="23">
      <c t="s" s="4" r="A23">
        <v>616</v>
      </c>
      <c t="n" s="6" r="B23">
        <v>5001</v>
      </c>
    </row>
    <row spans="1:3" r="24">
      <c t="s" s="4" r="A24">
        <v>617</v>
      </c>
      <c t="n" s="6" r="B24">
        <v>-1</v>
      </c>
    </row>
    <row spans="1:3" r="25">
      <c t="s" s="4" r="A25">
        <v>601</v>
      </c>
    </row>
    <row spans="1:3" r="26">
      <c t="s" s="3" r="A26">
        <v>599</v>
      </c>
    </row>
    <row spans="1:3" r="27">
      <c t="s" s="4" r="A27">
        <v>614</v>
      </c>
      <c t="n" s="6" r="B27">
        <v>52571</v>
      </c>
      <c t="n" s="6" r="C27">
        <v>59667</v>
      </c>
    </row>
    <row spans="1:3" r="28">
      <c t="s" s="4" r="A28">
        <v>615</v>
      </c>
      <c t="n" s="6" r="B28">
        <v>-120</v>
      </c>
      <c t="n" s="6" r="C28">
        <v>-62</v>
      </c>
    </row>
    <row spans="1:3" r="29">
      <c t="s" s="4" r="A29">
        <v>616</v>
      </c>
      <c t="n" s="6" r="B29">
        <v>52571</v>
      </c>
      <c t="n" s="6" r="C29">
        <v>59667</v>
      </c>
    </row>
    <row spans="1:3" r="30">
      <c t="s" s="4" r="A30">
        <v>617</v>
      </c>
      <c t="n" s="7" r="B30">
        <v>-120</v>
      </c>
      <c t="n" s="7" r="C30">
        <v>-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v>
      </c>
      <c t="s" s="2" r="B1">
        <v>1</v>
      </c>
    </row>
    <row spans="1:4" r="2">
      <c t="s" s="2" r="B2">
        <v>2</v>
      </c>
      <c t="s" s="2" r="C2">
        <v>32</v>
      </c>
      <c t="s" s="2" r="D2">
        <v>75</v>
      </c>
    </row>
    <row spans="1:4" r="3">
      <c t="s" s="3" r="A3">
        <v>152</v>
      </c>
    </row>
    <row spans="1:4" r="4">
      <c t="s" s="4" r="A4">
        <v>102</v>
      </c>
      <c t="n" s="7" r="B4">
        <v>69975</v>
      </c>
      <c t="n" s="7" r="C4">
        <v>42059</v>
      </c>
      <c t="n" s="7" r="D4">
        <v>-18076</v>
      </c>
    </row>
    <row spans="1:4" r="5">
      <c t="s" s="3" r="A5">
        <v>153</v>
      </c>
    </row>
    <row spans="1:4" r="6">
      <c t="s" s="4" r="A6">
        <v>154</v>
      </c>
      <c t="n" s="6" r="B6">
        <v>51682</v>
      </c>
      <c t="n" s="6" r="C6">
        <v>57412</v>
      </c>
      <c t="n" s="6" r="D6">
        <v>64779</v>
      </c>
    </row>
    <row spans="1:4" r="7">
      <c t="s" s="4" r="A7">
        <v>89</v>
      </c>
      <c t="n" s="6" r="B7">
        <v>10502</v>
      </c>
      <c t="n" s="6" r="C7">
        <v>12891</v>
      </c>
      <c t="n" s="6" r="D7">
        <v>19825</v>
      </c>
    </row>
    <row spans="1:4" r="8">
      <c t="s" s="4" r="A8">
        <v>155</v>
      </c>
      <c t="n" s="6" r="B8">
        <v>3102</v>
      </c>
      <c t="n" s="6" r="C8">
        <v>1704</v>
      </c>
      <c t="n" s="6" r="D8">
        <v>196</v>
      </c>
    </row>
    <row spans="1:4" r="9">
      <c t="s" s="4" r="A9">
        <v>156</v>
      </c>
      <c t="n" s="6" r="B9">
        <v>532</v>
      </c>
      <c t="n" s="6" r="C9">
        <v>533</v>
      </c>
      <c t="n" s="6" r="D9">
        <v>178</v>
      </c>
    </row>
    <row spans="1:4" r="10">
      <c t="s" s="4" r="A10">
        <v>157</v>
      </c>
      <c t="n" s="6" r="B10">
        <v>2095</v>
      </c>
      <c t="n" s="6" r="C10">
        <v>1964</v>
      </c>
      <c t="n" s="6" r="D10">
        <v>1816</v>
      </c>
    </row>
    <row spans="1:4" r="11">
      <c t="s" s="4" r="A11">
        <v>158</v>
      </c>
      <c t="n" s="6" r="C11">
        <v>600</v>
      </c>
    </row>
    <row spans="1:4" r="12">
      <c t="s" s="4" r="A12">
        <v>159</v>
      </c>
      <c t="n" s="6" r="B12">
        <v>12112</v>
      </c>
      <c t="n" s="6" r="C12">
        <v>6532</v>
      </c>
      <c t="n" s="6" r="D12">
        <v>7390</v>
      </c>
    </row>
    <row spans="1:4" r="13">
      <c t="s" s="4" r="A13">
        <v>160</v>
      </c>
      <c t="n" s="6" r="B13">
        <v>45139</v>
      </c>
      <c t="n" s="6" r="C13">
        <v>47960</v>
      </c>
      <c t="n" s="6" r="D13">
        <v>64465</v>
      </c>
    </row>
    <row spans="1:4" r="14">
      <c t="s" s="4" r="A14">
        <v>161</v>
      </c>
      <c t="n" s="6" r="B14">
        <v>-4431</v>
      </c>
      <c t="n" s="6" r="C14">
        <v>-3371</v>
      </c>
      <c t="n" s="6" r="D14">
        <v>-920</v>
      </c>
    </row>
    <row spans="1:4" r="15">
      <c t="s" s="4" r="A15">
        <v>162</v>
      </c>
      <c t="n" s="6" r="B15">
        <v>1252</v>
      </c>
      <c t="n" s="6" r="C15">
        <v>5007</v>
      </c>
      <c t="n" s="6" r="D15">
        <v>5859</v>
      </c>
    </row>
    <row spans="1:4" r="16">
      <c t="s" s="4" r="A16">
        <v>163</v>
      </c>
      <c t="n" s="6" r="D16">
        <v>-459</v>
      </c>
    </row>
    <row spans="1:4" r="17">
      <c t="s" s="3" r="A17">
        <v>164</v>
      </c>
    </row>
    <row spans="1:4" r="18">
      <c t="s" s="4" r="A18">
        <v>165</v>
      </c>
      <c t="n" s="6" r="B18">
        <v>-19022</v>
      </c>
      <c t="n" s="6" r="C18">
        <v>13479</v>
      </c>
      <c t="n" s="6" r="D18">
        <v>13809</v>
      </c>
    </row>
    <row spans="1:4" r="19">
      <c t="s" s="4" r="A19">
        <v>37</v>
      </c>
      <c t="n" s="6" r="B19">
        <v>-1677</v>
      </c>
      <c t="n" s="6" r="C19">
        <v>-3551</v>
      </c>
      <c t="n" s="6" r="D19">
        <v>-10739</v>
      </c>
    </row>
    <row spans="1:4" r="20">
      <c t="s" s="4" r="A20">
        <v>38</v>
      </c>
      <c t="n" s="6" r="B20">
        <v>-6193</v>
      </c>
      <c t="n" s="6" r="C20">
        <v>-17792</v>
      </c>
      <c t="n" s="6" r="D20">
        <v>-14332</v>
      </c>
    </row>
    <row spans="1:4" r="21">
      <c t="s" s="4" r="A21">
        <v>166</v>
      </c>
      <c t="n" s="6" r="B21">
        <v>8947</v>
      </c>
      <c t="n" s="6" r="C21">
        <v>-8456</v>
      </c>
      <c t="n" s="6" r="D21">
        <v>-637</v>
      </c>
    </row>
    <row spans="1:4" r="22">
      <c t="s" s="4" r="A22">
        <v>48</v>
      </c>
      <c t="n" s="6" r="B22">
        <v>-31470</v>
      </c>
      <c t="n" s="6" r="C22">
        <v>19006</v>
      </c>
      <c t="n" s="6" r="D22">
        <v>-5184</v>
      </c>
    </row>
    <row spans="1:4" r="23">
      <c t="s" s="4" r="A23">
        <v>50</v>
      </c>
      <c t="n" s="6" r="B23">
        <v>10465</v>
      </c>
      <c t="n" s="6" r="C23">
        <v>9825</v>
      </c>
      <c t="n" s="6" r="D23">
        <v>-5848</v>
      </c>
    </row>
    <row spans="1:4" r="24">
      <c t="s" s="4" r="A24">
        <v>167</v>
      </c>
      <c t="n" s="6" r="B24">
        <v>-33461</v>
      </c>
      <c t="n" s="6" r="C24">
        <v>19624</v>
      </c>
      <c t="n" s="6" r="D24">
        <v>46320</v>
      </c>
    </row>
    <row spans="1:4" r="25">
      <c t="s" s="4" r="A25">
        <v>168</v>
      </c>
      <c t="n" s="6" r="B25">
        <v>119549</v>
      </c>
      <c t="n" s="6" r="C25">
        <v>205426</v>
      </c>
      <c t="n" s="6" r="D25">
        <v>168442</v>
      </c>
    </row>
    <row spans="1:4" r="26">
      <c t="s" s="3" r="A26">
        <v>169</v>
      </c>
    </row>
    <row spans="1:4" r="27">
      <c t="s" s="4" r="A27">
        <v>170</v>
      </c>
      <c t="n" s="6" r="B27">
        <v>-47562</v>
      </c>
      <c t="n" s="6" r="C27">
        <v>-50133</v>
      </c>
      <c t="n" s="6" r="D27">
        <v>-53042</v>
      </c>
    </row>
    <row spans="1:4" r="28">
      <c t="s" s="4" r="A28">
        <v>171</v>
      </c>
      <c t="n" s="6" r="B28">
        <v>-5144</v>
      </c>
      <c t="n" s="6" r="C28">
        <v>-4807</v>
      </c>
      <c t="n" s="6" r="D28">
        <v>-2165</v>
      </c>
    </row>
    <row spans="1:4" r="29">
      <c t="s" s="4" r="A29">
        <v>172</v>
      </c>
      <c t="n" s="6" r="B29">
        <v>-247303</v>
      </c>
      <c t="n" s="6" r="C29">
        <v>-269842</v>
      </c>
      <c t="n" s="6" r="D29">
        <v>-228238</v>
      </c>
    </row>
    <row spans="1:4" r="30">
      <c t="s" s="4" r="A30">
        <v>173</v>
      </c>
      <c t="n" s="6" r="B30">
        <v>18589</v>
      </c>
      <c t="n" s="6" r="C30">
        <v>45492</v>
      </c>
      <c t="n" s="6" r="D30">
        <v>45467</v>
      </c>
    </row>
    <row spans="1:4" r="31">
      <c t="s" s="4" r="A31">
        <v>174</v>
      </c>
      <c t="n" s="6" r="B31">
        <v>240684</v>
      </c>
      <c t="n" s="6" r="C31">
        <v>168328</v>
      </c>
      <c t="n" s="6" r="D31">
        <v>237499</v>
      </c>
    </row>
    <row spans="1:4" r="32">
      <c t="s" s="4" r="A32">
        <v>175</v>
      </c>
      <c t="n" s="6" r="D32">
        <v>556</v>
      </c>
    </row>
    <row spans="1:4" r="33">
      <c t="s" s="4" r="A33">
        <v>176</v>
      </c>
      <c t="n" s="6" r="D33">
        <v>-7974</v>
      </c>
    </row>
    <row spans="1:4" r="34">
      <c t="s" s="4" r="A34">
        <v>177</v>
      </c>
      <c t="n" s="6" r="B34">
        <v>-40736</v>
      </c>
      <c t="n" s="6" r="C34">
        <v>-110962</v>
      </c>
      <c t="n" s="6" r="D34">
        <v>-7897</v>
      </c>
    </row>
    <row spans="1:4" r="35">
      <c t="s" s="3" r="A35">
        <v>178</v>
      </c>
    </row>
    <row spans="1:4" r="36">
      <c t="s" s="4" r="A36">
        <v>179</v>
      </c>
      <c t="n" s="6" r="B36">
        <v>21879</v>
      </c>
      <c t="n" s="6" r="C36">
        <v>23729</v>
      </c>
      <c t="n" s="6" r="D36">
        <v>23326</v>
      </c>
    </row>
    <row spans="1:4" r="37">
      <c t="s" s="4" r="A37">
        <v>180</v>
      </c>
      <c t="n" s="6" r="D37">
        <v>247349</v>
      </c>
    </row>
    <row spans="1:4" r="38">
      <c t="s" s="4" r="A38">
        <v>181</v>
      </c>
      <c t="n" s="6" r="B38">
        <v>-6250</v>
      </c>
      <c t="n" s="6" r="C38">
        <v>-6250</v>
      </c>
      <c t="n" s="6" r="D38">
        <v>-1562</v>
      </c>
    </row>
    <row spans="1:4" r="39">
      <c t="s" s="4" r="A39">
        <v>182</v>
      </c>
      <c t="n" s="6" r="B39">
        <v>-89953</v>
      </c>
      <c t="n" s="6" r="C39">
        <v>-49981</v>
      </c>
      <c t="n" s="6" r="D39">
        <v>-505898</v>
      </c>
    </row>
    <row spans="1:4" r="40">
      <c t="s" s="4" r="A40">
        <v>183</v>
      </c>
      <c t="n" s="6" r="B40">
        <v>-15335</v>
      </c>
      <c t="n" s="6" r="C40">
        <v>-14830</v>
      </c>
      <c t="n" s="6" r="D40">
        <v>-9124</v>
      </c>
    </row>
    <row spans="1:4" r="41">
      <c t="s" s="4" r="A41">
        <v>161</v>
      </c>
      <c t="n" s="6" r="B41">
        <v>4431</v>
      </c>
      <c t="n" s="6" r="C41">
        <v>3371</v>
      </c>
      <c t="n" s="6" r="D41">
        <v>920</v>
      </c>
    </row>
    <row spans="1:4" r="42">
      <c t="s" s="4" r="A42">
        <v>184</v>
      </c>
      <c t="n" s="6" r="B42">
        <v>-85228</v>
      </c>
      <c t="n" s="6" r="C42">
        <v>-43961</v>
      </c>
      <c t="n" s="6" r="D42">
        <v>-244989</v>
      </c>
    </row>
    <row spans="1:4" r="43">
      <c t="s" s="4" r="A43">
        <v>185</v>
      </c>
      <c t="n" s="6" r="B43">
        <v>-1624</v>
      </c>
    </row>
    <row spans="1:4" r="44">
      <c t="s" s="4" r="A44">
        <v>186</v>
      </c>
      <c t="n" s="6" r="B44">
        <v>-8039</v>
      </c>
      <c t="n" s="6" r="C44">
        <v>50503</v>
      </c>
      <c t="n" s="6" r="D44">
        <v>-84444</v>
      </c>
    </row>
    <row spans="1:4" r="45">
      <c t="s" s="4" r="A45">
        <v>187</v>
      </c>
      <c t="n" s="6" r="B45">
        <v>443132</v>
      </c>
      <c t="n" s="6" r="C45">
        <v>392629</v>
      </c>
      <c t="n" s="6" r="D45">
        <v>477073</v>
      </c>
    </row>
    <row spans="1:4" r="46">
      <c t="s" s="4" r="A46">
        <v>188</v>
      </c>
      <c t="n" s="6" r="B46">
        <v>435093</v>
      </c>
      <c t="n" s="6" r="C46">
        <v>443132</v>
      </c>
      <c t="n" s="6" r="D46">
        <v>392629</v>
      </c>
    </row>
    <row spans="1:4" r="47">
      <c t="s" s="3" r="A47">
        <v>189</v>
      </c>
    </row>
    <row spans="1:4" r="48">
      <c t="s" s="4" r="A48">
        <v>190</v>
      </c>
      <c t="n" s="6" r="B48">
        <v>5498</v>
      </c>
      <c t="n" s="6" r="C48">
        <v>5028</v>
      </c>
      <c t="n" s="6" r="D48">
        <v>2847</v>
      </c>
    </row>
    <row spans="1:4" r="49">
      <c t="s" s="4" r="A49">
        <v>191</v>
      </c>
      <c t="n" s="7" r="B49">
        <v>7353</v>
      </c>
      <c t="n" s="7" r="C49">
        <v>15273</v>
      </c>
      <c t="n" s="7" r="D49">
        <v>95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20</v>
      </c>
      <c t="s" s="2" r="C1">
        <v>2</v>
      </c>
      <c t="s" s="2" r="D1">
        <v>32</v>
      </c>
    </row>
    <row spans="1:4" r="2">
      <c t="s" s="3" r="A2">
        <v>621</v>
      </c>
    </row>
    <row spans="1:4" r="3">
      <c t="s" s="4" r="A3">
        <v>622</v>
      </c>
      <c t="n" s="7" r="C3">
        <v>184242</v>
      </c>
      <c t="n" s="7" r="D3">
        <v>185783</v>
      </c>
    </row>
    <row spans="1:4" r="4">
      <c t="s" s="4" r="A4">
        <v>623</v>
      </c>
      <c t="n" s="6" r="C4">
        <v>46484</v>
      </c>
      <c t="n" s="6" r="D4">
        <v>59197</v>
      </c>
    </row>
    <row spans="1:4" r="5">
      <c t="s" s="4" r="A5">
        <v>624</v>
      </c>
      <c t="n" s="6" r="C5">
        <v>261813</v>
      </c>
      <c t="n" s="6" r="D5">
        <v>253924</v>
      </c>
    </row>
    <row spans="1:4" r="6">
      <c t="s" s="4" r="A6">
        <v>625</v>
      </c>
      <c t="s" s="4" r="B6">
        <v>626</v>
      </c>
      <c t="n" s="6" r="C6">
        <v>10396</v>
      </c>
      <c t="n" s="6" r="D6">
        <v>14342</v>
      </c>
    </row>
    <row spans="1:4" r="7">
      <c t="s" s="4" r="A7">
        <v>627</v>
      </c>
      <c t="s" s="4" r="B7">
        <v>628</v>
      </c>
      <c t="n" s="6" r="C7">
        <v>6031</v>
      </c>
      <c t="n" s="6" r="D7">
        <v>8175</v>
      </c>
    </row>
    <row spans="1:4" r="8">
      <c t="s" s="4" r="A8">
        <v>600</v>
      </c>
    </row>
    <row spans="1:4" r="9">
      <c t="s" s="3" r="A9">
        <v>621</v>
      </c>
    </row>
    <row spans="1:4" r="10">
      <c t="s" s="4" r="A10">
        <v>622</v>
      </c>
      <c t="n" s="6" r="C10">
        <v>975</v>
      </c>
    </row>
    <row spans="1:4" r="11">
      <c t="s" s="4" r="A11">
        <v>601</v>
      </c>
    </row>
    <row spans="1:4" r="12">
      <c t="s" s="3" r="A12">
        <v>621</v>
      </c>
    </row>
    <row spans="1:4" r="13">
      <c t="s" s="4" r="A13">
        <v>622</v>
      </c>
      <c t="n" s="6" r="C13">
        <v>19799</v>
      </c>
      <c t="n" s="6" r="D13">
        <v>7549</v>
      </c>
    </row>
    <row spans="1:4" r="14">
      <c t="s" s="4" r="A14">
        <v>629</v>
      </c>
    </row>
    <row spans="1:4" r="15">
      <c t="s" s="3" r="A15">
        <v>621</v>
      </c>
    </row>
    <row spans="1:4" r="16">
      <c t="s" s="4" r="A16">
        <v>622</v>
      </c>
      <c t="n" s="6" r="C16">
        <v>10313</v>
      </c>
      <c t="n" s="6" r="D16">
        <v>1395</v>
      </c>
    </row>
    <row spans="1:4" r="17">
      <c t="s" s="4" r="A17">
        <v>630</v>
      </c>
    </row>
    <row spans="1:4" r="18">
      <c t="s" s="3" r="A18">
        <v>621</v>
      </c>
    </row>
    <row spans="1:4" r="19">
      <c t="s" s="4" r="A19">
        <v>624</v>
      </c>
      <c t="n" s="6" r="C19">
        <v>10313</v>
      </c>
      <c t="n" s="6" r="D19">
        <v>1395</v>
      </c>
    </row>
    <row spans="1:4" r="20">
      <c t="s" s="4" r="A20">
        <v>631</v>
      </c>
    </row>
    <row spans="1:4" r="21">
      <c t="s" s="3" r="A21">
        <v>621</v>
      </c>
    </row>
    <row spans="1:4" r="22">
      <c t="s" s="4" r="A22">
        <v>622</v>
      </c>
      <c t="n" s="6" r="C22">
        <v>10313</v>
      </c>
      <c t="n" s="6" r="D22">
        <v>1395</v>
      </c>
    </row>
    <row spans="1:4" r="23">
      <c t="s" s="4" r="A23">
        <v>632</v>
      </c>
    </row>
    <row spans="1:4" r="24">
      <c t="s" s="3" r="A24">
        <v>621</v>
      </c>
    </row>
    <row spans="1:4" r="25">
      <c t="s" s="4" r="A25">
        <v>624</v>
      </c>
      <c t="n" s="6" r="C25">
        <v>251500</v>
      </c>
      <c t="n" s="6" r="D25">
        <v>252529</v>
      </c>
    </row>
    <row spans="1:4" r="26">
      <c t="s" s="4" r="A26">
        <v>625</v>
      </c>
      <c t="s" s="4" r="B26">
        <v>626</v>
      </c>
      <c t="n" s="6" r="C26">
        <v>10396</v>
      </c>
      <c t="n" s="6" r="D26">
        <v>14342</v>
      </c>
    </row>
    <row spans="1:4" r="27">
      <c t="s" s="4" r="A27">
        <v>627</v>
      </c>
      <c t="s" s="4" r="B27">
        <v>628</v>
      </c>
      <c t="n" s="6" r="C27">
        <v>6031</v>
      </c>
      <c t="n" s="6" r="D27">
        <v>8175</v>
      </c>
    </row>
    <row spans="1:4" r="28">
      <c t="s" s="4" r="A28">
        <v>633</v>
      </c>
    </row>
    <row spans="1:4" r="29">
      <c t="s" s="3" r="A29">
        <v>621</v>
      </c>
    </row>
    <row spans="1:4" r="30">
      <c t="s" s="4" r="A30">
        <v>622</v>
      </c>
      <c t="n" s="6" r="C30">
        <v>975</v>
      </c>
    </row>
    <row spans="1:4" r="31">
      <c t="s" s="4" r="A31">
        <v>634</v>
      </c>
    </row>
    <row spans="1:4" r="32">
      <c t="s" s="3" r="A32">
        <v>621</v>
      </c>
    </row>
    <row spans="1:4" r="33">
      <c t="s" s="4" r="A33">
        <v>622</v>
      </c>
      <c t="n" s="6" r="C33">
        <v>19799</v>
      </c>
      <c t="n" s="6" r="D33">
        <v>7549</v>
      </c>
    </row>
    <row spans="1:4" r="34">
      <c t="s" s="4" r="A34">
        <v>602</v>
      </c>
    </row>
    <row spans="1:4" r="35">
      <c t="s" s="3" r="A35">
        <v>621</v>
      </c>
    </row>
    <row spans="1:4" r="36">
      <c t="s" s="4" r="A36">
        <v>622</v>
      </c>
      <c t="n" s="6" r="C36">
        <v>184242</v>
      </c>
      <c t="n" s="6" r="D36">
        <v>185783</v>
      </c>
    </row>
    <row spans="1:4" r="37">
      <c t="s" s="4" r="A37">
        <v>608</v>
      </c>
    </row>
    <row spans="1:4" r="38">
      <c t="s" s="3" r="A38">
        <v>621</v>
      </c>
    </row>
    <row spans="1:4" r="39">
      <c t="s" s="4" r="A39">
        <v>622</v>
      </c>
      <c t="n" s="6" r="C39">
        <v>7302</v>
      </c>
      <c t="n" s="6" r="D39">
        <v>8766</v>
      </c>
    </row>
    <row spans="1:4" r="40">
      <c t="s" s="4" r="A40">
        <v>609</v>
      </c>
    </row>
    <row spans="1:4" r="41">
      <c t="s" s="3" r="A41">
        <v>621</v>
      </c>
    </row>
    <row spans="1:4" r="42">
      <c t="s" s="4" r="A42">
        <v>622</v>
      </c>
      <c t="n" s="6" r="C42">
        <v>60251</v>
      </c>
      <c t="n" s="6" r="D42">
        <v>90745</v>
      </c>
    </row>
    <row spans="1:4" r="43">
      <c t="s" s="4" r="A43">
        <v>635</v>
      </c>
    </row>
    <row spans="1:4" r="44">
      <c t="s" s="3" r="A44">
        <v>621</v>
      </c>
    </row>
    <row spans="1:4" r="45">
      <c t="s" s="4" r="A45">
        <v>622</v>
      </c>
      <c t="n" s="6" r="C45">
        <v>184242</v>
      </c>
      <c t="n" s="6" r="D45">
        <v>185783</v>
      </c>
    </row>
    <row spans="1:4" r="46">
      <c t="s" s="4" r="A46">
        <v>42</v>
      </c>
    </row>
    <row spans="1:4" r="47">
      <c t="s" s="3" r="A47">
        <v>621</v>
      </c>
    </row>
    <row spans="1:4" r="48">
      <c t="s" s="4" r="A48">
        <v>623</v>
      </c>
      <c t="n" s="6" r="C48">
        <v>46484</v>
      </c>
      <c t="n" s="6" r="D48">
        <v>59197</v>
      </c>
    </row>
    <row spans="1:4" r="49">
      <c t="s" s="4" r="A49">
        <v>612</v>
      </c>
    </row>
    <row spans="1:4" r="50">
      <c t="s" s="3" r="A50">
        <v>621</v>
      </c>
    </row>
    <row spans="1:4" r="51">
      <c t="s" s="4" r="A51">
        <v>623</v>
      </c>
      <c t="n" s="6" r="C51">
        <v>23978</v>
      </c>
      <c t="n" s="6" r="D51">
        <v>16527</v>
      </c>
    </row>
    <row spans="1:4" r="52">
      <c t="s" s="4" r="A52">
        <v>636</v>
      </c>
    </row>
    <row spans="1:4" r="53">
      <c t="s" s="3" r="A53">
        <v>621</v>
      </c>
    </row>
    <row spans="1:4" r="54">
      <c t="s" s="4" r="A54">
        <v>623</v>
      </c>
      <c t="n" s="7" r="C54">
        <v>46484</v>
      </c>
      <c t="n" s="7" r="D54">
        <v>59197</v>
      </c>
    </row>
    <row spans="1:4" r="55">
      <c t="n" r="A55"/>
    </row>
    <row spans="1:4" r="56">
      <c t="s" s="4" r="A56">
        <v>626</v>
      </c>
      <c t="s" s="4" r="B56">
        <v>637</v>
      </c>
    </row>
    <row spans="1:4" r="57">
      <c t="s" s="4" r="A57">
        <v>628</v>
      </c>
      <c t="s" s="4" r="B57">
        <v>638</v>
      </c>
    </row>
  </sheetData>
  <mergeCells count="4">
    <mergeCell ref="A1:B1"/>
    <mergeCell ref="A55:C55"/>
    <mergeCell ref="B56:C56"/>
    <mergeCell ref="B57:C5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2</v>
      </c>
    </row>
    <row spans="1:3" r="2">
      <c t="s" s="3" r="A2">
        <v>621</v>
      </c>
    </row>
    <row spans="1:3" r="3">
      <c t="s" s="4" r="A3">
        <v>640</v>
      </c>
      <c t="n" s="7" r="B3">
        <v>0</v>
      </c>
      <c t="n" s="7" r="C3">
        <v>0</v>
      </c>
    </row>
    <row spans="1:3" r="4">
      <c t="s" s="4" r="A4">
        <v>641</v>
      </c>
      <c t="n" s="6" r="B4">
        <v>226500000</v>
      </c>
      <c t="n" s="6" r="C4">
        <v>234900000</v>
      </c>
    </row>
    <row spans="1:3" r="5">
      <c t="n" s="13" r="A5">
        <v>3</v>
      </c>
    </row>
    <row spans="1:3" r="6">
      <c t="s" s="3" r="A6">
        <v>621</v>
      </c>
    </row>
    <row spans="1:3" r="7">
      <c t="s" s="4" r="A7">
        <v>642</v>
      </c>
      <c t="n" s="7" r="B7">
        <v>0</v>
      </c>
      <c t="n" s="7" r="C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32</v>
      </c>
      <c t="s" s="2" r="D2">
        <v>75</v>
      </c>
    </row>
    <row spans="1:4" r="3">
      <c t="s" s="4" r="A3">
        <v>644</v>
      </c>
    </row>
    <row spans="1:4" r="4">
      <c t="s" s="3" r="A4">
        <v>645</v>
      </c>
    </row>
    <row spans="1:4" r="5">
      <c t="s" s="4" r="A5">
        <v>646</v>
      </c>
      <c t="s" s="4" r="B5">
        <v>647</v>
      </c>
      <c t="s" s="4" r="C5">
        <v>648</v>
      </c>
      <c t="s" s="4" r="D5">
        <v>649</v>
      </c>
    </row>
    <row spans="1:4" r="6">
      <c t="s" s="4" r="A6">
        <v>650</v>
      </c>
      <c t="n" s="6" r="B6">
        <v>1</v>
      </c>
      <c t="n" s="6" r="C6">
        <v>1</v>
      </c>
      <c t="n" s="6" r="D6">
        <v>1</v>
      </c>
    </row>
    <row spans="1:4" r="7">
      <c t="s" s="4" r="A7">
        <v>651</v>
      </c>
    </row>
    <row spans="1:4" r="8">
      <c t="s" s="3" r="A8">
        <v>645</v>
      </c>
    </row>
    <row spans="1:4" r="9">
      <c t="s" s="4" r="A9">
        <v>646</v>
      </c>
      <c t="s" s="4" r="B9">
        <v>647</v>
      </c>
      <c t="s" s="4" r="C9">
        <v>652</v>
      </c>
    </row>
    <row spans="1:4" r="10">
      <c t="s" s="4" r="A10">
        <v>653</v>
      </c>
      <c t="n" s="6" r="B10">
        <v>1</v>
      </c>
      <c t="n" s="6" r="C10">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spans="1:5" r="1">
      <c t="s" s="1" r="A1">
        <v>654</v>
      </c>
      <c t="s" s="2" r="B1">
        <v>655</v>
      </c>
      <c t="s" s="2" r="C1">
        <v>1</v>
      </c>
    </row>
    <row spans="1:5" r="2">
      <c t="s" s="2" r="B2">
        <v>656</v>
      </c>
      <c t="s" s="2" r="C2">
        <v>2</v>
      </c>
      <c t="s" s="2" r="D2">
        <v>32</v>
      </c>
      <c t="s" s="2" r="E2">
        <v>75</v>
      </c>
    </row>
    <row spans="1:5" r="3">
      <c t="s" s="3" r="A3">
        <v>657</v>
      </c>
    </row>
    <row spans="1:5" r="4">
      <c t="s" s="4" r="A4">
        <v>91</v>
      </c>
      <c t="n" s="7" r="C4">
        <v>0</v>
      </c>
      <c t="n" s="7" r="D4">
        <v>3130000</v>
      </c>
    </row>
    <row spans="1:5" r="5">
      <c t="s" s="4" r="A5">
        <v>658</v>
      </c>
      <c t="n" s="7" r="B5">
        <v>750000</v>
      </c>
    </row>
    <row spans="1:5" r="6">
      <c t="s" s="4" r="A6">
        <v>659</v>
      </c>
      <c t="s" s="4" r="C6">
        <v>660</v>
      </c>
    </row>
    <row spans="1:5" r="7">
      <c t="s" s="4" r="A7">
        <v>661</v>
      </c>
      <c t="n" s="7" r="C7">
        <v>23500000</v>
      </c>
      <c t="n" s="6" r="D7">
        <v>26800000</v>
      </c>
      <c t="n" s="7" r="E7">
        <v>32300000</v>
      </c>
    </row>
    <row spans="1:5" r="8">
      <c t="s" s="4" r="A8">
        <v>662</v>
      </c>
    </row>
    <row spans="1:5" r="9">
      <c t="s" s="3" r="A9">
        <v>657</v>
      </c>
    </row>
    <row spans="1:5" r="10">
      <c t="s" s="4" r="A10">
        <v>663</v>
      </c>
      <c t="n" s="7" r="C10">
        <v>1500000</v>
      </c>
      <c t="n" s="7" r="D10">
        <v>72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664</v>
      </c>
      <c t="s" s="2" r="B1">
        <v>589</v>
      </c>
    </row>
    <row spans="1:2" r="2">
      <c t="s" s="3" r="A2">
        <v>665</v>
      </c>
    </row>
    <row spans="1:2" r="3">
      <c t="s" s="4" r="A3">
        <v>666</v>
      </c>
      <c t="n" s="7" r="B3">
        <v>26369</v>
      </c>
    </row>
    <row spans="1:2" r="4">
      <c t="s" s="4" r="A4">
        <v>667</v>
      </c>
      <c t="n" s="6" r="B4">
        <v>23331</v>
      </c>
    </row>
    <row spans="1:2" r="5">
      <c t="s" s="4" r="A5">
        <v>668</v>
      </c>
      <c t="n" s="6" r="B5">
        <v>18378</v>
      </c>
    </row>
    <row spans="1:2" r="6">
      <c t="s" s="4" r="A6">
        <v>669</v>
      </c>
      <c t="n" s="6" r="B6">
        <v>16737</v>
      </c>
    </row>
    <row spans="1:2" r="7">
      <c t="s" s="4" r="A7">
        <v>670</v>
      </c>
      <c t="n" s="6" r="B7">
        <v>13987</v>
      </c>
    </row>
    <row spans="1:2" r="8">
      <c t="s" s="4" r="A8">
        <v>671</v>
      </c>
      <c t="n" s="6" r="B8">
        <v>18643</v>
      </c>
    </row>
    <row spans="1:2" r="9">
      <c t="s" s="4" r="A9">
        <v>672</v>
      </c>
      <c t="n" s="6" r="B9">
        <v>117445</v>
      </c>
    </row>
    <row spans="1:2" r="10">
      <c t="s" s="3" r="A10">
        <v>673</v>
      </c>
    </row>
    <row spans="1:2" r="11">
      <c t="s" s="4" r="A11">
        <v>674</v>
      </c>
      <c t="n" s="6" r="B11">
        <v>-2499</v>
      </c>
    </row>
    <row spans="1:2" r="12">
      <c t="s" s="4" r="A12">
        <v>675</v>
      </c>
      <c t="n" s="6" r="B12">
        <v>-2932</v>
      </c>
    </row>
    <row spans="1:2" r="13">
      <c t="s" s="4" r="A13">
        <v>676</v>
      </c>
      <c t="n" s="6" r="B13">
        <v>-2802</v>
      </c>
    </row>
    <row spans="1:2" r="14">
      <c t="s" s="4" r="A14">
        <v>677</v>
      </c>
      <c t="n" s="6" r="B14">
        <v>-2271</v>
      </c>
    </row>
    <row spans="1:2" r="15">
      <c t="s" s="4" r="A15">
        <v>678</v>
      </c>
      <c t="n" s="6" r="B15">
        <v>-1050</v>
      </c>
    </row>
    <row spans="1:2" r="16">
      <c t="s" s="4" r="A16">
        <v>679</v>
      </c>
      <c t="n" s="6" r="B16">
        <v>-89</v>
      </c>
    </row>
    <row spans="1:2" r="17">
      <c t="s" s="4" r="A17">
        <v>680</v>
      </c>
      <c t="n" s="6" r="B17">
        <v>-11643</v>
      </c>
    </row>
    <row spans="1:2" r="18">
      <c t="s" s="3" r="A18">
        <v>681</v>
      </c>
    </row>
    <row spans="1:2" r="19">
      <c t="s" s="4" r="A19">
        <v>682</v>
      </c>
      <c t="n" s="6" r="B19">
        <v>23870</v>
      </c>
    </row>
    <row spans="1:2" r="20">
      <c t="s" s="4" r="A20">
        <v>683</v>
      </c>
      <c t="n" s="6" r="B20">
        <v>20399</v>
      </c>
    </row>
    <row spans="1:2" r="21">
      <c t="s" s="4" r="A21">
        <v>684</v>
      </c>
      <c t="n" s="6" r="B21">
        <v>15576</v>
      </c>
    </row>
    <row spans="1:2" r="22">
      <c t="s" s="4" r="A22">
        <v>685</v>
      </c>
      <c t="n" s="6" r="B22">
        <v>14466</v>
      </c>
    </row>
    <row spans="1:2" r="23">
      <c t="s" s="4" r="A23">
        <v>686</v>
      </c>
      <c t="n" s="6" r="B23">
        <v>12937</v>
      </c>
    </row>
    <row spans="1:2" r="24">
      <c t="s" s="4" r="A24">
        <v>687</v>
      </c>
      <c t="n" s="6" r="B24">
        <v>18554</v>
      </c>
    </row>
    <row spans="1:2" r="25">
      <c t="s" s="4" r="A25">
        <v>688</v>
      </c>
      <c t="n" s="7" r="B25">
        <v>1058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0"/>
    <col customWidth="1" max="3" min="3" width="12"/>
    <col customWidth="1" max="4" min="4" width="10"/>
    <col customWidth="1" max="5" min="5" width="10"/>
    <col customWidth="1" max="6" min="6" width="10"/>
    <col customWidth="1" max="7" min="7" width="10"/>
    <col customWidth="1" max="8" min="8" width="13"/>
  </cols>
  <sheetData>
    <row spans="1:8" r="1">
      <c t="s" s="1" r="A1">
        <v>689</v>
      </c>
      <c t="s" s="2" r="B1">
        <v>690</v>
      </c>
      <c t="s" s="2" r="C1">
        <v>691</v>
      </c>
      <c t="s" s="2" r="D1">
        <v>692</v>
      </c>
      <c t="s" s="2" r="E1">
        <v>693</v>
      </c>
      <c t="s" s="2" r="F1">
        <v>694</v>
      </c>
      <c t="s" s="2" r="G1">
        <v>695</v>
      </c>
      <c t="s" s="2" r="H1">
        <v>696</v>
      </c>
    </row>
    <row spans="1:8" r="2">
      <c t="s" s="4" r="A2">
        <v>697</v>
      </c>
    </row>
    <row spans="1:8" r="3">
      <c t="s" s="3" r="A3">
        <v>698</v>
      </c>
    </row>
    <row spans="1:8" r="4">
      <c t="s" s="4" r="A4">
        <v>699</v>
      </c>
      <c t="n" s="7" r="B4">
        <v>4752</v>
      </c>
      <c t="n" s="14" r="C4">
        <v>18557</v>
      </c>
    </row>
    <row spans="1:8" r="5">
      <c t="s" s="4" r="A5">
        <v>700</v>
      </c>
    </row>
    <row spans="1:8" r="6">
      <c t="s" s="3" r="A6">
        <v>698</v>
      </c>
    </row>
    <row spans="1:8" r="7">
      <c t="s" s="4" r="A7">
        <v>699</v>
      </c>
      <c t="n" s="6" r="B7">
        <v>30365</v>
      </c>
      <c t="n" s="15" r="E7">
        <v>27878</v>
      </c>
    </row>
    <row spans="1:8" r="8">
      <c t="s" s="4" r="A8">
        <v>701</v>
      </c>
    </row>
    <row spans="1:8" r="9">
      <c t="s" s="3" r="A9">
        <v>698</v>
      </c>
    </row>
    <row spans="1:8" r="10">
      <c t="s" s="4" r="A10">
        <v>699</v>
      </c>
      <c t="n" s="6" r="B10">
        <v>8587</v>
      </c>
      <c t="n" s="16" r="F10">
        <v>5800</v>
      </c>
    </row>
    <row spans="1:8" r="11">
      <c t="s" s="4" r="A11">
        <v>702</v>
      </c>
    </row>
    <row spans="1:8" r="12">
      <c t="s" s="3" r="A12">
        <v>698</v>
      </c>
    </row>
    <row spans="1:8" r="13">
      <c t="s" s="4" r="A13">
        <v>699</v>
      </c>
      <c t="n" s="6" r="B13">
        <v>2728</v>
      </c>
      <c t="n" s="17" r="G13">
        <v>10530</v>
      </c>
    </row>
    <row spans="1:8" r="14">
      <c t="s" s="4" r="A14">
        <v>703</v>
      </c>
    </row>
    <row spans="1:8" r="15">
      <c t="s" s="3" r="A15">
        <v>698</v>
      </c>
    </row>
    <row spans="1:8" r="16">
      <c t="s" s="4" r="A16">
        <v>699</v>
      </c>
      <c t="n" s="6" r="B16">
        <v>1051</v>
      </c>
      <c t="n" s="18" r="H16">
        <v>18178</v>
      </c>
    </row>
    <row spans="1:8" r="17">
      <c t="s" s="4" r="A17">
        <v>704</v>
      </c>
    </row>
    <row spans="1:8" r="18">
      <c t="s" s="3" r="A18">
        <v>698</v>
      </c>
    </row>
    <row spans="1:8" r="19">
      <c t="s" s="4" r="A19">
        <v>699</v>
      </c>
      <c t="n" s="6" r="B19">
        <v>13364</v>
      </c>
      <c t="n" s="19" r="D19">
        <v>85718</v>
      </c>
    </row>
    <row spans="1:8" r="20">
      <c t="s" s="4" r="A20">
        <v>705</v>
      </c>
    </row>
    <row spans="1:8" r="21">
      <c t="s" s="3" r="A21">
        <v>698</v>
      </c>
    </row>
    <row spans="1:8" r="22">
      <c t="s" s="4" r="A22">
        <v>699</v>
      </c>
      <c t="n" s="6" r="B22">
        <v>21249</v>
      </c>
      <c t="n" s="6" r="E22">
        <v>17876</v>
      </c>
    </row>
    <row spans="1:8" r="23">
      <c t="s" s="4" r="A23">
        <v>706</v>
      </c>
    </row>
    <row spans="1:8" r="24">
      <c t="s" s="3" r="A24">
        <v>698</v>
      </c>
    </row>
    <row spans="1:8" r="25">
      <c t="s" s="4" r="A25">
        <v>699</v>
      </c>
      <c t="n" s="6" r="B25">
        <v>31326</v>
      </c>
      <c t="n" s="6" r="F25">
        <v>20420</v>
      </c>
    </row>
    <row spans="1:8" r="26">
      <c t="s" s="4" r="A26">
        <v>707</v>
      </c>
    </row>
    <row spans="1:8" r="27">
      <c t="s" s="3" r="A27">
        <v>698</v>
      </c>
    </row>
    <row spans="1:8" r="28">
      <c t="s" s="4" r="A28">
        <v>699</v>
      </c>
      <c t="n" s="6" r="B28">
        <v>17012</v>
      </c>
      <c t="n" s="6" r="G28">
        <v>66322</v>
      </c>
    </row>
    <row spans="1:8" r="29">
      <c t="s" s="4" r="A29">
        <v>708</v>
      </c>
    </row>
    <row spans="1:8" r="30">
      <c t="s" s="3" r="A30">
        <v>698</v>
      </c>
    </row>
    <row spans="1:8" r="31">
      <c t="s" s="4" r="A31">
        <v>699</v>
      </c>
      <c t="n" s="6" r="B31">
        <v>9141</v>
      </c>
      <c t="n" s="14" r="C31">
        <v>36378</v>
      </c>
    </row>
    <row spans="1:8" r="32">
      <c t="s" s="4" r="A32">
        <v>709</v>
      </c>
    </row>
    <row spans="1:8" r="33">
      <c t="s" s="3" r="A33">
        <v>698</v>
      </c>
    </row>
    <row spans="1:8" r="34">
      <c t="s" s="4" r="A34">
        <v>699</v>
      </c>
      <c t="n" s="6" r="B34">
        <v>12703</v>
      </c>
      <c t="n" s="19" r="D34">
        <v>81970</v>
      </c>
    </row>
    <row spans="1:8" r="35">
      <c t="s" s="4" r="A35">
        <v>710</v>
      </c>
    </row>
    <row spans="1:8" r="36">
      <c t="s" s="3" r="A36">
        <v>698</v>
      </c>
    </row>
    <row spans="1:8" r="37">
      <c t="s" s="4" r="A37">
        <v>699</v>
      </c>
      <c t="n" s="6" r="B37">
        <v>33998</v>
      </c>
      <c t="n" s="6" r="E37">
        <v>31275</v>
      </c>
    </row>
    <row spans="1:8" r="38">
      <c t="s" s="4" r="A38">
        <v>711</v>
      </c>
    </row>
    <row spans="1:8" r="39">
      <c t="s" s="3" r="A39">
        <v>698</v>
      </c>
    </row>
    <row spans="1:8" r="40">
      <c t="s" s="4" r="A40">
        <v>699</v>
      </c>
      <c t="n" s="6" r="B40">
        <v>8214</v>
      </c>
      <c t="n" s="6" r="F40">
        <v>5555</v>
      </c>
    </row>
    <row spans="1:8" r="41">
      <c t="s" s="4" r="A41">
        <v>712</v>
      </c>
    </row>
    <row spans="1:8" r="42">
      <c t="s" s="3" r="A42">
        <v>698</v>
      </c>
    </row>
    <row spans="1:8" r="43">
      <c t="s" s="4" r="A43">
        <v>699</v>
      </c>
      <c t="n" s="6" r="B43">
        <v>14961</v>
      </c>
      <c t="n" s="17" r="G43">
        <v>57984</v>
      </c>
    </row>
    <row spans="1:8" r="44">
      <c t="s" s="4" r="A44">
        <v>713</v>
      </c>
    </row>
    <row spans="1:8" r="45">
      <c t="s" s="3" r="A45">
        <v>698</v>
      </c>
    </row>
    <row spans="1:8" r="46">
      <c t="s" s="4" r="A46">
        <v>699</v>
      </c>
      <c t="n" s="6" r="B46">
        <v>2127</v>
      </c>
      <c t="n" s="18" r="H46">
        <v>36063</v>
      </c>
    </row>
    <row spans="1:8" r="47">
      <c t="s" s="4" r="A47">
        <v>714</v>
      </c>
    </row>
    <row spans="1:8" r="48">
      <c t="s" s="3" r="A48">
        <v>698</v>
      </c>
    </row>
    <row spans="1:8" r="49">
      <c t="s" s="4" r="A49">
        <v>699</v>
      </c>
      <c t="n" s="6" r="B49">
        <v>74084</v>
      </c>
      <c t="n" s="15" r="E49">
        <v>62745</v>
      </c>
    </row>
    <row spans="1:8" r="50">
      <c t="s" s="4" r="A50">
        <v>715</v>
      </c>
    </row>
    <row spans="1:8" r="51">
      <c t="s" s="3" r="A51">
        <v>698</v>
      </c>
    </row>
    <row spans="1:8" r="52">
      <c t="s" s="4" r="A52">
        <v>699</v>
      </c>
      <c t="n" s="7" r="B52">
        <v>38446</v>
      </c>
      <c t="n" s="16" r="F52">
        <v>249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2</v>
      </c>
      <c t="s" s="2" r="D2">
        <v>75</v>
      </c>
    </row>
    <row spans="1:4" r="3">
      <c t="s" s="4" r="A3">
        <v>95</v>
      </c>
    </row>
    <row spans="1:4" r="4">
      <c t="s" s="3" r="A4">
        <v>717</v>
      </c>
    </row>
    <row spans="1:4" r="5">
      <c t="s" s="4" r="A5">
        <v>718</v>
      </c>
      <c t="n" s="7" r="B5">
        <v>5440</v>
      </c>
      <c t="n" s="7" r="C5">
        <v>6708</v>
      </c>
      <c t="n" s="7" r="D5">
        <v>-4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2</v>
      </c>
      <c t="s" s="2" r="D2">
        <v>75</v>
      </c>
    </row>
    <row spans="1:4" r="3">
      <c t="s" s="3" r="A3">
        <v>229</v>
      </c>
    </row>
    <row spans="1:4" r="4">
      <c t="s" s="4" r="A4">
        <v>720</v>
      </c>
      <c t="s" s="4" r="B4">
        <v>721</v>
      </c>
    </row>
    <row spans="1:4" r="5">
      <c t="s" s="4" r="A5">
        <v>722</v>
      </c>
      <c t="n" s="7" r="B5">
        <v>0</v>
      </c>
      <c t="n" s="7" r="C5">
        <v>0</v>
      </c>
      <c t="n" s="7" r="D5">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23</v>
      </c>
      <c t="s" s="2" r="C1">
        <v>1</v>
      </c>
    </row>
    <row spans="1:5" r="2">
      <c t="s" s="2" r="C2">
        <v>2</v>
      </c>
      <c t="s" s="2" r="D2">
        <v>32</v>
      </c>
      <c t="s" s="2" r="E2">
        <v>75</v>
      </c>
    </row>
    <row spans="1:5" r="3">
      <c t="s" s="3" r="A3">
        <v>717</v>
      </c>
    </row>
    <row spans="1:5" r="4">
      <c t="s" s="4" r="A4">
        <v>724</v>
      </c>
      <c t="n" s="7" r="C4">
        <v>4954</v>
      </c>
      <c t="n" s="7" r="D4">
        <v>3627</v>
      </c>
      <c t="n" s="7" r="E4">
        <v>1374</v>
      </c>
    </row>
    <row spans="1:5" r="5">
      <c t="s" s="4" r="A5">
        <v>725</v>
      </c>
      <c t="n" s="6" r="C5">
        <v>6379</v>
      </c>
      <c t="n" s="6" r="D5">
        <v>2341</v>
      </c>
      <c t="n" s="6" r="E5">
        <v>2308</v>
      </c>
    </row>
    <row spans="1:5" r="6">
      <c t="s" s="4" r="A6">
        <v>726</v>
      </c>
      <c t="s" s="4" r="B6">
        <v>626</v>
      </c>
      <c t="n" s="6" r="C6">
        <v>468</v>
      </c>
      <c t="n" s="6" r="D6">
        <v>109</v>
      </c>
      <c t="n" s="6" r="E6">
        <v>368</v>
      </c>
    </row>
    <row spans="1:5" r="7">
      <c t="s" s="4" r="A7">
        <v>77</v>
      </c>
    </row>
    <row spans="1:5" r="8">
      <c t="s" s="3" r="A8">
        <v>717</v>
      </c>
    </row>
    <row spans="1:5" r="9">
      <c t="s" s="4" r="A9">
        <v>725</v>
      </c>
      <c t="n" s="6" r="C9">
        <v>14028</v>
      </c>
      <c t="n" s="6" r="D9">
        <v>1170</v>
      </c>
      <c t="n" s="6" r="E9">
        <v>207</v>
      </c>
    </row>
    <row spans="1:5" r="10">
      <c t="s" s="4" r="A10">
        <v>727</v>
      </c>
    </row>
    <row spans="1:5" r="11">
      <c t="s" s="3" r="A11">
        <v>717</v>
      </c>
    </row>
    <row spans="1:5" r="12">
      <c t="s" s="4" r="A12">
        <v>725</v>
      </c>
      <c t="n" s="6" r="C12">
        <v>-1597</v>
      </c>
      <c t="n" s="6" r="D12">
        <v>320</v>
      </c>
      <c t="n" s="6" r="E12">
        <v>279</v>
      </c>
    </row>
    <row spans="1:5" r="13">
      <c t="s" s="4" r="A13">
        <v>86</v>
      </c>
    </row>
    <row spans="1:5" r="14">
      <c t="s" s="3" r="A14">
        <v>717</v>
      </c>
    </row>
    <row spans="1:5" r="15">
      <c t="s" s="4" r="A15">
        <v>725</v>
      </c>
      <c t="n" s="6" r="C15">
        <v>-3864</v>
      </c>
      <c t="n" s="6" r="D15">
        <v>772</v>
      </c>
      <c t="n" s="6" r="E15">
        <v>233</v>
      </c>
    </row>
    <row spans="1:5" r="16">
      <c t="s" s="4" r="A16">
        <v>87</v>
      </c>
    </row>
    <row spans="1:5" r="17">
      <c t="s" s="3" r="A17">
        <v>717</v>
      </c>
    </row>
    <row spans="1:5" r="18">
      <c t="s" s="4" r="A18">
        <v>725</v>
      </c>
      <c t="n" s="6" r="C18">
        <v>-800</v>
      </c>
      <c t="n" s="6" r="D18">
        <v>86</v>
      </c>
      <c t="n" s="6" r="E18">
        <v>1425</v>
      </c>
    </row>
    <row spans="1:5" r="19">
      <c t="s" s="4" r="A19">
        <v>88</v>
      </c>
    </row>
    <row spans="1:5" r="20">
      <c t="s" s="3" r="A20">
        <v>717</v>
      </c>
    </row>
    <row spans="1:5" r="21">
      <c t="s" s="4" r="A21">
        <v>725</v>
      </c>
      <c t="n" s="6" r="C21">
        <v>-1388</v>
      </c>
      <c t="n" s="6" r="D21">
        <v>-7</v>
      </c>
      <c t="n" s="6" r="E21">
        <v>164</v>
      </c>
    </row>
    <row spans="1:5" r="22">
      <c t="s" s="4" r="A22">
        <v>95</v>
      </c>
    </row>
    <row spans="1:5" r="23">
      <c t="s" s="3" r="A23">
        <v>717</v>
      </c>
    </row>
    <row spans="1:5" r="24">
      <c t="s" s="4" r="A24">
        <v>726</v>
      </c>
      <c t="s" s="4" r="B24">
        <v>626</v>
      </c>
      <c t="n" s="6" r="C24">
        <v>468</v>
      </c>
      <c t="n" s="6" r="D24">
        <v>109</v>
      </c>
      <c t="n" s="6" r="E24">
        <v>368</v>
      </c>
    </row>
    <row spans="1:5" r="25">
      <c t="s" s="4" r="A25">
        <v>728</v>
      </c>
    </row>
    <row spans="1:5" r="26">
      <c t="s" s="3" r="A26">
        <v>717</v>
      </c>
    </row>
    <row spans="1:5" r="27">
      <c t="s" s="4" r="A27">
        <v>724</v>
      </c>
      <c t="n" s="7" r="C27">
        <v>4954</v>
      </c>
      <c t="n" s="7" r="D27">
        <v>3627</v>
      </c>
      <c t="n" s="7" r="E27">
        <v>1374</v>
      </c>
    </row>
    <row spans="1:5" r="28">
      <c t="n" r="A28"/>
    </row>
    <row spans="1:5" r="29">
      <c t="s" s="4" r="A29">
        <v>626</v>
      </c>
      <c t="s" s="4" r="B29">
        <v>729</v>
      </c>
    </row>
  </sheetData>
  <mergeCells count="4">
    <mergeCell ref="A1:B2"/>
    <mergeCell ref="C1:E1"/>
    <mergeCell ref="A28:D28"/>
    <mergeCell ref="B29:D29"/>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0</v>
      </c>
      <c t="s" s="2" r="B1">
        <v>1</v>
      </c>
    </row>
    <row spans="1:4" r="2">
      <c t="s" s="2" r="B2">
        <v>2</v>
      </c>
      <c t="s" s="2" r="C2">
        <v>32</v>
      </c>
      <c t="s" s="2" r="D2">
        <v>75</v>
      </c>
    </row>
    <row spans="1:4" r="3">
      <c t="s" s="3" r="A3">
        <v>229</v>
      </c>
    </row>
    <row spans="1:4" r="4">
      <c t="s" s="4" r="A4">
        <v>722</v>
      </c>
      <c t="n" s="7" r="B4">
        <v>0</v>
      </c>
      <c t="n" s="7" r="C4">
        <v>0</v>
      </c>
      <c t="n" s="7" r="D4">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0"/>
    <col customWidth="1" max="3" min="3" width="11"/>
    <col customWidth="1" max="4" min="4" width="10"/>
    <col customWidth="1" max="5" min="5" width="10"/>
    <col customWidth="1" max="6" min="6" width="10"/>
  </cols>
  <sheetData>
    <row spans="1:6" r="1">
      <c t="s" s="1" r="A1">
        <v>731</v>
      </c>
      <c t="s" s="2" r="B1">
        <v>690</v>
      </c>
      <c t="s" s="2" r="C1">
        <v>692</v>
      </c>
      <c t="s" s="2" r="D1">
        <v>693</v>
      </c>
      <c t="s" s="2" r="E1">
        <v>694</v>
      </c>
      <c t="s" s="2" r="F1">
        <v>695</v>
      </c>
    </row>
    <row spans="1:6" r="2">
      <c t="s" s="4" r="A2">
        <v>732</v>
      </c>
    </row>
    <row spans="1:6" r="3">
      <c t="s" s="3" r="A3">
        <v>698</v>
      </c>
    </row>
    <row spans="1:6" r="4">
      <c t="s" s="4" r="A4">
        <v>699</v>
      </c>
      <c t="n" s="7" r="B4">
        <v>18725</v>
      </c>
      <c t="n" s="19" r="C4">
        <v>122082</v>
      </c>
    </row>
    <row spans="1:6" r="5">
      <c t="s" s="4" r="A5">
        <v>733</v>
      </c>
    </row>
    <row spans="1:6" r="6">
      <c t="s" s="3" r="A6">
        <v>698</v>
      </c>
    </row>
    <row spans="1:6" r="7">
      <c t="s" s="4" r="A7">
        <v>699</v>
      </c>
      <c t="n" s="6" r="B7">
        <v>29932</v>
      </c>
      <c t="n" s="15" r="D7">
        <v>26824</v>
      </c>
    </row>
    <row spans="1:6" r="8">
      <c t="s" s="4" r="A8">
        <v>734</v>
      </c>
    </row>
    <row spans="1:6" r="9">
      <c t="s" s="3" r="A9">
        <v>698</v>
      </c>
    </row>
    <row spans="1:6" r="10">
      <c t="s" s="4" r="A10">
        <v>699</v>
      </c>
      <c t="n" s="6" r="B10">
        <v>37070</v>
      </c>
      <c t="n" s="16" r="E10">
        <v>24379</v>
      </c>
    </row>
    <row spans="1:6" r="11">
      <c t="s" s="4" r="A11">
        <v>735</v>
      </c>
    </row>
    <row spans="1:6" r="12">
      <c t="s" s="3" r="A12">
        <v>698</v>
      </c>
    </row>
    <row spans="1:6" r="13">
      <c t="s" s="4" r="A13">
        <v>699</v>
      </c>
      <c t="n" s="6" r="B13">
        <v>6467</v>
      </c>
      <c t="n" s="17" r="F13">
        <v>24900</v>
      </c>
    </row>
    <row spans="1:6" r="14">
      <c t="s" s="4" r="A14">
        <v>736</v>
      </c>
    </row>
    <row spans="1:6" r="15">
      <c t="s" s="3" r="A15">
        <v>698</v>
      </c>
    </row>
    <row spans="1:6" r="16">
      <c t="s" s="4" r="A16">
        <v>699</v>
      </c>
      <c t="n" s="6" r="B16">
        <v>2465</v>
      </c>
      <c t="n" s="17" r="F16">
        <v>9678</v>
      </c>
    </row>
    <row spans="1:6" r="17">
      <c t="s" s="4" r="A17">
        <v>737</v>
      </c>
    </row>
    <row spans="1:6" r="18">
      <c t="s" s="3" r="A18">
        <v>698</v>
      </c>
    </row>
    <row spans="1:6" r="19">
      <c t="s" s="4" r="A19">
        <v>699</v>
      </c>
      <c t="n" s="6" r="B19">
        <v>82077</v>
      </c>
      <c t="n" s="15" r="D19">
        <v>73655</v>
      </c>
    </row>
    <row spans="1:6" r="20">
      <c t="s" s="4" r="A20">
        <v>738</v>
      </c>
    </row>
    <row spans="1:6" r="21">
      <c t="s" s="3" r="A21">
        <v>698</v>
      </c>
    </row>
    <row spans="1:6" r="22">
      <c t="s" s="4" r="A22">
        <v>699</v>
      </c>
      <c t="n" s="7" r="B22">
        <v>51741</v>
      </c>
      <c t="n" s="16" r="E22">
        <v>3436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9</v>
      </c>
      <c t="s" s="2" r="C1">
        <v>2</v>
      </c>
      <c t="s" s="2" r="D1">
        <v>32</v>
      </c>
    </row>
    <row spans="1:4" r="2">
      <c t="s" s="3" r="A2">
        <v>740</v>
      </c>
    </row>
    <row spans="1:4" r="3">
      <c t="s" s="4" r="A3">
        <v>492</v>
      </c>
      <c t="n" s="7" r="C3">
        <v>10396</v>
      </c>
      <c t="n" s="7" r="D3">
        <v>14342</v>
      </c>
    </row>
    <row spans="1:4" r="4">
      <c t="s" s="4" r="A4">
        <v>526</v>
      </c>
      <c t="n" s="6" r="C4">
        <v>6031</v>
      </c>
      <c t="n" s="6" r="D4">
        <v>8175</v>
      </c>
    </row>
    <row spans="1:4" r="5">
      <c t="s" s="4" r="A5">
        <v>741</v>
      </c>
    </row>
    <row spans="1:4" r="6">
      <c t="s" s="3" r="A6">
        <v>740</v>
      </c>
    </row>
    <row spans="1:4" r="7">
      <c t="s" s="4" r="A7">
        <v>492</v>
      </c>
      <c t="s" s="4" r="B7">
        <v>626</v>
      </c>
      <c t="n" s="6" r="C7">
        <v>2283</v>
      </c>
      <c t="n" s="6" r="D7">
        <v>5501</v>
      </c>
    </row>
    <row spans="1:4" r="8">
      <c t="s" s="4" r="A8">
        <v>526</v>
      </c>
      <c t="s" s="4" r="B8">
        <v>628</v>
      </c>
      <c t="n" s="6" r="C8">
        <v>2269</v>
      </c>
      <c t="n" s="6" r="D8">
        <v>4041</v>
      </c>
    </row>
    <row spans="1:4" r="9">
      <c t="s" s="4" r="A9">
        <v>357</v>
      </c>
    </row>
    <row spans="1:4" r="10">
      <c t="s" s="3" r="A10">
        <v>740</v>
      </c>
    </row>
    <row spans="1:4" r="11">
      <c t="s" s="4" r="A11">
        <v>492</v>
      </c>
      <c t="s" s="4" r="B11">
        <v>626</v>
      </c>
      <c t="n" s="6" r="C11">
        <v>8113</v>
      </c>
      <c t="n" s="6" r="D11">
        <v>8841</v>
      </c>
    </row>
    <row spans="1:4" r="12">
      <c t="s" s="4" r="A12">
        <v>526</v>
      </c>
      <c t="s" s="4" r="B12">
        <v>628</v>
      </c>
      <c t="n" s="7" r="C12">
        <v>3762</v>
      </c>
      <c t="n" s="7" r="D12">
        <v>4134</v>
      </c>
    </row>
    <row spans="1:4" r="13">
      <c t="n" r="A13"/>
    </row>
    <row spans="1:4" r="14">
      <c t="s" s="4" r="A14">
        <v>626</v>
      </c>
      <c t="s" s="4" r="B14">
        <v>742</v>
      </c>
    </row>
    <row spans="1:4" r="15">
      <c t="s" s="4" r="A15">
        <v>628</v>
      </c>
      <c t="s" s="4" r="B15">
        <v>743</v>
      </c>
    </row>
  </sheetData>
  <mergeCells count="4">
    <mergeCell ref="A1:B1"/>
    <mergeCell ref="A13:C13"/>
    <mergeCell ref="B14:C14"/>
    <mergeCell ref="B15:C1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32</v>
      </c>
    </row>
    <row spans="1:3" r="2">
      <c t="s" s="3" r="A2">
        <v>745</v>
      </c>
    </row>
    <row spans="1:3" r="3">
      <c t="s" s="4" r="A3">
        <v>746</v>
      </c>
      <c t="n" s="7" r="B3">
        <v>10396</v>
      </c>
      <c t="n" s="7" r="C3">
        <v>14342</v>
      </c>
    </row>
    <row spans="1:3" r="4">
      <c t="s" s="4" r="A4">
        <v>728</v>
      </c>
    </row>
    <row spans="1:3" r="5">
      <c t="s" s="3" r="A5">
        <v>745</v>
      </c>
    </row>
    <row spans="1:3" r="6">
      <c t="s" s="4" r="A6">
        <v>747</v>
      </c>
      <c t="n" s="6" r="B6">
        <v>10396</v>
      </c>
      <c t="n" s="6" r="C6">
        <v>14342</v>
      </c>
    </row>
    <row spans="1:3" r="7">
      <c t="s" s="4" r="A7">
        <v>746</v>
      </c>
      <c t="n" s="6" r="B7">
        <v>10396</v>
      </c>
      <c t="n" s="6" r="C7">
        <v>14342</v>
      </c>
    </row>
    <row spans="1:3" r="8">
      <c t="s" s="4" r="A8">
        <v>748</v>
      </c>
      <c t="n" s="6" r="B8">
        <v>-5413</v>
      </c>
      <c t="n" s="6" r="C8">
        <v>-8175</v>
      </c>
    </row>
    <row spans="1:3" r="9">
      <c t="s" s="4" r="A9">
        <v>749</v>
      </c>
      <c t="n" s="7" r="B9">
        <v>4983</v>
      </c>
      <c t="n" s="7" r="C9">
        <v>61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0</v>
      </c>
      <c t="s" s="2" r="B1">
        <v>2</v>
      </c>
      <c t="s" s="2" r="C1">
        <v>32</v>
      </c>
    </row>
    <row spans="1:3" r="2">
      <c t="s" s="3" r="A2">
        <v>751</v>
      </c>
    </row>
    <row spans="1:3" r="3">
      <c t="s" s="4" r="A3">
        <v>752</v>
      </c>
      <c t="n" s="7" r="B3">
        <v>6031</v>
      </c>
      <c t="n" s="7" r="C3">
        <v>8175</v>
      </c>
    </row>
    <row spans="1:3" r="4">
      <c t="s" s="4" r="A4">
        <v>728</v>
      </c>
    </row>
    <row spans="1:3" r="5">
      <c t="s" s="3" r="A5">
        <v>751</v>
      </c>
    </row>
    <row spans="1:3" r="6">
      <c t="s" s="4" r="A6">
        <v>753</v>
      </c>
      <c t="n" s="6" r="B6">
        <v>6031</v>
      </c>
      <c t="n" s="6" r="C6">
        <v>8175</v>
      </c>
    </row>
    <row spans="1:3" r="7">
      <c t="s" s="4" r="A7">
        <v>752</v>
      </c>
      <c t="n" s="6" r="B7">
        <v>6031</v>
      </c>
      <c t="n" s="6" r="C7">
        <v>8175</v>
      </c>
    </row>
    <row spans="1:3" r="8">
      <c t="s" s="4" r="A8">
        <v>754</v>
      </c>
      <c t="n" s="6" r="B8">
        <v>-5413</v>
      </c>
      <c t="n" s="7" r="C8">
        <v>-8175</v>
      </c>
    </row>
    <row spans="1:3" r="9">
      <c t="s" s="4" r="A9">
        <v>749</v>
      </c>
      <c t="n" s="7" r="B9">
        <v>6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s>
  <sheetData>
    <row spans="1:11" r="1">
      <c t="s" s="1" r="A1">
        <v>755</v>
      </c>
      <c t="s" s="2" r="B1">
        <v>655</v>
      </c>
      <c t="s" s="2" r="E1">
        <v>533</v>
      </c>
      <c t="s" s="2" r="F1">
        <v>756</v>
      </c>
      <c t="s" s="2" r="G1">
        <v>1</v>
      </c>
    </row>
    <row spans="1:11" r="2">
      <c t="s" s="2" r="B2">
        <v>757</v>
      </c>
      <c t="s" s="2" r="C2">
        <v>75</v>
      </c>
      <c t="s" s="2" r="D2">
        <v>758</v>
      </c>
      <c t="s" s="2" r="E2">
        <v>757</v>
      </c>
      <c t="s" s="2" r="F2">
        <v>757</v>
      </c>
      <c t="s" s="2" r="G2">
        <v>2</v>
      </c>
      <c t="s" s="2" r="H2">
        <v>32</v>
      </c>
      <c t="s" s="2" r="I2">
        <v>75</v>
      </c>
      <c t="s" s="2" r="J2">
        <v>759</v>
      </c>
      <c t="s" s="2" r="K2">
        <v>760</v>
      </c>
    </row>
    <row spans="1:11" r="3">
      <c t="s" s="3" r="A3">
        <v>761</v>
      </c>
    </row>
    <row spans="1:11" r="4">
      <c t="s" s="4" r="A4">
        <v>762</v>
      </c>
      <c t="n" s="7" r="J4">
        <v>200000000</v>
      </c>
    </row>
    <row spans="1:11" r="5">
      <c t="s" s="4" r="A5">
        <v>763</v>
      </c>
      <c t="n" s="12" r="D5">
        <v>27.4</v>
      </c>
    </row>
    <row spans="1:11" r="6">
      <c t="s" s="4" r="A6">
        <v>764</v>
      </c>
      <c t="n" s="7" r="G6">
        <v>105288000</v>
      </c>
      <c t="n" s="7" r="H6">
        <v>64762000</v>
      </c>
      <c t="n" s="7" r="I6">
        <v>487180000</v>
      </c>
    </row>
    <row spans="1:11" r="7">
      <c t="s" s="4" r="A7">
        <v>765</v>
      </c>
      <c t="n" s="7" r="G7">
        <v>89953000</v>
      </c>
      <c t="n" s="7" r="H7">
        <v>49981000</v>
      </c>
      <c t="n" s="7" r="I7">
        <v>505898000</v>
      </c>
    </row>
    <row spans="1:11" r="8">
      <c t="s" s="4" r="A8">
        <v>766</v>
      </c>
    </row>
    <row spans="1:11" r="9">
      <c t="s" s="3" r="A9">
        <v>761</v>
      </c>
    </row>
    <row spans="1:11" r="10">
      <c t="s" s="4" r="A10">
        <v>762</v>
      </c>
      <c t="n" s="7" r="K10">
        <v>114600000</v>
      </c>
    </row>
    <row spans="1:11" r="11">
      <c t="s" s="4" r="A11">
        <v>763</v>
      </c>
      <c t="n" s="12" r="B11">
        <v>1.5</v>
      </c>
      <c t="n" s="6" r="C11">
        <v>8</v>
      </c>
      <c t="n" s="12" r="E11">
        <v>1.5</v>
      </c>
      <c t="n" s="12" r="F11">
        <v>9.5</v>
      </c>
      <c t="n" s="12" r="H11">
        <v>1.5</v>
      </c>
      <c t="n" s="6" r="I11">
        <v>8</v>
      </c>
    </row>
    <row spans="1:11" r="12">
      <c t="s" s="4" r="A12">
        <v>765</v>
      </c>
      <c t="n" s="7" r="C12">
        <v>114600000</v>
      </c>
    </row>
    <row spans="1:11" r="13">
      <c t="s" s="4" r="A13">
        <v>767</v>
      </c>
    </row>
    <row spans="1:11" r="14">
      <c t="s" s="3" r="A14">
        <v>761</v>
      </c>
    </row>
    <row spans="1:11" r="15">
      <c t="s" s="4" r="A15">
        <v>763</v>
      </c>
      <c t="n" s="6" r="G15">
        <v>7</v>
      </c>
      <c t="n" s="12" r="H15">
        <v>3.8</v>
      </c>
      <c t="n" s="12" r="I15">
        <v>45.2</v>
      </c>
    </row>
    <row spans="1:11" r="16">
      <c t="s" s="4" r="A16">
        <v>764</v>
      </c>
      <c t="n" s="7" r="G16">
        <v>90000000</v>
      </c>
      <c t="n" s="7" r="H16">
        <v>50000000</v>
      </c>
      <c t="n" s="7" r="I16">
        <v>502300000</v>
      </c>
    </row>
    <row spans="1:11" r="17">
      <c t="s" s="4" r="A17">
        <v>768</v>
      </c>
      <c t="n" s="7" r="G17">
        <v>60100000</v>
      </c>
    </row>
    <row spans="1:11" r="18">
      <c t="s" s="4" r="A18">
        <v>769</v>
      </c>
    </row>
    <row spans="1:11" r="19">
      <c t="s" s="3" r="A19">
        <v>761</v>
      </c>
    </row>
    <row spans="1:11" r="20">
      <c t="s" s="4" r="A20">
        <v>762</v>
      </c>
      <c t="n" s="7" r="K20">
        <v>400000000</v>
      </c>
    </row>
  </sheetData>
  <mergeCells count="3">
    <mergeCell ref="A1:A2"/>
    <mergeCell ref="B1:D1"/>
    <mergeCell ref="G1:I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70</v>
      </c>
      <c t="s" s="2" r="C1">
        <v>1</v>
      </c>
    </row>
    <row spans="1:5" r="2">
      <c t="s" s="2" r="C2">
        <v>2</v>
      </c>
      <c t="s" s="2" r="D2">
        <v>32</v>
      </c>
      <c t="s" s="2" r="E2">
        <v>75</v>
      </c>
    </row>
    <row spans="1:5" r="3">
      <c t="s" s="3" r="A3">
        <v>771</v>
      </c>
    </row>
    <row spans="1:5" r="4">
      <c t="s" s="4" r="A4">
        <v>772</v>
      </c>
      <c t="n" s="7" r="C4">
        <v>4111</v>
      </c>
      <c t="n" s="7" r="D4">
        <v>4372</v>
      </c>
    </row>
    <row spans="1:5" r="5">
      <c t="s" s="4" r="A5">
        <v>773</v>
      </c>
      <c t="n" s="6" r="C5">
        <v>1051</v>
      </c>
      <c t="n" s="6" r="D5">
        <v>2090</v>
      </c>
    </row>
    <row spans="1:5" r="6">
      <c t="s" s="4" r="A6">
        <v>774</v>
      </c>
      <c t="s" s="4" r="B6">
        <v>626</v>
      </c>
      <c t="n" s="6" r="C6">
        <v>-6365</v>
      </c>
      <c t="n" s="6" r="D6">
        <v>-2351</v>
      </c>
    </row>
    <row spans="1:5" r="7">
      <c t="s" s="4" r="A7">
        <v>121</v>
      </c>
      <c t="n" s="6" r="C7">
        <v>-5314</v>
      </c>
      <c t="n" s="6" r="D7">
        <v>-261</v>
      </c>
      <c t="n" s="7" r="E7">
        <v>176</v>
      </c>
    </row>
    <row spans="1:5" r="8">
      <c t="s" s="4" r="A8">
        <v>775</v>
      </c>
      <c t="n" s="6" r="C8">
        <v>-1203</v>
      </c>
      <c t="n" s="6" r="D8">
        <v>4111</v>
      </c>
      <c t="n" s="6" r="E8">
        <v>4372</v>
      </c>
    </row>
    <row spans="1:5" r="9">
      <c t="s" s="4" r="A9">
        <v>776</v>
      </c>
    </row>
    <row spans="1:5" r="10">
      <c t="s" s="3" r="A10">
        <v>771</v>
      </c>
    </row>
    <row spans="1:5" r="11">
      <c t="s" s="4" r="A11">
        <v>772</v>
      </c>
      <c t="n" s="6" r="C11">
        <v>1366</v>
      </c>
      <c t="n" s="6" r="D11">
        <v>80</v>
      </c>
    </row>
    <row spans="1:5" r="12">
      <c t="s" s="4" r="A12">
        <v>773</v>
      </c>
      <c t="n" s="6" r="C12">
        <v>4954</v>
      </c>
      <c t="n" s="6" r="D12">
        <v>3627</v>
      </c>
    </row>
    <row spans="1:5" r="13">
      <c t="s" s="4" r="A13">
        <v>774</v>
      </c>
      <c t="s" s="4" r="B13">
        <v>626</v>
      </c>
      <c t="n" s="6" r="C13">
        <v>-6379</v>
      </c>
      <c t="n" s="6" r="D13">
        <v>-2341</v>
      </c>
    </row>
    <row spans="1:5" r="14">
      <c t="s" s="4" r="A14">
        <v>121</v>
      </c>
      <c t="n" s="6" r="C14">
        <v>-1425</v>
      </c>
      <c t="n" s="6" r="D14">
        <v>1286</v>
      </c>
    </row>
    <row spans="1:5" r="15">
      <c t="s" s="4" r="A15">
        <v>775</v>
      </c>
      <c t="n" s="6" r="C15">
        <v>-59</v>
      </c>
      <c t="n" s="6" r="D15">
        <v>1366</v>
      </c>
      <c t="n" s="6" r="E15">
        <v>80</v>
      </c>
    </row>
    <row spans="1:5" r="16">
      <c t="s" s="4" r="A16">
        <v>777</v>
      </c>
    </row>
    <row spans="1:5" r="17">
      <c t="s" s="3" r="A17">
        <v>771</v>
      </c>
    </row>
    <row spans="1:5" r="18">
      <c t="s" s="4" r="A18">
        <v>772</v>
      </c>
      <c t="n" s="6" r="C18">
        <v>-52</v>
      </c>
      <c t="n" s="6" r="D18">
        <v>73</v>
      </c>
    </row>
    <row spans="1:5" r="19">
      <c t="s" s="4" r="A19">
        <v>773</v>
      </c>
      <c t="n" s="6" r="C19">
        <v>-159</v>
      </c>
      <c t="n" s="6" r="D19">
        <v>-115</v>
      </c>
    </row>
    <row spans="1:5" r="20">
      <c t="s" s="4" r="A20">
        <v>774</v>
      </c>
      <c t="s" s="4" r="B20">
        <v>626</v>
      </c>
      <c t="n" s="6" r="C20">
        <v>14</v>
      </c>
      <c t="n" s="6" r="D20">
        <v>-10</v>
      </c>
    </row>
    <row spans="1:5" r="21">
      <c t="s" s="4" r="A21">
        <v>121</v>
      </c>
      <c t="n" s="6" r="C21">
        <v>-145</v>
      </c>
      <c t="n" s="6" r="D21">
        <v>-125</v>
      </c>
    </row>
    <row spans="1:5" r="22">
      <c t="s" s="4" r="A22">
        <v>775</v>
      </c>
      <c t="n" s="6" r="C22">
        <v>-197</v>
      </c>
      <c t="n" s="6" r="D22">
        <v>-52</v>
      </c>
      <c t="n" s="6" r="E22">
        <v>73</v>
      </c>
    </row>
    <row spans="1:5" r="23">
      <c t="s" s="4" r="A23">
        <v>282</v>
      </c>
    </row>
    <row spans="1:5" r="24">
      <c t="s" s="3" r="A24">
        <v>771</v>
      </c>
    </row>
    <row spans="1:5" r="25">
      <c t="s" s="4" r="A25">
        <v>772</v>
      </c>
      <c t="n" s="6" r="C25">
        <v>2797</v>
      </c>
      <c t="n" s="6" r="D25">
        <v>4219</v>
      </c>
    </row>
    <row spans="1:5" r="26">
      <c t="s" s="4" r="A26">
        <v>773</v>
      </c>
      <c t="n" s="6" r="C26">
        <v>-3744</v>
      </c>
      <c t="n" s="6" r="D26">
        <v>-1422</v>
      </c>
    </row>
    <row spans="1:5" r="27">
      <c t="s" s="4" r="A27">
        <v>121</v>
      </c>
      <c t="n" s="6" r="C27">
        <v>-3744</v>
      </c>
      <c t="n" s="6" r="D27">
        <v>-1422</v>
      </c>
    </row>
    <row spans="1:5" r="28">
      <c t="s" s="4" r="A28">
        <v>775</v>
      </c>
      <c t="n" s="7" r="C28">
        <v>-947</v>
      </c>
      <c t="n" s="7" r="D28">
        <v>2797</v>
      </c>
      <c t="n" s="7" r="E28">
        <v>4219</v>
      </c>
    </row>
    <row spans="1:5" r="29">
      <c t="n" r="A29"/>
    </row>
    <row spans="1:5" r="30">
      <c t="s" s="4" r="A30">
        <v>626</v>
      </c>
      <c t="s" s="4" r="B30">
        <v>778</v>
      </c>
    </row>
  </sheetData>
  <mergeCells count="4">
    <mergeCell ref="A1:B2"/>
    <mergeCell ref="C1:E1"/>
    <mergeCell ref="A29:D29"/>
    <mergeCell ref="B30:D3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9</v>
      </c>
      <c t="s" s="2" r="B1">
        <v>780</v>
      </c>
      <c t="s" s="2" r="C1">
        <v>781</v>
      </c>
      <c t="s" s="2" r="D1">
        <v>782</v>
      </c>
    </row>
    <row spans="1:4" r="2">
      <c t="s" s="3" r="A2">
        <v>783</v>
      </c>
    </row>
    <row spans="1:4" r="3">
      <c t="s" s="4" r="A3">
        <v>784</v>
      </c>
      <c t="n" s="6" r="B3">
        <v>19800000</v>
      </c>
    </row>
    <row spans="1:4" r="4">
      <c t="s" s="4" r="A4">
        <v>785</v>
      </c>
      <c t="n" s="6" r="C4">
        <v>5600000</v>
      </c>
      <c t="n" s="6" r="D4">
        <v>10500000</v>
      </c>
    </row>
    <row spans="1:4" r="5">
      <c t="s" s="4" r="A5">
        <v>786</v>
      </c>
    </row>
    <row spans="1:4" r="6">
      <c t="s" s="3" r="A6">
        <v>783</v>
      </c>
    </row>
    <row spans="1:4" r="7">
      <c t="s" s="4" r="A7">
        <v>787</v>
      </c>
      <c t="n" s="6" r="B7">
        <v>1363654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88</v>
      </c>
      <c t="s" s="2" r="B1">
        <v>1</v>
      </c>
    </row>
    <row spans="1:3" r="2">
      <c t="s" s="2" r="B2">
        <v>789</v>
      </c>
      <c t="s" s="2" r="C2">
        <v>626</v>
      </c>
    </row>
    <row spans="1:3" r="3">
      <c t="s" s="3" r="A3">
        <v>790</v>
      </c>
    </row>
    <row spans="1:3" r="4">
      <c t="s" s="4" r="A4">
        <v>791</v>
      </c>
      <c t="n" s="6" r="B4">
        <v>13439432</v>
      </c>
    </row>
    <row spans="1:3" r="5">
      <c t="s" s="4" r="A5">
        <v>792</v>
      </c>
      <c t="n" s="6" r="B5">
        <v>5600000</v>
      </c>
      <c t="s" s="4" r="C5">
        <v>628</v>
      </c>
    </row>
    <row spans="1:3" r="6">
      <c t="s" s="4" r="A6">
        <v>793</v>
      </c>
      <c t="n" s="6" r="B6">
        <v>-1709336</v>
      </c>
      <c t="s" s="4" r="C6">
        <v>794</v>
      </c>
    </row>
    <row spans="1:3" r="7">
      <c t="s" s="4" r="A7">
        <v>795</v>
      </c>
      <c t="n" s="6" r="B7">
        <v>352930</v>
      </c>
    </row>
    <row spans="1:3" r="8">
      <c t="s" s="4" r="A8">
        <v>796</v>
      </c>
      <c t="n" s="6" r="B8">
        <v>-5050548</v>
      </c>
    </row>
    <row spans="1:3" r="9">
      <c t="s" s="4" r="A9">
        <v>797</v>
      </c>
      <c t="n" s="6" r="B9">
        <v>1291177</v>
      </c>
    </row>
    <row spans="1:3" r="10">
      <c t="s" s="4" r="A10">
        <v>798</v>
      </c>
      <c t="n" s="6" r="B10">
        <v>10193</v>
      </c>
    </row>
    <row spans="1:3" r="11">
      <c t="s" s="4" r="A11">
        <v>799</v>
      </c>
      <c t="n" s="6" r="B11">
        <v>8480</v>
      </c>
    </row>
    <row spans="1:3" r="12">
      <c t="s" s="4" r="A12">
        <v>800</v>
      </c>
      <c t="n" s="6" r="B12">
        <v>13942328</v>
      </c>
    </row>
    <row spans="1:3" r="13">
      <c t="n" r="A13"/>
    </row>
    <row spans="1:3" r="14">
      <c t="s" s="4" r="A14">
        <v>626</v>
      </c>
      <c t="s" s="4" r="B14">
        <v>801</v>
      </c>
    </row>
    <row spans="1:3" r="15">
      <c t="s" s="4" r="A15">
        <v>628</v>
      </c>
      <c t="s" s="4" r="B15">
        <v>802</v>
      </c>
    </row>
    <row spans="1:3" r="16">
      <c t="s" s="4" r="A16">
        <v>794</v>
      </c>
      <c t="s" s="4" r="B16">
        <v>803</v>
      </c>
    </row>
  </sheetData>
  <mergeCells count="6">
    <mergeCell ref="A1:A2"/>
    <mergeCell ref="B1:C1"/>
    <mergeCell ref="A13:C13"/>
    <mergeCell ref="B14:C14"/>
    <mergeCell ref="B15:C15"/>
    <mergeCell ref="B16:C1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804</v>
      </c>
      <c t="s" s="2" r="B1">
        <v>789</v>
      </c>
    </row>
    <row spans="1:2" r="2">
      <c t="s" s="3" r="A2">
        <v>783</v>
      </c>
    </row>
    <row spans="1:2" r="3">
      <c t="s" s="4" r="A3">
        <v>805</v>
      </c>
      <c t="n" s="6" r="B3">
        <v>131212</v>
      </c>
    </row>
    <row spans="1:2" r="4">
      <c t="s" s="4" r="A4">
        <v>806</v>
      </c>
    </row>
    <row spans="1:2" r="5">
      <c t="s" s="3" r="A5">
        <v>783</v>
      </c>
    </row>
    <row spans="1:2" r="6">
      <c t="s" s="4" r="A6">
        <v>805</v>
      </c>
      <c t="n" s="6" r="B6">
        <v>20206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7</v>
      </c>
      <c t="s" s="2" r="B1">
        <v>1</v>
      </c>
    </row>
    <row spans="1:4" r="2">
      <c t="s" s="2" r="B2">
        <v>2</v>
      </c>
      <c t="s" s="2" r="C2">
        <v>32</v>
      </c>
      <c t="s" s="2" r="D2">
        <v>75</v>
      </c>
    </row>
    <row spans="1:4" r="3">
      <c t="s" s="3" r="A3">
        <v>783</v>
      </c>
    </row>
    <row spans="1:4" r="4">
      <c t="s" s="4" r="A4">
        <v>808</v>
      </c>
      <c t="n" s="11" r="B4">
        <v>0.1</v>
      </c>
      <c t="n" s="11" r="C4">
        <v>0.2</v>
      </c>
      <c t="n" s="11" r="D4">
        <v>0.3</v>
      </c>
    </row>
    <row spans="1:4" r="5">
      <c t="s" s="4" r="A5">
        <v>809</v>
      </c>
      <c t="n" s="6" r="B5">
        <v>168601</v>
      </c>
    </row>
    <row spans="1:4" r="6">
      <c t="s" s="4" r="A6">
        <v>810</v>
      </c>
      <c t="n" s="9" r="B6">
        <v>11.61</v>
      </c>
    </row>
    <row spans="1:4" r="7">
      <c t="s" s="4" r="A7">
        <v>374</v>
      </c>
    </row>
    <row spans="1:4" r="8">
      <c t="s" s="3" r="A8">
        <v>783</v>
      </c>
    </row>
    <row spans="1:4" r="9">
      <c t="s" s="4" r="A9">
        <v>811</v>
      </c>
      <c t="s" s="4" r="B9">
        <v>417</v>
      </c>
    </row>
    <row spans="1:4" r="10">
      <c t="s" s="4" r="A10">
        <v>812</v>
      </c>
      <c t="n" s="6" r="B10">
        <v>0</v>
      </c>
      <c t="n" s="6" r="C10">
        <v>0</v>
      </c>
      <c t="n" s="6" r="D10">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13</v>
      </c>
      <c t="s" s="2" r="B1">
        <v>1</v>
      </c>
    </row>
    <row spans="1:3" r="2">
      <c t="s" s="2" r="B2">
        <v>814</v>
      </c>
    </row>
    <row spans="1:3" r="3">
      <c t="s" s="3" r="A3">
        <v>815</v>
      </c>
    </row>
    <row spans="1:3" r="4">
      <c t="s" s="4" r="A4">
        <v>816</v>
      </c>
      <c t="n" s="6" r="B4">
        <v>240493</v>
      </c>
    </row>
    <row spans="1:3" r="5">
      <c t="s" s="4" r="A5">
        <v>817</v>
      </c>
      <c t="n" s="6" r="B5">
        <v>-53219</v>
      </c>
    </row>
    <row spans="1:3" r="6">
      <c t="s" s="4" r="A6">
        <v>818</v>
      </c>
      <c t="n" s="6" r="B6">
        <v>-10193</v>
      </c>
      <c t="s" s="4" r="C6">
        <v>626</v>
      </c>
    </row>
    <row spans="1:3" r="7">
      <c t="s" s="4" r="A7">
        <v>819</v>
      </c>
      <c t="n" s="6" r="B7">
        <v>-8480</v>
      </c>
      <c t="s" s="4" r="C7">
        <v>626</v>
      </c>
    </row>
    <row spans="1:3" r="8">
      <c t="s" s="4" r="A8">
        <v>820</v>
      </c>
      <c t="n" s="6" r="B8">
        <v>168601</v>
      </c>
    </row>
    <row spans="1:3" r="9">
      <c t="s" s="3" r="A9">
        <v>821</v>
      </c>
    </row>
    <row spans="1:3" r="10">
      <c t="s" s="4" r="A10">
        <v>822</v>
      </c>
      <c t="n" s="9" r="B10">
        <v>11.62</v>
      </c>
    </row>
    <row spans="1:3" r="11">
      <c t="s" s="4" r="A11">
        <v>823</v>
      </c>
      <c t="n" s="10" r="B11">
        <v>11.65</v>
      </c>
    </row>
    <row spans="1:3" r="12">
      <c t="s" s="4" r="A12">
        <v>824</v>
      </c>
      <c t="n" s="10" r="B12">
        <v>11.61</v>
      </c>
    </row>
    <row spans="1:3" r="13">
      <c t="s" s="4" r="A13">
        <v>825</v>
      </c>
      <c t="n" s="10" r="B13">
        <v>11.74</v>
      </c>
    </row>
    <row spans="1:3" r="14">
      <c t="s" s="4" r="A14">
        <v>826</v>
      </c>
      <c t="n" s="9" r="B14">
        <v>11.61</v>
      </c>
    </row>
    <row spans="1:3" r="15">
      <c t="s" s="4" r="A15">
        <v>827</v>
      </c>
      <c t="s" s="4" r="B15">
        <v>828</v>
      </c>
    </row>
    <row spans="1:3" r="16">
      <c t="s" s="4" r="A16">
        <v>829</v>
      </c>
      <c t="n" s="7" r="B16">
        <v>165685</v>
      </c>
    </row>
    <row spans="1:3" r="17">
      <c t="n" r="A17"/>
    </row>
    <row spans="1:3" r="18">
      <c t="s" s="4" r="A18">
        <v>626</v>
      </c>
      <c t="s" s="4" r="B18">
        <v>801</v>
      </c>
    </row>
  </sheetData>
  <mergeCells count="5">
    <mergeCell ref="A1:A2"/>
    <mergeCell ref="B1:C1"/>
    <mergeCell ref="B2:C2"/>
    <mergeCell ref="A17:C17"/>
    <mergeCell ref="B18:C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830</v>
      </c>
      <c t="s" s="2" r="B1">
        <v>1</v>
      </c>
    </row>
    <row spans="1:2" r="2">
      <c t="s" s="2" r="B2">
        <v>831</v>
      </c>
    </row>
    <row spans="1:2" r="3">
      <c t="s" s="3" r="A3">
        <v>832</v>
      </c>
    </row>
    <row spans="1:2" r="4">
      <c t="s" s="4" r="A4">
        <v>833</v>
      </c>
      <c t="n" s="6" r="B4">
        <v>168601</v>
      </c>
    </row>
    <row spans="1:2" r="5">
      <c t="s" s="4" r="A5">
        <v>834</v>
      </c>
      <c t="s" s="4" r="B5">
        <v>828</v>
      </c>
    </row>
    <row spans="1:2" r="6">
      <c t="s" s="4" r="A6">
        <v>835</v>
      </c>
      <c t="n" s="9" r="B6">
        <v>11.61</v>
      </c>
    </row>
    <row spans="1:2" r="7">
      <c t="n" s="9" r="A7">
        <v>0.75</v>
      </c>
    </row>
    <row spans="1:2" r="8">
      <c t="s" s="3" r="A8">
        <v>832</v>
      </c>
    </row>
    <row spans="1:2" r="9">
      <c t="s" s="4" r="A9">
        <v>833</v>
      </c>
      <c t="n" s="6" r="B9">
        <v>42</v>
      </c>
    </row>
    <row spans="1:2" r="10">
      <c t="s" s="4" r="A10">
        <v>834</v>
      </c>
      <c t="s" s="4" r="B10">
        <v>836</v>
      </c>
    </row>
    <row spans="1:2" r="11">
      <c t="s" s="4" r="A11">
        <v>835</v>
      </c>
      <c t="n" s="9" r="B11">
        <v>0.75</v>
      </c>
    </row>
    <row spans="1:2" r="12">
      <c t="n" s="9" r="A12">
        <v>11.61</v>
      </c>
    </row>
    <row spans="1:2" r="13">
      <c t="s" s="3" r="A13">
        <v>832</v>
      </c>
    </row>
    <row spans="1:2" r="14">
      <c t="s" s="4" r="A14">
        <v>833</v>
      </c>
      <c t="n" s="6" r="B14">
        <v>168559</v>
      </c>
    </row>
    <row spans="1:2" r="15">
      <c t="s" s="4" r="A15">
        <v>834</v>
      </c>
      <c t="s" s="4" r="B15">
        <v>828</v>
      </c>
    </row>
    <row spans="1:2" r="16">
      <c t="s" s="4" r="A16">
        <v>835</v>
      </c>
      <c t="n" s="9" r="B16">
        <v>11.6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2</v>
      </c>
      <c t="s" s="2" r="D2">
        <v>75</v>
      </c>
    </row>
    <row spans="1:4" r="3">
      <c t="s" s="4" r="A3">
        <v>838</v>
      </c>
    </row>
    <row spans="1:4" r="4">
      <c t="s" s="3" r="A4">
        <v>783</v>
      </c>
    </row>
    <row spans="1:4" r="5">
      <c t="s" s="4" r="A5">
        <v>839</v>
      </c>
      <c t="s" s="4" r="B5">
        <v>840</v>
      </c>
    </row>
    <row spans="1:4" r="6">
      <c t="s" s="4" r="A6">
        <v>841</v>
      </c>
      <c t="s" s="4" r="B6">
        <v>842</v>
      </c>
    </row>
    <row spans="1:4" r="7">
      <c t="s" s="4" r="A7">
        <v>843</v>
      </c>
    </row>
    <row spans="1:4" r="8">
      <c t="s" s="3" r="A8">
        <v>783</v>
      </c>
    </row>
    <row spans="1:4" r="9">
      <c t="s" s="4" r="A9">
        <v>844</v>
      </c>
      <c t="n" s="11" r="B9">
        <v>33.4</v>
      </c>
    </row>
    <row spans="1:4" r="10">
      <c t="s" s="4" r="A10">
        <v>845</v>
      </c>
      <c t="s" s="4" r="B10">
        <v>408</v>
      </c>
    </row>
    <row spans="1:4" r="11">
      <c t="s" s="4" r="A11">
        <v>846</v>
      </c>
      <c t="n" s="11" r="B11">
        <v>44.1</v>
      </c>
      <c t="n" s="11" r="C11">
        <v>46.1</v>
      </c>
      <c t="n" s="11" r="D11">
        <v>44.2</v>
      </c>
    </row>
    <row spans="1:4" r="12">
      <c t="s" s="4" r="A12">
        <v>847</v>
      </c>
    </row>
    <row spans="1:4" r="13">
      <c t="s" s="3" r="A13">
        <v>783</v>
      </c>
    </row>
    <row spans="1:4" r="14">
      <c t="s" s="4" r="A14">
        <v>848</v>
      </c>
      <c t="s" s="4" r="B14">
        <v>408</v>
      </c>
    </row>
    <row spans="1:4" r="15">
      <c t="s" s="4" r="A15">
        <v>849</v>
      </c>
    </row>
    <row spans="1:4" r="16">
      <c t="s" s="3" r="A16">
        <v>783</v>
      </c>
    </row>
    <row spans="1:4" r="17">
      <c t="s" s="4" r="A17">
        <v>848</v>
      </c>
      <c t="s" s="4" r="B17">
        <v>4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850</v>
      </c>
      <c t="s" s="2" r="B1">
        <v>1</v>
      </c>
    </row>
    <row spans="1:3" r="2">
      <c t="s" s="2" r="B2">
        <v>831</v>
      </c>
    </row>
    <row spans="1:3" r="3">
      <c t="s" s="3" r="A3">
        <v>851</v>
      </c>
    </row>
    <row spans="1:3" r="4">
      <c t="s" s="4" r="A4">
        <v>852</v>
      </c>
      <c t="n" s="6" r="B4">
        <v>6825691</v>
      </c>
      <c t="s" s="4" r="C4">
        <v>626</v>
      </c>
    </row>
    <row spans="1:3" r="5">
      <c t="s" s="4" r="A5">
        <v>853</v>
      </c>
      <c t="n" s="6" r="B5">
        <v>6742183</v>
      </c>
      <c t="s" s="4" r="C5">
        <v>626</v>
      </c>
    </row>
    <row spans="1:3" r="6">
      <c t="s" s="3" r="A6">
        <v>854</v>
      </c>
    </row>
    <row spans="1:3" r="7">
      <c t="s" s="4" r="A7">
        <v>855</v>
      </c>
      <c t="n" s="9" r="B7">
        <v>12.26</v>
      </c>
    </row>
    <row spans="1:3" r="8">
      <c t="s" s="4" r="A8">
        <v>856</v>
      </c>
      <c t="n" s="9" r="B8">
        <v>12.88</v>
      </c>
    </row>
    <row spans="1:3" r="9">
      <c t="s" s="4" r="A9">
        <v>838</v>
      </c>
    </row>
    <row spans="1:3" r="10">
      <c t="s" s="3" r="A10">
        <v>851</v>
      </c>
    </row>
    <row spans="1:3" r="11">
      <c t="s" s="4" r="A11">
        <v>857</v>
      </c>
      <c t="n" s="6" r="B11">
        <v>1109959</v>
      </c>
      <c t="s" s="4" r="C11">
        <v>858</v>
      </c>
    </row>
    <row spans="1:3" r="12">
      <c t="s" s="4" r="A12">
        <v>859</v>
      </c>
      <c t="n" s="6" r="B12">
        <v>-782210</v>
      </c>
      <c t="s" s="4" r="C12">
        <v>626</v>
      </c>
    </row>
    <row spans="1:3" r="13">
      <c t="s" s="4" r="A13">
        <v>860</v>
      </c>
      <c t="n" s="6" r="B13">
        <v>-217108</v>
      </c>
      <c t="s" s="4" r="C13">
        <v>626</v>
      </c>
    </row>
    <row spans="1:3" r="14">
      <c t="s" s="3" r="A14">
        <v>854</v>
      </c>
    </row>
    <row spans="1:3" r="15">
      <c t="s" s="4" r="A15">
        <v>861</v>
      </c>
      <c t="n" s="9" r="B15">
        <v>14.07</v>
      </c>
      <c t="s" s="4" r="C15">
        <v>628</v>
      </c>
    </row>
    <row spans="1:3" r="16">
      <c t="s" s="4" r="A16">
        <v>862</v>
      </c>
      <c t="n" s="10" r="B16">
        <v>13.81</v>
      </c>
    </row>
    <row spans="1:3" r="17">
      <c t="s" s="4" r="A17">
        <v>863</v>
      </c>
      <c t="n" s="9" r="B17">
        <v>12.54</v>
      </c>
    </row>
    <row spans="1:3" r="18">
      <c t="s" s="4" r="A18">
        <v>864</v>
      </c>
    </row>
    <row spans="1:3" r="19">
      <c t="s" s="3" r="A19">
        <v>851</v>
      </c>
    </row>
    <row spans="1:3" r="20">
      <c t="s" s="4" r="A20">
        <v>857</v>
      </c>
      <c t="n" s="6" r="B20">
        <v>3279577</v>
      </c>
      <c t="s" s="4" r="C20">
        <v>865</v>
      </c>
    </row>
    <row spans="1:3" r="21">
      <c t="s" s="4" r="A21">
        <v>859</v>
      </c>
      <c t="n" s="6" r="B21">
        <v>-2670181</v>
      </c>
      <c t="s" s="4" r="C21">
        <v>626</v>
      </c>
    </row>
    <row spans="1:3" r="22">
      <c t="s" s="4" r="A22">
        <v>860</v>
      </c>
      <c t="n" s="6" r="B22">
        <v>-803545</v>
      </c>
      <c t="s" s="4" r="C22">
        <v>626</v>
      </c>
    </row>
    <row spans="1:3" r="23">
      <c t="s" s="3" r="A23">
        <v>854</v>
      </c>
    </row>
    <row spans="1:3" r="24">
      <c t="s" s="4" r="A24">
        <v>861</v>
      </c>
      <c t="n" s="9" r="B24">
        <v>13.49</v>
      </c>
      <c t="s" s="4" r="C24">
        <v>794</v>
      </c>
    </row>
    <row spans="1:3" r="25">
      <c t="s" s="4" r="A25">
        <v>862</v>
      </c>
      <c t="n" s="10" r="B25">
        <v>12.47</v>
      </c>
    </row>
    <row spans="1:3" r="26">
      <c t="s" s="4" r="A26">
        <v>863</v>
      </c>
      <c t="n" s="9" r="B26">
        <v>12.34</v>
      </c>
    </row>
    <row spans="1:3" r="27">
      <c t="n" r="A27"/>
    </row>
    <row spans="1:3" r="28">
      <c t="s" s="4" r="A28">
        <v>626</v>
      </c>
      <c t="s" s="4" r="B28">
        <v>866</v>
      </c>
    </row>
    <row spans="1:3" r="29">
      <c t="s" s="4" r="A29">
        <v>628</v>
      </c>
      <c t="s" s="4" r="B29">
        <v>867</v>
      </c>
    </row>
    <row spans="1:3" r="30">
      <c t="s" s="4" r="A30">
        <v>794</v>
      </c>
      <c t="s" s="4" r="B30">
        <v>868</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869</v>
      </c>
      <c t="s" s="2" r="B1">
        <v>1</v>
      </c>
    </row>
    <row spans="1:2" r="2">
      <c t="s" s="2" r="B2">
        <v>789</v>
      </c>
    </row>
    <row spans="1:2" r="3">
      <c t="s" s="3" r="A3">
        <v>235</v>
      </c>
    </row>
    <row spans="1:2" r="4">
      <c t="s" s="4" r="A4">
        <v>870</v>
      </c>
      <c t="n" s="6" r="B4">
        <v>135000</v>
      </c>
    </row>
    <row spans="1:2" r="5">
      <c t="s" s="4" r="A5">
        <v>805</v>
      </c>
      <c t="n" s="6" r="B5">
        <v>1312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871</v>
      </c>
      <c t="s" s="2" r="C1">
        <v>533</v>
      </c>
      <c t="s" s="2" r="D1">
        <v>1</v>
      </c>
    </row>
    <row spans="1:6" r="2">
      <c t="s" s="2" r="C2">
        <v>872</v>
      </c>
      <c t="s" s="2" r="D2">
        <v>2</v>
      </c>
      <c t="s" s="2" r="E2">
        <v>32</v>
      </c>
      <c t="s" s="2" r="F2">
        <v>75</v>
      </c>
    </row>
    <row spans="1:6" r="3">
      <c t="s" s="3" r="A3">
        <v>783</v>
      </c>
    </row>
    <row spans="1:6" r="4">
      <c t="s" s="4" r="A4">
        <v>873</v>
      </c>
      <c t="s" s="4" r="B4">
        <v>626</v>
      </c>
      <c t="n" s="6" r="D4">
        <v>13942328</v>
      </c>
      <c t="n" s="6" r="E4">
        <v>13439432</v>
      </c>
    </row>
    <row spans="1:6" r="5">
      <c t="s" s="4" r="A5">
        <v>874</v>
      </c>
    </row>
    <row spans="1:6" r="6">
      <c t="s" s="3" r="A6">
        <v>783</v>
      </c>
    </row>
    <row spans="1:6" r="7">
      <c t="s" s="4" r="A7">
        <v>875</v>
      </c>
      <c t="s" s="4" r="D7">
        <v>876</v>
      </c>
    </row>
    <row spans="1:6" r="8">
      <c t="s" s="4" r="A8">
        <v>877</v>
      </c>
      <c t="s" s="4" r="D8">
        <v>595</v>
      </c>
    </row>
    <row spans="1:6" r="9">
      <c t="s" s="4" r="A9">
        <v>878</v>
      </c>
      <c t="s" s="4" r="D9">
        <v>879</v>
      </c>
    </row>
    <row spans="1:6" r="10">
      <c t="s" s="4" r="A10">
        <v>880</v>
      </c>
      <c t="s" s="4" r="D10">
        <v>881</v>
      </c>
    </row>
    <row spans="1:6" r="11">
      <c t="s" s="4" r="A11">
        <v>882</v>
      </c>
      <c t="n" s="7" r="D11">
        <v>25000</v>
      </c>
    </row>
    <row spans="1:6" r="12">
      <c t="s" s="4" r="A12">
        <v>883</v>
      </c>
      <c t="n" s="6" r="D12">
        <v>10000</v>
      </c>
    </row>
    <row spans="1:6" r="13">
      <c t="s" s="4" r="A13">
        <v>873</v>
      </c>
      <c t="n" s="6" r="D13">
        <v>9164481</v>
      </c>
    </row>
    <row spans="1:6" r="14">
      <c t="s" s="4" r="A14">
        <v>137</v>
      </c>
      <c t="n" s="6" r="D14">
        <v>2150586</v>
      </c>
      <c t="n" s="6" r="E14">
        <v>2944069</v>
      </c>
      <c t="n" s="6" r="F14">
        <v>2904287</v>
      </c>
    </row>
    <row spans="1:6" r="15">
      <c t="s" s="4" r="A15">
        <v>884</v>
      </c>
      <c t="n" s="9" r="D15">
        <v>9.890000000000001</v>
      </c>
      <c t="n" s="9" r="E15">
        <v>7.55</v>
      </c>
      <c t="n" s="9" r="F15">
        <v>7.41</v>
      </c>
    </row>
    <row spans="1:6" r="16">
      <c t="s" s="4" r="A16">
        <v>885</v>
      </c>
      <c t="n" s="7" r="C16">
        <v>7100000</v>
      </c>
    </row>
    <row spans="1:6" r="17">
      <c t="s" s="4" r="A17">
        <v>886</v>
      </c>
      <c t="n" s="7" r="D17">
        <v>2300000</v>
      </c>
    </row>
    <row spans="1:6" r="18">
      <c t="n" r="A18"/>
    </row>
    <row spans="1:6" r="19">
      <c t="s" s="4" r="A19">
        <v>626</v>
      </c>
      <c t="s" s="4" r="B19">
        <v>801</v>
      </c>
    </row>
  </sheetData>
  <mergeCells count="4">
    <mergeCell ref="A1:B2"/>
    <mergeCell ref="D1:F1"/>
    <mergeCell ref="A18:E18"/>
    <mergeCell ref="B19:E1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7</v>
      </c>
      <c t="s" s="2" r="B1">
        <v>1</v>
      </c>
    </row>
    <row spans="1:4" r="2">
      <c t="s" s="2" r="B2">
        <v>2</v>
      </c>
      <c t="s" s="2" r="C2">
        <v>32</v>
      </c>
      <c t="s" s="2" r="D2">
        <v>75</v>
      </c>
    </row>
    <row spans="1:4" r="3">
      <c t="s" s="3" r="A3">
        <v>888</v>
      </c>
    </row>
    <row spans="1:4" r="4">
      <c t="s" s="4" r="A4">
        <v>160</v>
      </c>
      <c t="n" s="7" r="B4">
        <v>45139</v>
      </c>
      <c t="n" s="7" r="C4">
        <v>47960</v>
      </c>
      <c t="n" s="7" r="D4">
        <v>64465</v>
      </c>
    </row>
    <row spans="1:4" r="5">
      <c t="s" s="4" r="A5">
        <v>889</v>
      </c>
      <c t="n" s="6" r="B5">
        <v>8171</v>
      </c>
      <c t="n" s="6" r="C5">
        <v>9492</v>
      </c>
      <c t="n" s="6" r="D5">
        <v>11174</v>
      </c>
    </row>
    <row spans="1:4" r="6">
      <c t="s" s="4" r="A6">
        <v>890</v>
      </c>
      <c t="n" s="6" r="B6">
        <v>36968</v>
      </c>
      <c t="n" s="6" r="C6">
        <v>38468</v>
      </c>
      <c t="n" s="6" r="D6">
        <v>53291</v>
      </c>
    </row>
    <row spans="1:4" r="7">
      <c t="s" s="4" r="A7">
        <v>81</v>
      </c>
    </row>
    <row spans="1:4" r="8">
      <c t="s" s="3" r="A8">
        <v>888</v>
      </c>
    </row>
    <row spans="1:4" r="9">
      <c t="s" s="4" r="A9">
        <v>160</v>
      </c>
      <c t="n" s="6" r="B9">
        <v>2917</v>
      </c>
      <c t="n" s="6" r="C9">
        <v>2463</v>
      </c>
      <c t="n" s="6" r="D9">
        <v>2892</v>
      </c>
    </row>
    <row spans="1:4" r="10">
      <c t="s" s="4" r="A10">
        <v>82</v>
      </c>
    </row>
    <row spans="1:4" r="11">
      <c t="s" s="3" r="A11">
        <v>888</v>
      </c>
    </row>
    <row spans="1:4" r="12">
      <c t="s" s="4" r="A12">
        <v>160</v>
      </c>
      <c t="n" s="6" r="B12">
        <v>4711</v>
      </c>
      <c t="n" s="6" r="C12">
        <v>4293</v>
      </c>
      <c t="n" s="6" r="D12">
        <v>5852</v>
      </c>
    </row>
    <row spans="1:4" r="13">
      <c t="s" s="4" r="A13">
        <v>727</v>
      </c>
    </row>
    <row spans="1:4" r="14">
      <c t="s" s="3" r="A14">
        <v>888</v>
      </c>
    </row>
    <row spans="1:4" r="15">
      <c t="s" s="4" r="A15">
        <v>160</v>
      </c>
      <c t="n" s="6" r="B15">
        <v>7628</v>
      </c>
      <c t="n" s="6" r="C15">
        <v>6756</v>
      </c>
      <c t="n" s="6" r="D15">
        <v>8744</v>
      </c>
    </row>
    <row spans="1:4" r="16">
      <c t="s" s="4" r="A16">
        <v>86</v>
      </c>
    </row>
    <row spans="1:4" r="17">
      <c t="s" s="3" r="A17">
        <v>888</v>
      </c>
    </row>
    <row spans="1:4" r="18">
      <c t="s" s="4" r="A18">
        <v>160</v>
      </c>
      <c t="n" s="6" r="B18">
        <v>13187</v>
      </c>
      <c t="n" s="6" r="C18">
        <v>14893</v>
      </c>
      <c t="n" s="6" r="D18">
        <v>26570</v>
      </c>
    </row>
    <row spans="1:4" r="19">
      <c t="s" s="4" r="A19">
        <v>87</v>
      </c>
    </row>
    <row spans="1:4" r="20">
      <c t="s" s="3" r="A20">
        <v>888</v>
      </c>
    </row>
    <row spans="1:4" r="21">
      <c t="s" s="4" r="A21">
        <v>160</v>
      </c>
      <c t="n" s="6" r="B21">
        <v>9307</v>
      </c>
      <c t="n" s="6" r="C21">
        <v>10299</v>
      </c>
      <c t="n" s="6" r="D21">
        <v>15634</v>
      </c>
    </row>
    <row spans="1:4" r="22">
      <c t="s" s="4" r="A22">
        <v>88</v>
      </c>
    </row>
    <row spans="1:4" r="23">
      <c t="s" s="3" r="A23">
        <v>888</v>
      </c>
    </row>
    <row spans="1:4" r="24">
      <c t="s" s="4" r="A24">
        <v>160</v>
      </c>
      <c t="n" s="6" r="B24">
        <v>15017</v>
      </c>
      <c t="n" s="6" r="C24">
        <v>16012</v>
      </c>
      <c t="n" s="6" r="D24">
        <v>13517</v>
      </c>
    </row>
    <row spans="1:4" r="25">
      <c t="s" s="4" r="A25">
        <v>124</v>
      </c>
    </row>
    <row spans="1:4" r="26">
      <c t="s" s="3" r="A26">
        <v>888</v>
      </c>
    </row>
    <row spans="1:4" r="27">
      <c t="s" s="4" r="A27">
        <v>160</v>
      </c>
      <c t="n" s="7" r="B27">
        <v>37511</v>
      </c>
      <c t="n" s="7" r="C27">
        <v>41204</v>
      </c>
      <c t="n" s="7" r="D27">
        <v>5572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1</v>
      </c>
      <c t="s" s="2" r="B1">
        <v>1</v>
      </c>
    </row>
    <row spans="1:4" r="2">
      <c t="s" s="2" r="B2">
        <v>2</v>
      </c>
      <c t="s" s="2" r="C2">
        <v>32</v>
      </c>
      <c t="s" s="2" r="D2">
        <v>75</v>
      </c>
    </row>
    <row spans="1:4" r="3">
      <c t="s" s="4" r="A3">
        <v>892</v>
      </c>
    </row>
    <row spans="1:4" r="4">
      <c t="s" s="3" r="A4">
        <v>783</v>
      </c>
    </row>
    <row spans="1:4" r="5">
      <c t="s" s="4" r="A5">
        <v>893</v>
      </c>
      <c t="n" s="9" r="B5">
        <v>2.56</v>
      </c>
      <c t="n" s="9" r="C5">
        <v>2.8</v>
      </c>
      <c t="n" s="9" r="D5">
        <v>2.6</v>
      </c>
    </row>
    <row spans="1:4" r="6">
      <c t="s" s="4" r="A6">
        <v>894</v>
      </c>
    </row>
    <row spans="1:4" r="7">
      <c t="s" s="3" r="A7">
        <v>783</v>
      </c>
    </row>
    <row spans="1:4" r="8">
      <c t="s" s="4" r="A8">
        <v>893</v>
      </c>
      <c t="n" s="9" r="B8">
        <v>4.27</v>
      </c>
      <c t="n" s="9" r="C8">
        <v>4.48</v>
      </c>
      <c t="n" s="9" r="D8">
        <v>4.57</v>
      </c>
    </row>
    <row spans="1:4" r="9">
      <c t="s" s="4" r="A9">
        <v>895</v>
      </c>
    </row>
    <row spans="1:4" r="10">
      <c t="s" s="3" r="A10">
        <v>783</v>
      </c>
    </row>
    <row spans="1:4" r="11">
      <c t="s" s="4" r="A11">
        <v>896</v>
      </c>
      <c t="s" s="4" r="B11">
        <v>404</v>
      </c>
    </row>
    <row spans="1:4" r="12">
      <c t="s" s="4" r="A12">
        <v>897</v>
      </c>
    </row>
    <row spans="1:4" r="13">
      <c t="s" s="3" r="A13">
        <v>783</v>
      </c>
    </row>
    <row spans="1:4" r="14">
      <c t="s" s="4" r="A14">
        <v>896</v>
      </c>
      <c t="s" s="4" r="B14">
        <v>4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898</v>
      </c>
      <c t="s" s="2" r="B1">
        <v>1</v>
      </c>
    </row>
    <row spans="1:4" r="2">
      <c t="s" s="2" r="B2">
        <v>2</v>
      </c>
      <c t="s" s="2" r="C2">
        <v>32</v>
      </c>
      <c t="s" s="2" r="D2">
        <v>75</v>
      </c>
    </row>
    <row spans="1:4" r="3">
      <c t="s" s="3" r="A3">
        <v>783</v>
      </c>
    </row>
    <row spans="1:4" r="4">
      <c t="s" s="4" r="A4">
        <v>899</v>
      </c>
      <c t="s" s="4" r="B4">
        <v>900</v>
      </c>
      <c t="s" s="4" r="C4">
        <v>901</v>
      </c>
      <c t="s" s="4" r="D4">
        <v>902</v>
      </c>
    </row>
    <row spans="1:4" r="5">
      <c t="s" s="4" r="A5">
        <v>903</v>
      </c>
      <c t="s" s="4" r="B5">
        <v>904</v>
      </c>
      <c t="s" s="4" r="C5">
        <v>905</v>
      </c>
      <c t="s" s="4" r="D5">
        <v>906</v>
      </c>
    </row>
    <row spans="1:4" r="6">
      <c t="s" s="4" r="A6">
        <v>907</v>
      </c>
      <c t="s" s="4" r="B6">
        <v>908</v>
      </c>
      <c t="s" s="4" r="C6">
        <v>909</v>
      </c>
      <c t="s" s="4" r="D6">
        <v>910</v>
      </c>
    </row>
    <row spans="1:4" r="7">
      <c t="s" s="4" r="A7">
        <v>911</v>
      </c>
      <c t="s" s="4" r="B7">
        <v>912</v>
      </c>
      <c t="s" s="4" r="C7">
        <v>913</v>
      </c>
      <c t="s" s="4" r="D7">
        <v>914</v>
      </c>
    </row>
    <row spans="1:4" r="8">
      <c t="s" s="4" r="A8">
        <v>915</v>
      </c>
      <c t="s" s="4" r="B8">
        <v>840</v>
      </c>
      <c t="s" s="4" r="C8">
        <v>840</v>
      </c>
      <c t="s" s="4" r="D8">
        <v>840</v>
      </c>
    </row>
    <row spans="1:4" r="9">
      <c t="s" s="4" r="A9">
        <v>411</v>
      </c>
    </row>
    <row spans="1:4" r="10">
      <c t="s" s="3" r="A10">
        <v>783</v>
      </c>
    </row>
    <row spans="1:4" r="11">
      <c t="s" s="4" r="A11">
        <v>916</v>
      </c>
      <c t="s" s="4" r="B11">
        <v>917</v>
      </c>
      <c t="s" s="4" r="C11">
        <v>876</v>
      </c>
      <c t="s" s="4" r="D11">
        <v>876</v>
      </c>
    </row>
    <row spans="1:4" r="12">
      <c t="s" s="4" r="A12">
        <v>416</v>
      </c>
    </row>
    <row spans="1:4" r="13">
      <c t="s" s="3" r="A13">
        <v>783</v>
      </c>
    </row>
    <row spans="1:4" r="14">
      <c t="s" s="4" r="A14">
        <v>916</v>
      </c>
      <c t="s" s="4" r="B14">
        <v>595</v>
      </c>
      <c t="s" s="4" r="C14">
        <v>595</v>
      </c>
      <c t="s" s="4" r="D14">
        <v>5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t="s" s="1" r="A1">
        <v>918</v>
      </c>
      <c t="s" s="2" r="B1">
        <v>1</v>
      </c>
    </row>
    <row spans="1:4" r="2">
      <c t="s" s="2" r="B2">
        <v>2</v>
      </c>
      <c t="s" s="2" r="C2">
        <v>32</v>
      </c>
      <c t="s" s="2" r="D2">
        <v>75</v>
      </c>
    </row>
    <row spans="1:4" r="3">
      <c t="s" s="3" r="A3">
        <v>919</v>
      </c>
    </row>
    <row spans="1:4" r="4">
      <c t="s" s="4" r="A4">
        <v>920</v>
      </c>
      <c t="s" s="4" r="B4">
        <v>404</v>
      </c>
    </row>
    <row spans="1:4" r="5">
      <c t="s" s="4" r="A5">
        <v>921</v>
      </c>
      <c t="s" s="4" r="B5">
        <v>538</v>
      </c>
    </row>
    <row spans="1:4" r="6">
      <c t="s" s="4" r="A6">
        <v>922</v>
      </c>
      <c t="s" s="4" r="B6">
        <v>923</v>
      </c>
    </row>
    <row spans="1:4" r="7">
      <c t="s" s="4" r="A7">
        <v>924</v>
      </c>
      <c t="s" s="4" r="B7">
        <v>925</v>
      </c>
    </row>
    <row spans="1:4" r="8">
      <c t="s" s="4" r="A8">
        <v>926</v>
      </c>
      <c t="n" s="11" r="B8">
        <v>2.7</v>
      </c>
      <c t="n" s="11" r="C8">
        <v>2.8</v>
      </c>
      <c t="n" s="7" r="D8">
        <v>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Bas</vt:lpstr>
      <vt:lpstr>Summary of Significant Accounti</vt:lpstr>
      <vt:lpstr>Discontinued Operations</vt:lpstr>
      <vt:lpstr>Accounts Receivable Financing</vt:lpstr>
      <vt:lpstr>Goodwill, Purchased Intangibles</vt:lpstr>
      <vt:lpstr>Balance Sheet Details</vt:lpstr>
      <vt:lpstr>Restructuring Costs</vt:lpstr>
      <vt:lpstr>Debt</vt:lpstr>
      <vt:lpstr>Investments</vt:lpstr>
      <vt:lpstr>Fair Value Measurements</vt:lpstr>
      <vt:lpstr>Business Risks and Credit Conce</vt:lpstr>
      <vt:lpstr>Commitments and Contingencies</vt:lpstr>
      <vt:lpstr>Foreign Currency Derivatives</vt:lpstr>
      <vt:lpstr>Stockholders' Equity</vt:lpstr>
      <vt:lpstr>Stock-Based Employee Benefit Pl</vt:lpstr>
      <vt:lpstr>Employee Benefit Plan</vt:lpstr>
      <vt:lpstr>Income Taxes</vt:lpstr>
      <vt:lpstr>Net Income (Loss) Per Share</vt:lpstr>
      <vt:lpstr>Business Segment Information</vt:lpstr>
      <vt:lpstr>Valuation And Qualifying Accoun</vt:lpstr>
      <vt:lpstr>Description of Business and B28</vt:lpstr>
      <vt:lpstr>Summary of Significant Accoun29</vt:lpstr>
      <vt:lpstr>Summary of Significant Accoun30</vt:lpstr>
      <vt:lpstr>Goodwill, Purchased Intangibl31</vt:lpstr>
      <vt:lpstr>Balance Sheet Details (Tables)</vt:lpstr>
      <vt:lpstr>Restructuring Costs (Tables)</vt:lpstr>
      <vt:lpstr>Debt (Tables)</vt:lpstr>
      <vt:lpstr>Investments (Tables)</vt:lpstr>
      <vt:lpstr>Fair Value Measurements (Tables</vt:lpstr>
      <vt:lpstr>Commitments and Contingencies (</vt:lpstr>
      <vt:lpstr>Foreign Currency Derivatives (T</vt:lpstr>
      <vt:lpstr>Stockholders' Equity (Tables)</vt:lpstr>
      <vt:lpstr>Stock-Based Employee Benefit 40</vt:lpstr>
      <vt:lpstr>Income Taxes (Tables)</vt:lpstr>
      <vt:lpstr>Net Income (Loss) Per Share (Ta</vt:lpstr>
      <vt:lpstr>Business Segment Information (T</vt:lpstr>
      <vt:lpstr>Summary of Significant Accoun44</vt:lpstr>
      <vt:lpstr>Summary of Significant Accoun45</vt:lpstr>
      <vt:lpstr>Discontinued Operations - Addit</vt:lpstr>
      <vt:lpstr>Accounts Receivable Financing -</vt:lpstr>
      <vt:lpstr>Goodwill, Purchased Intangibl48</vt:lpstr>
      <vt:lpstr>Goodwill, Purchased Intangibl49</vt:lpstr>
      <vt:lpstr>Goodwill, Purchased Intangibl50</vt:lpstr>
      <vt:lpstr>Goodwill, Purchased Intangibl51</vt:lpstr>
      <vt:lpstr>Goodwill, Purchased Intangibl52</vt:lpstr>
      <vt:lpstr>Balance Sheet Details - Schedul</vt:lpstr>
      <vt:lpstr>Balance Sheet Details - Sched54</vt:lpstr>
      <vt:lpstr>Balance Sheet Details - Prepaid</vt:lpstr>
      <vt:lpstr>Balance Sheet Details - Sched56</vt:lpstr>
      <vt:lpstr>Balance Sheet Details - Sched57</vt:lpstr>
      <vt:lpstr>Balance Sheet Details - Changes</vt:lpstr>
      <vt:lpstr>Balance Sheet Details - Chang59</vt:lpstr>
      <vt:lpstr>Balance Sheet Details - Sched60</vt:lpstr>
      <vt:lpstr>Balance Sheet Details - Chang61</vt:lpstr>
      <vt:lpstr>Restructuring Costs - Additiona</vt:lpstr>
      <vt:lpstr>Restructuring Costs - Summary o</vt:lpstr>
      <vt:lpstr>Debt - Additional Information (</vt:lpstr>
      <vt:lpstr>Debt - Interest Expenses Recogn</vt:lpstr>
      <vt:lpstr>Debt - Future Principal Payment</vt:lpstr>
      <vt:lpstr>Investments - Additional Inform</vt:lpstr>
      <vt:lpstr>Investments - Short-Term and Lo</vt:lpstr>
      <vt:lpstr>Investments - Schedule of Inves</vt:lpstr>
      <vt:lpstr>Fair Value Measurements - Sched</vt:lpstr>
      <vt:lpstr>Fair Value Measurements - Addit</vt:lpstr>
      <vt:lpstr>Business Risks and Credit Con72</vt:lpstr>
      <vt:lpstr>Commitments and Contingencies -</vt:lpstr>
      <vt:lpstr>Commitments and Contingencies74</vt:lpstr>
      <vt:lpstr>Foreign Currency Derivatives - </vt:lpstr>
      <vt:lpstr>Foreign Currency Derivatives 76</vt:lpstr>
      <vt:lpstr>Foreign Currency Derivatives 77</vt:lpstr>
      <vt:lpstr>Foreign Currency Derivatives 78</vt:lpstr>
      <vt:lpstr>Effect of Derivative Instrument</vt:lpstr>
      <vt:lpstr>Foreign Currency Derivatives 80</vt:lpstr>
      <vt:lpstr>Foreign Currency Derivatives 81</vt:lpstr>
      <vt:lpstr>Foreign Currency Derivatives 82</vt:lpstr>
      <vt:lpstr>Foreign Currency Derivatives 83</vt:lpstr>
      <vt:lpstr>Stockholders' Equity - Share Re</vt:lpstr>
      <vt:lpstr>Stockholders' Equity - Changes </vt:lpstr>
      <vt:lpstr>Stock-Based Employee Benefit 86</vt:lpstr>
      <vt:lpstr>Stock-Based Employee Benefit 87</vt:lpstr>
      <vt:lpstr>Stock-Based Employee Benefit 88</vt:lpstr>
      <vt:lpstr>Stock-Based Employee Benefit 89</vt:lpstr>
      <vt:lpstr>Stock-Based Employee Benefit 90</vt:lpstr>
      <vt:lpstr>Stock-Based Employee Benefit 91</vt:lpstr>
      <vt:lpstr>Stock-Based Employee Benefit 92</vt:lpstr>
      <vt:lpstr>Stock-Based Employee Benefit 93</vt:lpstr>
      <vt:lpstr>Stock-Based Employee Benefit 94</vt:lpstr>
      <vt:lpstr>Stock-Based Employee Benefit 95</vt:lpstr>
      <vt:lpstr>Stock-Based Employee Benefit 96</vt:lpstr>
      <vt:lpstr>Stock-Based Employee Benefit 97</vt:lpstr>
      <vt:lpstr>Stock-Based Employee Benefit 98</vt:lpstr>
      <vt:lpstr>Employee Benefit Plan - Additio</vt:lpstr>
      <vt:lpstr>Income Taxes - Components of In</vt:lpstr>
      <vt:lpstr>Income Taxes - Sources of Incom</vt:lpstr>
      <vt:lpstr>Income Taxes - Reconciliation o</vt:lpstr>
      <vt:lpstr>Income Taxes - Summary of Tempo</vt:lpstr>
      <vt:lpstr>Income Taxes - Additional Infor</vt:lpstr>
      <vt:lpstr>Income Taxes - Aggregate Change</vt:lpstr>
      <vt:lpstr>Net Income (Loss) Per Share - R</vt:lpstr>
      <vt:lpstr>Net Income (Loss) Per Share Dis</vt:lpstr>
      <vt:lpstr>Business Segment Information - </vt:lpstr>
      <vt:lpstr>Business Segment Information109</vt:lpstr>
      <vt:lpstr>Business Segment Information110</vt:lpstr>
      <vt:lpstr>Business Segment Information111</vt:lpstr>
      <vt:lpstr>Business Segment Information112</vt:lpstr>
      <vt:lpstr>Business Segment Information113</vt:lpstr>
      <vt:lpstr>Valuation and Qualifying Acc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6:08:47Z</dcterms:created>
  <dcterms:modified xmlns:dcterms="http://purl.org/dc/terms/" xmlns:xsi="http://www.w3.org/2001/XMLSchema-instance" xsi:type="dcterms:W3CDTF">2016-02-29T06:08:47Z</dcterms:modified>
  <dc:title xmlns:dc="http://purl.org/dc/elements/1.1/">Untitled</dc:title>
  <dc:description xmlns:dc="http://purl.org/dc/elements/1.1/"/>
  <dc:subject xmlns:dc="http://purl.org/dc/elements/1.1/"/>
  <cp:keywords/>
  <cp:category/>
</cp:coreProperties>
</file>